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and Basis of Prese" sheetId="8" r:id="rId8"/>
    <s:sheet name="Significant Accounting Policies" sheetId="9" r:id="rId9"/>
    <s:sheet name="Fair Value Measurements" sheetId="10" r:id="rId10"/>
    <s:sheet name="Cost-method Investment" sheetId="11" r:id="rId11"/>
    <s:sheet name="Derivative Instruments" sheetId="12" r:id="rId12"/>
    <s:sheet name="Business Combination" sheetId="13" r:id="rId13"/>
    <s:sheet name="Goodwill and Intangible Assets" sheetId="14" r:id="rId14"/>
    <s:sheet name="Balance Sheet Details" sheetId="15" r:id="rId15"/>
    <s:sheet name="Comprehensive Income (Loss)" sheetId="16" r:id="rId16"/>
    <s:sheet name="Basic and Diluted Net Income (L" sheetId="17" r:id="rId17"/>
    <s:sheet name="Convertible Senior Notes" sheetId="18" r:id="rId18"/>
    <s:sheet name="Commitments and Contingencies" sheetId="19" r:id="rId19"/>
    <s:sheet name="Guarantees" sheetId="20" r:id="rId20"/>
    <s:sheet name="Legal Matters" sheetId="21" r:id="rId21"/>
    <s:sheet name="Stockholders' Equity" sheetId="22" r:id="rId22"/>
    <s:sheet name="Income Taxes" sheetId="23" r:id="rId23"/>
    <s:sheet name="Segment Information" sheetId="24" r:id="rId24"/>
    <s:sheet name="Employee Benefit Plan" sheetId="25" r:id="rId25"/>
    <s:sheet name="Financial Information by Quarte" sheetId="26" r:id="rId26"/>
    <s:sheet name="Valuation and Qualifying Accoun" sheetId="27" r:id="rId27"/>
    <s:sheet name="Significant Accounting Polici28" sheetId="28" r:id="rId28"/>
    <s:sheet name="Significant Accounting Polici29" sheetId="29" r:id="rId29"/>
    <s:sheet name="Fair Value Measurements (Tables" sheetId="30" r:id="rId30"/>
    <s:sheet name="Derivative Instruments (Tables)" sheetId="31" r:id="rId31"/>
    <s:sheet name="Business Combination (Tables)" sheetId="32" r:id="rId32"/>
    <s:sheet name="Goodwill and Intangible Assets " sheetId="33" r:id="rId33"/>
    <s:sheet name="Balance Sheet Details (Tables)" sheetId="34" r:id="rId34"/>
    <s:sheet name="Comprehensive Income (Loss) (Ta" sheetId="35" r:id="rId35"/>
    <s:sheet name="Basic and Diluted Net Income 36" sheetId="36" r:id="rId36"/>
    <s:sheet name="Convertible Senior Notes (Table" sheetId="37" r:id="rId37"/>
    <s:sheet name="Commitments and Contingencies (" sheetId="38" r:id="rId38"/>
    <s:sheet name="Guarantees (Tables)" sheetId="39" r:id="rId39"/>
    <s:sheet name="Stockholders' Equity (Tables)" sheetId="40" r:id="rId40"/>
    <s:sheet name="Income Taxes (Tables)" sheetId="41" r:id="rId41"/>
    <s:sheet name="Segment Information (Tables)" sheetId="42" r:id="rId42"/>
    <s:sheet name="Financial Information by Quar43" sheetId="43" r:id="rId43"/>
    <s:sheet name="Organization and Basis of Pre44" sheetId="44" r:id="rId44"/>
    <s:sheet name="Significant Accounting Polici45" sheetId="45" r:id="rId45"/>
    <s:sheet name="Significant Accounting Polici46" sheetId="46" r:id="rId46"/>
    <s:sheet name="Fair Value Measurements - Asset" sheetId="47" r:id="rId47"/>
    <s:sheet name="Fair Value Measurements - Inves" sheetId="48" r:id="rId48"/>
    <s:sheet name="Fair Value Measurements - Addit" sheetId="49" r:id="rId49"/>
    <s:sheet name="Cost-method Investment - Additi" sheetId="50" r:id="rId50"/>
    <s:sheet name="Derivative Instruments - Additi" sheetId="51" r:id="rId51"/>
    <s:sheet name="Derivative Instruments - Fair V" sheetId="52" r:id="rId52"/>
    <s:sheet name="Business Combination (Details)" sheetId="53" r:id="rId53"/>
    <s:sheet name="Business Combination Total Cons" sheetId="54" r:id="rId54"/>
    <s:sheet name="Business Combination Allocation" sheetId="55" r:id="rId55"/>
    <s:sheet name="Business Combination Intangible" sheetId="56" r:id="rId56"/>
    <s:sheet name="Business Combination Pro Forma " sheetId="57" r:id="rId57"/>
    <s:sheet name="Goodwill and Intangible Asset58" sheetId="58" r:id="rId58"/>
    <s:sheet name="Goodwill and Intangible Asset59" sheetId="59" r:id="rId59"/>
    <s:sheet name="Goodwill and Intangible Asset60" sheetId="60" r:id="rId60"/>
    <s:sheet name="Goodwill and Intangible Asset61" sheetId="61" r:id="rId61"/>
    <s:sheet name="Balance Sheet Details - Details" sheetId="62" r:id="rId62"/>
    <s:sheet name="Balance Sheet Details - Detai63" sheetId="63" r:id="rId63"/>
    <s:sheet name="Comprehensive Income (Loss) - C" sheetId="64" r:id="rId64"/>
    <s:sheet name="Comprehensive Income (Loss) -65" sheetId="65" r:id="rId65"/>
    <s:sheet name="Basic and Diluted Net Income 66" sheetId="66" r:id="rId66"/>
    <s:sheet name="Basic and Diluted Net Income 67" sheetId="67" r:id="rId67"/>
    <s:sheet name="Convertible Senior Notes - Addi" sheetId="68" r:id="rId68"/>
    <s:sheet name="Convertible Senior Notes - Comp" sheetId="69" r:id="rId69"/>
    <s:sheet name="Convertible Senior Notes - Inte" sheetId="70" r:id="rId70"/>
    <s:sheet name="Commitments and Contingencies -" sheetId="71" r:id="rId71"/>
    <s:sheet name="Commitments and Contingencies72" sheetId="72" r:id="rId72"/>
    <s:sheet name="Commitments and Contingencies73" sheetId="73" r:id="rId73"/>
    <s:sheet name="Guarantees - Activity Related t" sheetId="74" r:id="rId74"/>
    <s:sheet name="Guarantees - Additional Informa" sheetId="75" r:id="rId75"/>
    <s:sheet name="Legal Matters Legal Matters (De" sheetId="76" r:id="rId76"/>
    <s:sheet name="Stockholders' Equity - Addition" sheetId="77" r:id="rId77"/>
    <s:sheet name="Stockholders' Equity - Common S" sheetId="78" r:id="rId78"/>
    <s:sheet name="Stockholders' Equity - Summary " sheetId="79" r:id="rId79"/>
    <s:sheet name="Stockholders' Equity - Summar80" sheetId="80" r:id="rId80"/>
    <s:sheet name="Stockholders' Equity - Summar81" sheetId="81" r:id="rId81"/>
    <s:sheet name="Stockholders' Equity - Total St" sheetId="82" r:id="rId82"/>
    <s:sheet name="Stockholders' Equity - Summar83" sheetId="83" r:id="rId83"/>
    <s:sheet name="Stockholders' Equity - Ranges o" sheetId="84" r:id="rId84"/>
    <s:sheet name="Stockholders' Equity - Estimate" sheetId="85" r:id="rId85"/>
    <s:sheet name="Stockholders' Equity - Summar86" sheetId="86" r:id="rId86"/>
    <s:sheet name="Stockholders' Equity - Assumpti" sheetId="87" r:id="rId87"/>
    <s:sheet name="Stockholders' Equity - Summar88" sheetId="88" r:id="rId88"/>
    <s:sheet name="Stockholders' Equity - Summar89" sheetId="89" r:id="rId89"/>
    <s:sheet name="Income Taxes - Geographic Break" sheetId="90" r:id="rId90"/>
    <s:sheet name="Income Taxes - Additional Infor" sheetId="91" r:id="rId91"/>
    <s:sheet name="Income Taxes - Provisions for I" sheetId="92" r:id="rId92"/>
    <s:sheet name="Income Taxes - Deferred Income " sheetId="93" r:id="rId93"/>
    <s:sheet name="Income Taxes - Aggregate Change" sheetId="94" r:id="rId94"/>
    <s:sheet name="Segment Information - Revenue a" sheetId="95" r:id="rId95"/>
    <s:sheet name="Segment Information - Property," sheetId="96" r:id="rId96"/>
    <s:sheet name="Employee Benefit Plan Employee " sheetId="97" r:id="rId97"/>
    <s:sheet name="Financial Information by Quar98" sheetId="98" r:id="rId98"/>
    <s:sheet name="Valuation and Qualifying Acco99" sheetId="99" r:id="rId99"/>
  </s:sheets>
  <s:definedNames/>
  <s:calcPr calcId="124519" calcMode="auto" fullCalcOnLoad="1"/>
</s:workbook>
</file>

<file path=xl/sharedStrings.xml><?xml version="1.0" encoding="utf-8"?>
<sst xmlns="http://schemas.openxmlformats.org/spreadsheetml/2006/main" uniqueCount="1091">
  <si>
    <t>Document and Entity Information - USD ($)</t>
  </si>
  <si>
    <t>12 Months Ended</t>
  </si>
  <si>
    <t>Dec. 26, 2015</t>
  </si>
  <si>
    <t>Feb. 18, 2016</t>
  </si>
  <si>
    <t>Jun. 26, 2015</t>
  </si>
  <si>
    <t>Document And Entity Information [Abstract]</t>
  </si>
  <si>
    <t>Entity Registrant Name</t>
  </si>
  <si>
    <t>INFINERA CORP</t>
  </si>
  <si>
    <t>Entity Central Index Key</t>
  </si>
  <si>
    <t>Current Fiscal Year End Date</t>
  </si>
  <si>
    <t>--12-26</t>
  </si>
  <si>
    <t>Entity Filer Category</t>
  </si>
  <si>
    <t>Large Accelerated Filer</t>
  </si>
  <si>
    <t>Document Type</t>
  </si>
  <si>
    <t>10-K</t>
  </si>
  <si>
    <t>Document Period End Date</t>
  </si>
  <si>
    <t>Dec. 26,
		2015</t>
  </si>
  <si>
    <t>Document Fiscal Year Focus</t>
  </si>
  <si>
    <t>Document Fiscal Period Focus</t>
  </si>
  <si>
    <t>FY</t>
  </si>
  <si>
    <t>Amendment Flag</t>
  </si>
  <si>
    <t>false</t>
  </si>
  <si>
    <t>Trading Symbol</t>
  </si>
  <si>
    <t>INFN</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27, 2014</t>
  </si>
  <si>
    <t>Current assets:</t>
  </si>
  <si>
    <t>Cash and cash equivalents</t>
  </si>
  <si>
    <t>Short-term investments</t>
  </si>
  <si>
    <t>Accounts receivable, net of allowance for doubtful accounts of $630 in 2015 and $38 in 2014</t>
  </si>
  <si>
    <t>Inventory</t>
  </si>
  <si>
    <t>[1]</t>
  </si>
  <si>
    <t>Prepaid expenses and other current assets</t>
  </si>
  <si>
    <t>Total current assets</t>
  </si>
  <si>
    <t>Property, plant and equipment, net</t>
  </si>
  <si>
    <t>Intangible assets</t>
  </si>
  <si>
    <t>Goodwill</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Deferred tax liability, non-current</t>
  </si>
  <si>
    <t>Other long-term liabilities</t>
  </si>
  <si>
    <t>Commitments and contingencies (Note 12)</t>
  </si>
  <si>
    <t xml:space="preserve"> </t>
  </si>
  <si>
    <t>Stockholders’ equity:</t>
  </si>
  <si>
    <t>Preferred stock, $0.001 par value Authorized shares—25,000 and no shares issued and outstanding</t>
  </si>
  <si>
    <t>Common stock, $0.001 par value Authorized shares—500,000 in 2015 and 2014 Issued and outstanding shares—140,197 in 2015 and 126,160 in 2014</t>
  </si>
  <si>
    <t>Additional paid-in capital</t>
  </si>
  <si>
    <t>Accumulated other comprehensive income (loss)</t>
  </si>
  <si>
    <t>Accumulated deficit</t>
  </si>
  <si>
    <t>Total Infinera Corporation stockholders’ equity</t>
  </si>
  <si>
    <t>Noncontrolling interest</t>
  </si>
  <si>
    <t>Total stockholders' equity</t>
  </si>
  <si>
    <t>Total liabilities and stockholders’ equity</t>
  </si>
  <si>
    <t>As of December 26, 2015 and December 27, 2014, the Company’s inventory value had been reduced by $8.4 million and $10.1 million, respectively, for excess and obsolescence, and $4.7 million and $7.1 million, respectively, for LCM adjustments.</t>
  </si>
  <si>
    <t>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SOLIDATED STATEMENTS OF OPERATIONS - USD ($) shares in Thousands, $ in Thousands</t>
  </si>
  <si>
    <t>Dec. 28, 2013</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income taxes</t>
  </si>
  <si>
    <t>Net income (loss)</t>
  </si>
  <si>
    <t>Less: Loss attributable to noncontrolling interest</t>
  </si>
  <si>
    <t>Net income (loss) attributable to Infinera Corporation</t>
  </si>
  <si>
    <t>Net income (loss) per common share attributable to Infinera Corporation:</t>
  </si>
  <si>
    <t>Basic (in usd per share)</t>
  </si>
  <si>
    <t>Diluted (in usd per share)</t>
  </si>
  <si>
    <t>Weighted average shares used in computing net income (loss) per common share:</t>
  </si>
  <si>
    <t>Basic (in shares)</t>
  </si>
  <si>
    <t>Dilutive (in shares)</t>
  </si>
  <si>
    <t>CONSOLIDATED STATEMENTS OF COMPREHENSIVE INCOME (LOSS) - USD ($) $ in Thousands</t>
  </si>
  <si>
    <t>Statement of Comprehensive Income [Abstract]</t>
  </si>
  <si>
    <t>Other comprehensive income (loss):</t>
  </si>
  <si>
    <t>Reclassification of realized gain on auction rate securities</t>
  </si>
  <si>
    <t>Unrealized gain (loss) on all other available-for-sale investments</t>
  </si>
  <si>
    <t>Foreign currency translation adjustment</t>
  </si>
  <si>
    <t>Net change in accumulated other comprehensive income (loss)</t>
  </si>
  <si>
    <t>Comprehensive Income (Loss), Net of Tax, Attributable to Noncontrolling Interest</t>
  </si>
  <si>
    <t>Comprehensive income (loss) attributable to Infinera Corporation</t>
  </si>
  <si>
    <t>CONSOLIDATED STATEMENT OF STOCKHOLDERS' EQUITY - USD ($) shares in Thousands, $ in Thousands</t>
  </si>
  <si>
    <t>Total</t>
  </si>
  <si>
    <t>Auction rate securities [Member]</t>
  </si>
  <si>
    <t>Other Investments [Member]</t>
  </si>
  <si>
    <t>Common Stock [Member]</t>
  </si>
  <si>
    <t>Additional Paid-in Capital [Member]</t>
  </si>
  <si>
    <t>Accumulated Other Comprehensive Loss [Member]</t>
  </si>
  <si>
    <t>Accumulated Other Comprehensive Loss [Member]Auction rate securities [Member]</t>
  </si>
  <si>
    <t>Accumulated Other Comprehensive Loss [Member]Other Investments [Member]</t>
  </si>
  <si>
    <t>Accumulated Deficit [Member]</t>
  </si>
  <si>
    <t>Parent [Member]</t>
  </si>
  <si>
    <t>Noncontrolling Interest [Member]</t>
  </si>
  <si>
    <t>Balance at Dec. 29, 2012</t>
  </si>
  <si>
    <t>Balance (in shares) at Dec. 29, 2012</t>
  </si>
  <si>
    <t>Increase (Decrease) in Stockholders' Equity [Roll Forward]</t>
  </si>
  <si>
    <t>Stock options exercised</t>
  </si>
  <si>
    <t>Stock options exercised (in shares)</t>
  </si>
  <si>
    <t>ESPP shares purchased</t>
  </si>
  <si>
    <t>ESPP shares issued (in shares)</t>
  </si>
  <si>
    <t>Shares withheld for tax obligation</t>
  </si>
  <si>
    <t>Shares withheld for tax obligation (in shares)</t>
  </si>
  <si>
    <t>Restricted stock units released</t>
  </si>
  <si>
    <t>Restricted stock units released (in shares)</t>
  </si>
  <si>
    <t>Common stock issued in connection with acquisition</t>
  </si>
  <si>
    <t>Warrants exercised (in warrants)</t>
  </si>
  <si>
    <t>Stock-based compensation</t>
  </si>
  <si>
    <t>Conversion option related to convertible senior notes, net of allocated costs</t>
  </si>
  <si>
    <t>Comprehensive loss:</t>
  </si>
  <si>
    <t>Unrealized gain on available-for-sale investments</t>
  </si>
  <si>
    <t>Net income</t>
  </si>
  <si>
    <t>Total comprehensive loss</t>
  </si>
  <si>
    <t>Balance (in shares) at Dec. 28, 2013</t>
  </si>
  <si>
    <t>Balance at Dec. 28, 2013</t>
  </si>
  <si>
    <t>Balance (in shares) at Dec. 27, 2014</t>
  </si>
  <si>
    <t>Balance at Dec. 27, 2014</t>
  </si>
  <si>
    <t>Issuance of common stock related to acquisition (in shares)</t>
  </si>
  <si>
    <t>Noncontrolling interest investment</t>
  </si>
  <si>
    <t>Tax benefit from share-based award activity</t>
  </si>
  <si>
    <t>Balance (in shares) at Dec. 26, 2015</t>
  </si>
  <si>
    <t>Balance at Dec. 26, 2015</t>
  </si>
  <si>
    <t>CONSOLIDATED STATEMENTS OF CASH FLOWS - USD ($) $ in Thousands</t>
  </si>
  <si>
    <t>Statement of Cash Flows [Abstract]</t>
  </si>
  <si>
    <t>Adjustments to reconcile net income (loss) to net cash provided by operating activities:</t>
  </si>
  <si>
    <t>Depreciation and amortization</t>
  </si>
  <si>
    <t>Amortization of debt discount and issuance costs</t>
  </si>
  <si>
    <t>Provision for (recovery of) doubtful accounts</t>
  </si>
  <si>
    <t>Amortization of premium on investments</t>
  </si>
  <si>
    <t>Realized gain from forward contract</t>
  </si>
  <si>
    <t>Stock-based compensation expense</t>
  </si>
  <si>
    <t>Other (gain) loss</t>
  </si>
  <si>
    <t>Changes in assets and liabilities:</t>
  </si>
  <si>
    <t>Accounts receivable</t>
  </si>
  <si>
    <t>Prepaid expenses and other assets</t>
  </si>
  <si>
    <t>Accrued liabilities and other expenses</t>
  </si>
  <si>
    <t>Net cash provided by operating activities</t>
  </si>
  <si>
    <t>Cash Flows from Investing Activities:</t>
  </si>
  <si>
    <t>Purchase of available-for-sale investments</t>
  </si>
  <si>
    <t>Proceeds from sales of available-for-sale investments</t>
  </si>
  <si>
    <t>Proceeds from maturities and calls of investments</t>
  </si>
  <si>
    <t>Acquisition of business, net of cash acquired</t>
  </si>
  <si>
    <t>Realized gain from forward contract for business acquisition</t>
  </si>
  <si>
    <t>Purchase of cost-method investment</t>
  </si>
  <si>
    <t>Purchase of property and equipment</t>
  </si>
  <si>
    <t>Change in restricted cash</t>
  </si>
  <si>
    <t>Net cash used in investing activities</t>
  </si>
  <si>
    <t>Cash Flows from Financing Activities:</t>
  </si>
  <si>
    <t>Proceeds from issuance of debt, net</t>
  </si>
  <si>
    <t>Proceeds from issuance of common stock</t>
  </si>
  <si>
    <t>Minimum tax withholding paid on behalf of employees for net share settlement</t>
  </si>
  <si>
    <t>Excess tax benefit from stock option transactions</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investing and financing activities:</t>
  </si>
  <si>
    <t>Transfer of inventory to fixed assets</t>
  </si>
  <si>
    <t>Warrant exercise</t>
  </si>
  <si>
    <t>Organization and Basis of Presentation</t>
  </si>
  <si>
    <t>Organization, Consolidation and Presentation of Financial Statements [Abstract]</t>
  </si>
  <si>
    <t>Organization and Basis of Presentation Infinera Corporation (“Infinera” or the “Company”), headquartered in Sunnyvale, California, was founded in December 2000 and incorporated in the State of Delaware. Infinera provides optical transport networking equipment, software and services to telecommunications service providers, Internet content providers (“ICPs”), cable providers, wholesale and enterprise carriers, research and education institutions, and government entities (collectively, "Service Providers") across the globe. Optical transport networks are deployed by Service Providers facing significant demands for transmission bandwidth prompted by increased use of high-speed Internet access, mobile broadband, high-definition video streaming services, business Ethernet services and cloud-based services. The Infinera Intelligent Transport Network architecture enables Service Providers to scale network bandwidth, accelerate service innovation and simplify optical network operations. Service Providers across the globe rely on Infinera Intelligent Transport Networks to enable services that create rich end-user experiences based on efficient, high-bandwidth optical networking. Building on our leadership in long-haul, Infinera now provides an end-to-end portfolio of packet-optical solutions for metro, cloud/data center interconnect (“DCI”), long-haul and subsea networks. During the third quarter of 2015, the Company completed its public offer to the shareholders of Transmode AB (“Transmode”), acquiring 95.8% of the outstanding common shares and voting interest in Transmode. This acquisition was accounted for as a business combination, and accordingly, the Company has consolidated the financial results of Transmode with its financial results for the period from August 20, 2015, the date the acquisition closed (the "Acquisition Date"). The noncontrolling interest position is reported as a separate component of consolidated equity attributable to Transmode's shareholders. The noncontrolling interest in the Transmode entity's net loss is reported as a separate component of consolidated net income attributable to Transmode's shareholders. The Company operates and reports financial results on a fiscal year of 52 or 53 weeks ending on the last Saturday of December in each year. Accordingly, fiscal years 2015, 2014 and 2013 were 52-week years that ended on December 26, 2015, December 27, 2014 and December 28, 2013, respectively. The next 53-week year will end on December 31, 2016. The consolidated financial statements include the accounts of the Company and its wholly-owned and majority-owned subsidiaries. All intercompany balances and transactions have been eliminated. The Company reclassified certain amounts reported in previous periods to conform to the current presentation.</t>
  </si>
  <si>
    <t>Significant Accounting Policies</t>
  </si>
  <si>
    <t>Accounting Policies [Abstract]</t>
  </si>
  <si>
    <t>Significant Accounting Policies 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nvertible senior notes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 Revenue Recognition Substantially all of the Company's product sales are sold in combination with installation, deployment and software support services. Periodically, the Company's product sales are also sold with spares management, on-site hardware replacement services or training. Software support services, generally delivered over a one-year period, are comprised of software warranty or software subscription service. Software warranty provides customers with maintenance releases during the warranty support period. Software subscription service includes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and are generally delivered over a one-year period. Training services include the right to a specified number of instructor-led or web based training classes, and installation and deployment services may include customer site assessments, equipment installation and testing. These services are generally delivered over a 90 - 120 day period. 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 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 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 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 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 As the Company’s go-to-market strategies evolve, the Company may modify its pricing practices in the future, which could result in changes in selling prices, including both VSOE and ESP. As a result, the Company’s future revenue recognition for multiple element arrangements could differ from that recorded in the current period. The Company regularly reviews VSOE, TPE and ESP and maintains internal controls over the establishment and update of these inputs.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revenue recognition accounting guidance. Revenue related to these software offerings are not expected to be significant. Services revenue includes software subscription services, installation and deployment services, spares management, on-site hardware replacement services, extended software warranty and extended hardware warranty services, and training. Revenue from software subscription, spares management, on-site hardware replacement services and extended software and hardware warranty contracts is deferred and is recognized ratably over the contractual support period, which is generally one year . Revenue related to training and installation and deployment services is recognized as the services are completed. 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recognized only after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However, payment terms greater than 120 days but less than or equal to one year from invoice may be considered standard if payment is supported by an irrevocable commercial letter of credit issued by a creditworthy bank or the letter of credit has been accepted and confirmed by a creditworthy bank. In the event payment terms are provided that differ from the Company’s standard business practices, the fees are deemed to not be fixed or determinable and, therefore, revenue is not recognized until the fees become fixed or determinable which the Company believes is when they are legally due and payable.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 Commission Expense Sales commissions are recorded as sales and marketing expense and accrued compensation and related benefits. The Company generally records commission expense when it bills the customers; thus no contract acquisition costs are capitalized. Stock-Based Compensation Stock-based compensation cost is measured at the grant date based on the fair value of the award, and is recognized as expense over the requisite service period (generally the vesting period) under the straight-line amortization method. The Company estimates the fair value of the stock options granted using the Black-Scholes option pricing formula and a single option award approach. For new-hire grants, options typically vest with respect to 25% of the shares one year after the option’s vesting commencement date and the remainder ratably on a monthly basis over three years , commencing one year after the vesting commencement date. For annual refresh grants, options typically vest ratably on a monthly basis over three years . The Company makes a number of estimates and assumptions in determining stock-based compensation related to options including the following: • The expected forfeiture rate is estimated based on the Company’s historical forfeiture data and compensation costs are recognized only for those equity awards expected to vest. The estimation of the forfeiture rate requires judgment, and to the extent actual forfeitures differ from expectations, changes in estimate will be recorded as an adjustment in the period when such estimates are revised. Actual results may differ substantially from the estimates. The Company records stock-based compensation expense to adjust estimated forfeiture rates to actual.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has been historically based on the weighted-average implied and historical volatility of Infinera and its peer group. The peer group is comprised of similar companies in the same industrial sector. As the Company gained more historical volatility data, the weighting of its own data in the expected volatility calculation associated with options gradually increased to 100% by 2013. The Company estimates the fair value of the rights to acquire stock under its Employee Stock Purchase Plan ("ESPP") using the Black-Scholes option pricing formula. The Company’s ESPP provides for consecutive six-month offering periods and the Company uses its own historical volatility data in the valuation of ESPP shares.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years. The Company granted performance stock units ("PSUs") to its executive officers and senior management in 2013, 2014 and 2015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0 to 1.5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certain other PSUs granted to the Company’s executive officers, senior management and certain employees will only vest upon the achievement of specific financial or operational performance criteria.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15, 2014 and 2013 were $1.8 million , $1.5 million and $1.3 million , respectively. 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At December 26, 2015 the Company has been profitable for seven consecutive quarters beginning with the second quarter of 2014. Despite this trend, the Company must consider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At December 26, 2015, management believed that it was more likely than not, that the Company would not be able to utilize those deferred tax assets in the future. Accordingly, the domestic net deferred tax assets were fully reserved with a valuation allowance. To the extent that the Company determines that deferred tax assets are realizable on a more likely than not basis, and adjustment is needed, that adjustment will be recorded in the period that the determination is made and would generally decrease the valuation allowance and record a corresponding benefit to earnings. 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5, 2014 and 2013 were a gain of $2.4 million , a loss of $1.4 million and a loss of $1.4 million , respectively. The Company entered into foreign currency exchange forward contracts to reduce the impact of foreign exchange fluctuations on earnings from accounts receivable balances denominated in euros and British pounds, and restricted cash denominated in euros. 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maintains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U.S. agency notes and corporate bond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Because the Company does not intend to sell its debt securities and it is not more likely than not that it will be required to sell the investment before recovery of their amortized cost basis, which may be maturity. Fair Value Measurement of Invest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During 2013, the Company disposed of its remaining auction rate securities. As of December 26, 2015, none of the Company’s existing securities were classified as Level 3 securities. 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6, 2015, December 27, 2014 and December 28, 2013, revenue was reduced for estimated sales returns by $0.6 million , $0.2 million and $0.1 million , respectively. Concentration of Risk Financial instruments that are potentially subject to concentrations of credit risk consist primarily of cash equivalents, short-term investments, long-term investments, cost-method investments and accounts receivable. Investment policies have been implemented that limit investments to investment-grade securities. As of December 26, 2015 and December 27, 2014, the Company's investment in a privately-held company was $14.5 million . This investment has been accounted for as a cost-basis investment, as the Company owns less than 20% of the voting securities and does not have the ability to exercise significant influence over operating and financial policies of the entity. See Note 4, “Cost-method Investment,” to the Notes to Consolidated Financial Statements for more information. The risk with respect to accounts receivable is mitigated by ongoing credit evaluations that the Company performs on its customers. As the Company expands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6, 2015, one customer accounted for approximately 17% of the Company’s accounts receivable balance. As of December 27, 2014, one customer accounted for approximately 13% of the Company’s accounts receivable balance. To date, a few of the Company’s customers have accounted for a significant portion of its revenue. Two customers each accounted for over 10% of the Company's revenue in 2015. These two customers accounted for 17% and 13% , respectively, of the Company's revenue in 2015. One customer accounted for over 10% of the Company's revenue in 2014. Revenue from this customer accounted for 19% of the Company's revenue in 2014. No individual customer accounted for over 10% of the Company’s revenue in 2013. The Company depends on a single or limited number of suppliers for components and raw materials. The Company generally purchases these single or limited source components and materials through standard purchase orders and does not have long-term contracts with many of these limited-source suppliers. While the Company seeks to maintain sufficient reserve stock of such components and materials, the Company’s business and results of operations could be adversely affected by a stoppage or delay in receiving such components and materials, the receipt of defective parts, an increase in the price of such components and materials or the Company’s inability to obtain reduced pricing from its suppliers in response to competitive pressures. 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 parties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t>
  </si>
  <si>
    <t>Fair Value Measurements</t>
  </si>
  <si>
    <t>Fair Value Disclosures [Abstract]</t>
  </si>
  <si>
    <t>Fair Value Measurements The following tables represent the Company’s fair value hierarchy for its marketable securities measured at fair value on a recurring basis (in thousands): As of December 26, 2015 As of December 27, 2014 Fair Value Measured Using Fair Value Measured Using Level 1 Level 2 Level 3 Total Level 1 Level 2 Level 3 Total Assets Money market funds $ 37,829 $ — $ — $ 37,829 $ 21,478 $ — $ — $ 21,478 Certificates of deposit — 5,001 — 5,001 — 8,060 — 8,060 Commercial paper — 10,997 — 10,997 — 46,072 — 46,072 Corporate bonds — 163,400 — 163,400 — 235,285 — 235,285 U.S. agency notes — 10,717 — 10,717 — — — — U.S. treasuries 24,851 — — 24,851 14,810 — — 14,810 Foreign currency exchange forward contracts $ — $ 490 $ — $ 490 $ — $ — $ — $ — Total assets $ 62,680 $ 190,605 $ — $ 253,285 $ 36,288 $ 289,417 $ — $ 325,705 Liabilities Foreign currency exchange forward contracts $ — $ (44 ) $ — $ (44 ) $ — $ (64 ) $ — $ (64 ) During 2015 and 2014, there were no transfers of assets or liabilities between Level 1 and Level 2 and there were no transfers into or out of Level 3 financial assets. Investments were as follows (in thousands): December 26, 2015 Adjusted Amortized Cost Gross Unrealized Gains Gross Unrealized Losses Fair Value Money market funds $ 37,829 $ — $ — $ 37,829 Certificates of deposit 5,000 1 — 5,001 Commercial paper 10,997 — — 10,997 Corporate bonds 163,797 — (397 ) 163,400 U.S. agency notes 10,786 — (69 ) 10,717 U.S. treasuries 24,894 — (43 ) 24,851 Total available-for-sale investments $ 253,303 $ 1 $ (509 ) $ 252,795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 As of December 26, 2015, the Company’s available-for-sale investments in certificates of deposit, commercial paper, U.S. agency notes, corporate bonds and U.S. treasuries have a contractual maturity term of up to 24 months . Proceeds from sales, maturities and calls of available-for-sale investments were $280.5 million , $236.5 million and $128.5 million in 2015, 2014 and 2013, respectively. Gross realized gains (losses) on short-term and long-term investments were insignificant for these periods. The specific identification method is used to account for gains and losses on available-for-sale investments. As of December 26, 2015, the Company had $274.7 million of cash, cash equivalents and short-term investments, including $57.6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 As of December 26, 2015 and December 27, 2014, the Company held $98.4 million and $59.7 million of cash in banks, respectively, excluding restricted cash.</t>
  </si>
  <si>
    <t>Cost-method Investment</t>
  </si>
  <si>
    <t>Investments, All Other Investments [Abstract]</t>
  </si>
  <si>
    <t>Cost-method Investment As of December 26, 2015 and December 27, 2014, the Company’s investment in a privately-held company was $14.5 million . This investment is accounted for as a cost-basis investment as the Company owns less than 20% of the voting securities and does not have the ability to exercise significant influence over operating and financial policies of the entity. The Company’s investment is in an entity that is not publicly traded and, therefore, no established market for the securities exists. The Company’s investment is carried at historical cost in its consolidated financial statements and will be measured at fair value on a nonrecurring basis if indicators of impairment exist in the future. If the Company believes that the carrying value of the cost basis investment is in excess of estimated fair value, the Company’s policy is to record an impairment charge in Other income (expense), net, in the accompanying consolidated statements of operations to adjust the carrying value to estimated fair value, when the impairment is deemed other-than-temporary. The Company regularly evaluates the carrying value of this cost-method investment for impairment. As of December 26, 2015 and December 27, 2014, no event had occurred that would be considered an indicator of impairment, therefore, the fair value of the cost-method investment is not estimated. The Company did not record any impairment charges for this cost-method investment during 2015, 2014 and 2013.</t>
  </si>
  <si>
    <t>Derivative Instruments</t>
  </si>
  <si>
    <t>Derivative Instruments and Hedging Activities Disclosure [Abstract]</t>
  </si>
  <si>
    <t>Derivative Instruments Foreign Currency Exchange Forward Contract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and commercial letters of credit. Gains and losses on these contracts are intended to offset the impact of foreign exchange rate fluctuations on the underlying foreign currency denominated accounts receivables and restricted cash, and therefore, do not subject the Company to material balance sheet risk. These forward contracts entered into during 2015 were denominated in euros and British pounds, and had maturities of no more than one year. The contracts were settled for U.S. dollars and Swedish kronor ("SEK") at maturity and at rates agreed to at inception of the contracts. In April 2015, the Company entered into a foreign currency exchange forward contract with a notional amount of SEK 831 million ( $95.3 million ) to hedge currency exposures associated with the cash consideration of the offer to acquire Transmode. In July 2015, the Company entered into a series of additional foreign currency exchange option contracts to purchase up to an additional SEK 1.3 billion ( $153.8 million ) and to sell up to SEK 650 million ( $76.9 million ), which achieves the economic equivalent of a “participating forward” in order to hedge the anticipated foreign currency cash outflows associated with the additional cash consideration related to the enhanced offer to acquire the shares of Transmode. As these contracts are not formally designated as hedges, the gains and losses were recognized in the statement of operations. For 2015, the Company recorded a realized gain of $1.6 million , which was included in other gain (loss), net, in the accompanying condensed consolidated statements of operations. The before-tax effect of foreign currency exchange forward contracts for euro and British pound denominated receivables and restricted cash not designated as hedging instruments was a gain of $3.8 million for 2015 , a gain of $1.6 million for 2014 and a loss of $2.2 million in 2013 , included in Other gain (loss), net, in the consolidated statements of operations. In each of these periods, the impact of the gross gains and losses were offset by foreign exchange rate fluctuations on the underlying foreign currency denominated amounts. The Company did not designate foreign currency exchange forward contracts as hedges for accounting purposes and accordingly, changes in the fair value are recorded in other gain (loss), net, in the accompanying condensed consolidated statements of operations. These contracts were with two high-quality institutions and the Company consistently monitors the creditworthiness of the counterparties. The fair value of derivative instruments not designated as hedging instruments in the Company’s consolidated balance sheets was as follows (in thousands): As of December 26, 2015 As of December 27, 2014 Gross Notional (1) Prepaid Expenses and Other Assets Other Accrued Liabilities Gross Notional (1) Prepaid Expenses and Other Assets Other Accrued Liabilities Foreign currency exchange forward contracts Related to euro denominated receivables $ 46,753 $ 319 $ (44 ) $ 34,445 $ — $ (53 ) Related to British pound denominated receivables $ 6,686 $ 171 $ — $ 2,678 $ — $ (9 ) Related to euro denominated restricted cash $ 252 $ — $ — $ 1,236 $ — $ (2 ) Total $ 490 $ (44 ) $ — $ (64 ) (1) Represents the face amounts of forward contracts that were outstanding as of the period noted.</t>
  </si>
  <si>
    <t>Business Combination</t>
  </si>
  <si>
    <t>Business Combinations [Abstract]</t>
  </si>
  <si>
    <t>Business Combination On the Acquisition Date, the Company completed its public offer to the shareholders of Transmode, acquiring 95.8% of the outstanding common shares and voting interest in Transmode. Transmode is a metro packet-optical networking company based in Stockholm, Sweden. The combination of the two companies brings together a complementary set of customers, products, and technologies into one company. With the acquisition of Transmode, Infinera now offers an end-to-end product portfolio of packet-optical solutions for metro, DCI, long-haul and subsea networks. Shortly after the Acquisition Date, the Company initiated compulsory acquisition proceedings in accordance with Swedish law (the "Squeeze-out Proceedings") in order to acquire the remaining 4.2% or 1.2 million Transmode shares not tendered through the end of the offer period. As of the Acquisition Date, the fair value of the noncontrolling interest was approximately $15.4 million , which was based on the implied enterprise value of Transmode at the Acquisition Date. The Squeeze-out Proceedings to obtain advance title are expected to be completed during 2016. The Company has accounted for this transaction as a business combination in exchange for total consideration of approximately $350.6 million , which consisted of the following (in thousands, except shares): Cash $ 181,133 Common stock (7,873,055 shares) 169,507 Total $ 350,640 The fair value of the 7.9 million shares of common stock issued was determined based on the closing market price of the Company’s common stock on the Acquisition Date. The Company expensed acquisition-related costs in the amount of $ 6.8 million in operating expenses in 2015.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Accounting Standard Codification 805, "Business Combinations,"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ourth quarter of 2015 to the fair value of certain assets acquired and liabilities assumed as a result of additional information obtained. These adjustments were retrospectively applied to the August 20, 2015 acquisition date balance sheet. None of the adjustments had an impact on the Company’s previously reported results of operations. The following table summarizes the Company’s preliminary allocation of the purchase consideration based on the fair value of assets acquired and liabilities assumed as of the Acquisition Date (in thousands): Amounts Recognized as of Acquisition Date Measurement Period Adjustments Total Cash $ 36,688 $ — $ 36,688 Accounts receivable 16,183 — 16,183 Inventory 19,886 — 19,886 Other assets 8,320 — 8,320 Intangible assets, net 161,845 — 161,845 Goodwill 187,220 669 187,889 Current liabilities (24,320 ) (800 ) (25,120 ) Deferred tax liabilities (39,221 ) 131 (39,090 ) Long-term liabilities (589 ) — (589 ) Noncontrolling interest (15,372 ) — (15,372 ) Total net assets $ 350,640 $ — $ 350,640 The Company expects to finalize the allocation of the purchase consideration as soon as practicable, pending finalization of income taxes and any other adjustments related to acquired assets or liabilities, but no later than 12 months from the Acquisition Date. 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Goodwill generated from this business combination is primarily attributable to the synergies from combining the operations of Transmode with that of the Company, which resulted in expanded selling opportunities of both metro and long-haul solutions. The goodwill recognized is not tax deductible for Swedish income tax purposes. The amounts of revenue and net loss of Transmode included in the Company’s consolidated statement of operations from the Acquisition Date to December 26, 2015 was $46.8 million and $ 11.0 million , respectively. The following table presents the unaudited pro forma financial information for the years ended December 26, 2015 and December 27, 2014, as though the companies were combined as of December 29, 2013 (in thousands): Years Ended December 26, 2015 December 27, 2014 Revenue $ 976,817 $ 803,869 Net income (loss) $ 59,933 $ (19,893 ) The pro forma financial information for the years ended December 26, 2015 and December 27, 2014 has been calculated after applying the Company’s accounting policies and adjusting the results of Transmode to reflect the acquisition costs incurred and the additional amortization that would have been charged assuming the fair value adjustments to tangible and intangible assets had been applied on December 29, 2013, together with the consequential tax effects. The pro forma financial information is for informational purposes only and is not indicative of the results of the operations that would have been achieved if the acquisition had taken place at the beginning of the Company's fiscal year 2014.</t>
  </si>
  <si>
    <t>Goodwill and Intangible Assets</t>
  </si>
  <si>
    <t>Goodwill and Intangible Assets Disclosure [Abstract]</t>
  </si>
  <si>
    <t>Goodwill and Intangible Assets The gross carrying amount of goodwill and intangible assets and the related amortization expense of intangible assets may change due to the effects of foreign currency fluctuations as a result of acquiring an international business. Additional information existing as of the Acquisition Date but unknown to the Company may become known during the remainder of the measurement period, not to exceed 12 months from the Acquisition Date, which may result in changes to the amounts and allocations recorded. Goodwill Goodwill is recorded when the purchase price of an acquisition exceeds the fair value of the net tangible and identified intangible assets acquired. The following table presents details of the Company’s goodwill for the year ended December 26, 2015 (in thousands): Balance as of December 27, 2014 $ — Goodwill acquired 187,220 Purchase price adjustments 669 Foreign currency translation adjustments 3,671 Accumulated impairment loss — Balance as of December 26, 2015 $ 191,560 Intangible Assets The following table presents details of the Company’s intangible assets as of December 26, 2015 (in thousands): December 26, 2015 Gross Carrying Amount Accumulated Amortization Net Carrying Amount Weighted Average Remaining Useful Life (In Years) Intangible assets with finite lives: Trade names $ 239 $ (168 ) $ 71 0.2 Customer relationships 49,991 (2,197 ) 47,794 7.7 Developed technology 94,256 (6,629 ) 87,627 4.6 Other intangible assets 819 (513 ) 306 5.6 Total intangible assets with finite lives $ 145,305 $ (9,507 ) $ 135,798 5.7 Acquired In-process technology 20,521 — 20,521 Total intangible assets $ 165,826 $ (9,507 ) $ 156,319 Other intangible assets in the above table relate to an acquisition completed in a previous year. Amortization expense related to these intangible assets were not significant and the net carrying amounts were reported in other non-current assets in prior years. Amortization expense related to intangible assets was $9.0 million for the year ended December 26, 2015. Intangible assets are carried at cost less accumulated amortization. Amortization expenses are recorded to the appropriate cost and expense categories. The following table summarizes the Company’s estimated future amortization expense of intangible assets as of December 26, 2015 (in thousands): Fiscal Years Total 2016 2017 2018 2019 2020 and Thereafter Total future amortization expense $ 156,319 $ 26,037 $ 26,100 $ 28,201 $ 28,137 $ 47,844</t>
  </si>
  <si>
    <t>Balance Sheet Details</t>
  </si>
  <si>
    <t>Balance Sheet Details Restricted Cash The Company’s long-term restricted cash balance is primarily comprised of certificates of deposit and money market funds, of which the majority is not insured by the Federal Deposit Insurance Corporation. These amounts primarily collateralize the Company’s issuances of stand-by and commercial letters of credit and bank guarantees. Additionally, the Company’s restricted cash balance includes a leave encashment fund for India employees and a corporate bank card deposit for employees in the United Kingdom. The following table provides details of selected balance sheet items (in thousands): December 26, 2015 December 27, Inventory: Raw materials $ 27,879 $ 15,169 Work in process 52,599 50,046 Finished goods (1) 94,221 81,285 Total (2) $ 174,699 $ 146,500 Property, plant and equipment, net: Computer hardware $ 11,097 $ 8,785 Computer software (3) 22,548 17,684 Laboratory and manufacturing equipment 189,168 162,004 Furniture and fixtures 1,897 1,340 Leasehold improvements 38,946 37,825 Construction in progress 31,060 14,726 Subtotal $ 294,716 $ 242,364 Less accumulated depreciation and amortization (4) (183,855 ) (160,798 ) Total $ 110,861 $ 81,566 Accrued expenses: Loss contingency related to non-cancelable purchase commitments $ 6,821 $ 5,390 Professional and other consulting fees 5,363 1,831 Taxes payable 3,295 3,993 Royalties 4,290 2,648 Other accrued expenses 13,967 12,579 Total $ 33,736 $ 26,441 (1) Included in finished goods inventory at December 26, 2015 and December 27, 2014 were $3.6 million and $10.2 million , respectively, of inventory at customer locations for which product acceptance had not occurred. (2) As of December 26, 2015 and December 27, 2014, the Company’s inventory value had been reduced by $8.4 million and $10.1 million , respectively, for excess and obsolescence, and $4.7 million and $7.1 million , respectively, for LCM adjustments. (3) Included in computer software at December 26, 2015 and December 27, 2014 were $7.9 million and $7.9 million , respectively, related to an enterprise resource planning (“ERP”) system that the Company implemented during 2012. The unamortized ERP costs at December 26, 2015 and December 27, 2014 were $4.0 million and $5.2 million , respectively. (4) Depreciation expense was $26.8 million , $25.9 million and $24.5 million (which includes depreciation of capitalized ERP costs of $1.2 million , $1.1 million and $1.1 million , respectively) for 2015, 2014 and 2013, respectively.</t>
  </si>
  <si>
    <t>Comprehensive Income (Loss)</t>
  </si>
  <si>
    <t>Equity [Abstract]</t>
  </si>
  <si>
    <t>Comprehensive Income (Loss) Other comprehensive income (loss) includes certain changes in equity that are excluded from net income (loss). The following table sets forth the changes in accumulated other comprehensive income (loss) by component for the periods presented (in thousands): Unrealized Gain (Loss) on Auction Rate Securities Unrealized Gain (Loss) on Other Available-for-Sale Securities Foreign Currency Translation Accumulated Tax Effect Total Balance at December 29, 2012 $ 166 $ 16 $ (1,650 ) $ (760 ) $ (2,228 ) Other comprehensive loss before reclassifications — (140 ) (952 ) — (1,092 ) Amounts reclassified from accumulated other comprehensive loss (166 ) — — — (166 ) Net current-period other comprehensive loss (166 ) (140 ) (952 ) — (1,258 ) Balance at December 28, 2013 $ — $ (124 ) $ (2,602 ) $ (760 ) $ (3,486 ) Other comprehensive loss before reclassifications — (320 ) (812 ) — (1,132 ) Amounts reclassified from accumulated other comprehensive loss — — — — — Net current-period other comprehensive loss — (320 ) (812 ) — (1,132 ) Balance at December 27, 2014 $ — $ (444 ) $ (3,414 ) $ (760 ) $ (4,618 ) Other comprehensive income before reclassifications — (62 ) 5,803 — 5,741 Amounts reclassified from accumulated other comprehensive loss — — — — — Net current-period other comprehensive income — (62 ) 5,803 — 5,741 Balance at December 26, 2015 $ — $ (506 ) $ 2,389 $ (760 ) $ 1,123 The following table provides details about reclassifications out of accumulated other comprehensive loss for the periods presented (in thousands): Details about Accumulated Other Comprehensive Loss Components Amount Reclassified from Accumulated Other Affected Line Item in Years Ended December 26, 2015 December 27, 2014 December 28, 2013 Unrealized gain on auction rate securities $ — $ — $ (166 ) Other gain (loss), net — — — Provision for income taxes Total reclassifications for the period $ — $ — $ (166 ) Total, net of income tax</t>
  </si>
  <si>
    <t>Basic and Diluted Net Income (Loss) Per Common Share</t>
  </si>
  <si>
    <t>Earnings Per Share [Abstract]</t>
  </si>
  <si>
    <t>Basic and Diluted Net Income (Loss) Per Common Share Basic net income (loss) per common share is computed by dividing net income (loss) attributable to Infinera Corporation by the weighted average number of common shares outstanding during the period. Diluted net income (loss) attributable to Infinera Corporation per common share is computed using net income (loss) attributable to Infinera Corporation and the weighted average number of common shares outstanding plus potentially dilutive common shares outstanding during the period. Potentially dilutive common shares include the assumed exercise of outstanding stock options, assumed release of outstanding RSUs and PSUs, and assumed issuance of common stock under the Company’s ESPP using the treasury stock method. Potentially dilutive common shares also include the assumed conversion of convertible senior notes from the conversion spread (as discussed in Note 11, "Convertible Senior Notes"). The Company includes the common shares underlying PSUs in the calculation of diluted net income per share only when they become contingently issuable. In net loss periods, these potentially diluted common shares have been excluded from the diluted net loss calculation. The following table sets forth the computation of net income (loss) per common share attributable to Infinera Corporation —basic and diluted (in thousands, except per share amounts): Years Ended December 26, 2015 December 27, December 28, Numerator: Net income (loss) attributable to Infinera Corporation $ 51,413 $ 13,659 $ (32,119 ) Denominator: Basic weighted average common shares outstanding 133,259 123,672 117,425 Effect of dilutive securities: Employee equity plans 5,686 4,778 — Assumed conversion of convertible senior notes from conversion spread 4,226 115 — Dilutive weighted average common shares outstanding 143,171 128,565 117,425 Net income (loss) per common share attributable to Infinera Corporation Basic $ 0.39 $ 0.11 $ (0.27 ) Diluted $ 0.36 $ 0.11 $ (0.27 ) During 2015, the Company included the dilutive effects of the Notes in the calculation of diluted net income per common share as the applicable average market price was above the conversion price of the Notes. The dilutive impact of the Notes for the year was based on the average dilution of the four quarters, which is calculated as the difference between the Company's average stock price during the period and the conversion price of the Notes.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 The effects of certain potentially outstanding shares were not included in the calculation of diluted net income per share for years ended December 26, 2015 and December 27, 2014 because their effect were anti-dilutive under the treasury stock method or the performance condition of the award had not been met. The following sets forth the potentially dilutive shares excluded from the computation of the diluted net income per share because their effect was anti-dilutive (in thousands): As of December 26, 2015 December 27, December 28, Stock options outstanding 8 362 6,367 Restricted stock units 415 331 6,583 Performance stock units 73 124 721 Employee stock purchase plan shares 225 741 661 Total 721 1,558 14,332 In 2015 and 2014, the Company included the dilutive effects of the Notes in the calculation of diluted net income per common share as the applicable average market price for certain periods were above the conversion price of the Notes. The dilutive impact of the Notes was based on the difference between the Company's average stock price during the period and the conversion price of the Notes. In 2013, the Company excluded the potential shares issuable upon conversion of the Notes in the calculation of diluted earnings per share because the market price was below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t>
  </si>
  <si>
    <t>Convertible Senior Notes</t>
  </si>
  <si>
    <t>Debt Disclosure [Abstract]</t>
  </si>
  <si>
    <t>Convertible Senior Notes In May 2013, the Company issued $150.0 million of 1.75% convertible senior notes due June 1, 2018 (the “Notes”). The Notes will mature on June 1, 2018, unless earlier purchased by the Company or converted. Interest is payable semi-annually in arrears on June 1 and December 1 of each year, commencing December 1, 2013. The net proceeds to the Company were approximately $144.5 million .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For any remaining conversion obligation, The Company intends to pay cash, shares of common stock or a combination of cash and shares of common stock, at the Company's election. The initial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ing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net carrying amounts of the debt obligation were as follows (in thousands): December 26, 2015 December 27, 2014 Principal $ 150,000 $ 150,000 Unamortized discount (1) (24,560 ) (33,106 ) Total long-term debt, net $ 125,440 $ 116,894 Unamortized issuance cost (1) (2,113 ) (2,848 ) Net carrying amount $ 123,327 $ 114,046 (1) Unamortized debt conversion discount and issuance costs will be amortized over the remaining life of the Notes, which is approximately three years. As of December 26, 2015 and December 27, 2014, the carrying amount of the equity components of the Notes was as follows (in thousands): Debt discount related to value of conversion option $ 45,000 Debt issuance cost (1,659 ) Total $ 43,341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Years Ended December 26, 2015 December 27, 2014 December 28, 2013 Contractual interest expense $ 2,625 $ 2,626 $ 1,539 Amortization of debt issuance costs 735 665 358 Amortization of debt discount 8,546 7,730 4,164 Total interest expense $ 11,906 $ 11,021 $ 6,061 The coupon rate was 1.75% . For the years ended December 26, 2015 and December 27, 2014, the debt discount and debt issuance costs were amortized, using an annual effective interest rate of 10.23% , to interest expense over the term of the Notes. As of December 26, 2015, the fair value of the Notes was $234.4 million . The fair value was determined based on the quoted bid price of the Notes in an over-the-counter market on December 24, 2015. The Notes are classified as Level 2 of the fair value hierarchy. During the three months ended December 26, 2015, the closing price of the Company's common stock exceeded 130% of the applicable conversion price of the Notes on at least 20 of the last 30 consecutive trading days of the quarter; therefore, holders of the Notes may convert their notes during the three months ending March 26, 2016. Should the closing price conditions be met during the 30 consecutive trading days prior to the end of the first quarter of 2016 or a future quarter, the Notes will be convertible at their holders’ option during the immediately following quarter. Based on the closing price of the Company’s common stock of $18.51 on December 24, 2015, the if-converted value of the Notes exceeded their principal amount by approximately $70.7 million .</t>
  </si>
  <si>
    <t>Commitments and Contingencies</t>
  </si>
  <si>
    <t>Commitments and Contingencies Disclosure [Abstract]</t>
  </si>
  <si>
    <t>Commitments and Contingencies Operating Leases The Company leases facilities under non-cancelable operating lease agreements. These leases have varying terms that range from one to ten years, predominantly no longer than ten years each and contain leasehold improvement incentives, rent holidays and escalation clauses. In addition, some of these leases have renewal options for up to five years .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2.8 million and $2.7 million as of December 26, 2015 and December 27, 2014, respectively. These obligations are classified as other long-term liabilities on the accompanying consolidated balance sheets. The Company recognizes rent expense on a straight-line basis over the lease period factoring in leasehold improvement incentives, rent holidays and escalation clauses. Rent expense for all leases was $8.6 million , $7.2 million and $6.8 million for 2015, 2014 and 2013, respectively. The Company did not have any sublease rental income for 2015, 2014 and 2013. Future annual minimum operating lease payments at December 26, 2015 were as follows (in thousands): 2016 2017 2018 2019 2020 Thereafter Total Operating lease payments $ 10,619 $ 10,278 $ 9,793 $ 8,871 $ 7,735 $ 3,100 $ 50,396 Purchase Commitments The Company has service agreements with its major production suppliers, where the Company is committed to purchase certain parts. These obligations are typically less than the Company’s purchase needs. As of December 26, 2015, December 27, 2014 and December 28, 2013, these non-cancelable purchase commitments were $137.4 million , $128.3 million and $69.6 million , respectively. Future purchase commitments at December 26, 2015 were as follows (in thousands): 2016 2017 2018 2019 2020 Thereafter Total Purchase obligations $ 135,889 $ 1,550 $ — $ — $ — $ — $ 137,439 The contractual obligation tables above exclude tax liabilities of $2.9 million related to uncertain tax positions because the Company is unable to determine the timing of settlement, if any, of these future payments with a reasonably reliable estimate. Indemnification Obligations From time to time, the Company enters into certain types of contracts that contingently require it to indemnify parties against third party claim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certain key employees, under which the Company may be required to indemnify such persons for liabilities; and (iii) certain provisions in the Company’s customer agreements that may require the Company to indemnify their customers and their affiliated parties against certain liabilities, including if the Company’s products infringe a third party’s intellectual property rights. The terms of such indemnification obligations vary. Because the maximum obligated amounts under these agreements generally are not explicitly stated, the maximum potential amount of future payments the Company could be required to make under these indemnification agreements is generally unlimited. To date, the Company has not incurred any material costs as a result of the indemnification obligations and has not accrued any liabilities related to such obligations in the Company’s consolidated financial statements.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Guarantees [Abstract]</t>
  </si>
  <si>
    <t>Guarantees Product Warrantie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 Activity related to product warranty was as follows (in thousands): December 26, 2015 December 27, Beginning balance $ 27,040 $ 22,908 Charges to operations 31,258 22,697 Utilization (15,114 ) (10,860 ) Change in estimate (1) (4,340 ) (7,705 ) Balance at the end of the period $ 38,844 $ 27,040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Letters of Credit and Bank Guarantees The Company had $5.2 million of standby letters of credit and bank guarantees outstanding as of December 26, 2015. These consisted of $3.1 million related to customer performance guarantees, $1.2 million related to a value added tax and customs' authorities licenses, and $0.9 million related to property leases. The Company had $5.0 million of standby letters of outstanding as of December 27, 2014. These consisted of $3.0 million related to a customer performance guarantee, $1.3 million related to a value added tax license and $0.7 million related to property leases. The Company has a line of credit for approximately $1.5 million to support the issuance of letters of credit, of which $0.3 million had been issued and outstanding as of December 26, 2015. The Company has pledged approximately $4.7 million of assets of a subsidiary to secure this line of credit and other obligations.</t>
  </si>
  <si>
    <t>Legal Matters</t>
  </si>
  <si>
    <t>Legal Matters Cambrian Science Patent Infringement Litigation On July 12, 2011, the Company was notified by Level 3 that Cambrian Science Corporation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Infinera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its answer to the second amended complaint on October 21, 2011, in which the Company maintained the same denials and defenses as in the Company’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On June 17, 2013, the court issued an order regarding claim construction, in which the court agreed with almost all of the Company’s proposed claim constructions. On October 17, 2013, the parties met for a court-mandated mediation. On April 24, 2014, the Company filed two motions for summary judgment relating to non-infringement and Cambrian’s claim to an earlier date of invention. The court held a hearing on the summary judgment motions on June 9, 2014. On July 2, 2014, the court granted the Company's motion for summary judgment on non-infringement and entered a final judgment of non-infringement of the '312 Patent. On August 1, 2014, Cambrian filed a notice of appeal regarding the ruling of non-infringement to the Court of Appeals for the Federal Circuit (“CAFC”), and Cambrian’s appeal brief was filed on November 6, 2014. The Company filed its responsive brief on January 5, 2015, arguing that the CAFC should affirm the lower court’s finding of non-infringement, and on February 2, 2015, Cambrian filed their reply brief. Oral argument of this appeal took place on May 5, 2015. On June 29, 2015, the CAFC affirmed the court’s claim construction and grant of summary judgment of non-infringement. The Company has not received notice of any further filings since the CAFC affirmation and believes the judgment of non-infringement to be final.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26, 2015, the Company has accrued the estimated liabilities associated with these potential loss contingencies.</t>
  </si>
  <si>
    <t>Stockholders' Equity</t>
  </si>
  <si>
    <t>Disclosure of Compensation Related Costs, Share-based Payments [Abstract]</t>
  </si>
  <si>
    <t>Shareholders' Equity</t>
  </si>
  <si>
    <t>Stockholders’ Equity 2000 Stock Plan, 2007 Equity Incentive Plan and Employee Stock Purchase Plan In December 2000, the Company adopted the 2000 Stock Plan (“2000 Plan”). Under the 2000 Plan, as amended, the Company had reserved an aggregate of 14.2 million shares of its common stock for issuance. As of December 26, 2015, options to purchase 0.5 million shares of the Company’s common stock were outstanding under the 2000 Plan. The Company’s board of directors decided not to grant any additional options or other awards under the 2000 Plan following the Company’s IPO in 2007. The 2000 Plan expired on December 6, 2010. However, the 2000 Plan will continue to govern the terms and conditions of the outstanding options previously granted under the 2000 Plan. In February 2007, the Company’s board of directors adopted the 2007 Equity Incentive Plan (“2007 Plan”) and the Company’s stockholders approved the 2007 Plan in May 2007. The Company has reserved a total of 46.8 million shares of common stock for issuance under the 2007 Plan. Pursuant to the 2007 Plan, the Company may award stock options, restricted stock, RSUs, PSUs, performance shares and stock appreciation rights to employees, consultants and members of the Company’s board of directors. The 2007 Plan has a maximum term of 10 years from the date of adoption, or it can be earlier terminated by the Company’s board of directors. The ESPP was adopted by the board of directors in February 2007 and approved by the stockholder in May 2007. The ESPP was last amended by the stockholders in May 2014 to increase the shares authorized under the ESPP to 16.6 million shares of common stock. The ESPP has a 20 -year term. Eligible employees may purchase the Company’s common stock through payroll deductions at a price equal to 85% of the lower of the fair market values of the stock as of the beginning or the end of six -month offering periods. An employee’s payroll deductions under the ESPP are limited to 15% of the employee’s compensation and employees may not purchase more than $25,000 of stock during any calendar year. Shares Reserved for Future Issuances Common stock reserved for future issuance was as follows (in thousands): December 26, 2015 Outstanding stock options and awards 8,175 Reserved for future option and award grants 15,363 Reserved for future ESPP 6,033 Total common stock reserved for stock options and awards 29,571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Options Weighted-Average Exercise Price Per Share Aggregate Intrinsic Value Outstanding at December 29, 2012 9,008 $ 7.13 $ 5,726 Options granted — $ — Options exercised (2,217 ) $ 6.59 $ 7,583 Options canceled (424 ) $ 8.04 Outstanding at December 28, 2013 6,367 $ 7.26 $ 17,452 Options granted 25 $ 9.02 Options exercised (2,001 ) $ 6.99 $ 8,182 Options canceled (93 ) $ 12.38 Outstanding at December 27, 2014 4,298 $ 7.29 $ 32,833 Options granted — $ — Options exercised (1,787 ) $ 7.33 $ 21,566 Options canceled — $ — Outstanding at December 26, 2015 2,511 $ 7.26 $ 28,288 Vested and expected to vest as of December 25, 2015 2,511 $ 28,283 Exercisable at December 26, 2015 2,496 $ 7.25 $ 28,148 Number of Restricted Stock Units Weighted-Average Grant Date Fair Value Per Share Aggregate Intrinsic Value Outstanding at December 29, 2012 6,703 $ 8.01 $ 38,873 RSUs granted 3,602 $ 7.63 RSUs released (3,070 ) $ 8.26 $ 25,028 RSUs canceled (652 ) $ 7.63 Outstanding at December 28, 2013 6,583 $ 7.72 $ 64,443 RSUs granted 2,705 $ 8.80 RSUs released (2,797 ) $ 7.84 $ 24,858 RSUs canceled (449 ) $ 7.85 Outstanding at December 27, 2014 6,042 $ 8.14 $ 90,085 RSUs granted 2,202 $ 18.48 RSUs released (3,035 ) $ 7.88 $ 53,892 RSUs canceled (277 ) $ 10.95 Outstanding at December 26, 2015 4,932 $ 12.76 $ 91,285 Expected to vest as of December 26, 2015 4,722 $ 87,403 Number of Performance Stock Units Weighted-Average Grant Date Fair Value Per Share Aggregate Intrinsic Value Outstanding at December 29, 2012 1,368 $ 10.53 $ 7,933 PSUs granted 552 $ 6.63 PSUs released (684 ) $ 10.53 $ 4,284 PSUs canceled (515 ) $ 11.31 Outstanding at December 28, 2013 721 $ 7.04 $ 7,054 PSUs granted 508 $ 8.34 PSUs released (255 ) $ 6.36 $ 2,097 PSUs canceled (98 ) $ 7.18 Outstanding at December 27, 2014 876 $ 7.49 $ 13,067 PSUs granted 332 $ 18.23 PSU performance earned (1) 129 $ 7.32 PSUs released (413 ) $ 7.00 $ 7,231 PSUs canceled (193 ) $ 8.03 Outstanding at December 26, 2015 731 $ 12.35 $ 13,540 Expected to vest as of December 26, 2015 712 $ 13,179 (1) Represents the additional PSUs awarded resulting from the achievement of performance goals above the performance targets established at grant. The aggregate intrinsic value of unexercised options is calculated as the difference between the closing price of the Company’s common stock of $18.51 at December 24, 2015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18.51 at December 24, 2015.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December 26, 2015. These costs are expected to be amortized on a straight-line basis over the following weighted-average periods (in thousands, except for weighted-average period): Unrecognized Compensation Expense, Net Weighted- Average Period (in years) Stock options $ 47 2.0 RSUs $ 41,350 2.3 PSUs $ 3,661 1.3 The following table summarizes information about options outstanding at December 26, 2015. Options Outstanding Vested and Exercisable Options Exercise Price Number of Shares Weighted- Average Remaining Contractual Life Weighted- Average Exercise Price Number of Shares Weighted- Average Exercise Price (In thousands) (In years) (In thousands) $1.32 - $ 4.04 432 0.66 $ 2.23 432 $ 2.23 $6.30 - $ 7.25 388 4.10 $ 6.93 388 $ 6.93 $7.45 - $ 7.61 465 2.90 $ 7.53 465 $ 7.53 $7.68 - $ 8.19 471 2.94 $ 8.11 469 $ 8.12 $ 8.58 511 5.13 $ 8.58 511 $ 8.58 $9.02 - $ 22.36 244 2.96 $ 11.72 231 $ 11.88 2,511 3.17 $ 7.26 2,496 $ 7.25 Employee Stock Options In February 2012, the Compensation Committee of the Company’s board of directors shortened the maximum term of future option grants under the 2007 Plan from 10 years to 7 years. The weighted-average remaining contractual term of options outstanding and exercisable was 3.2 years as of December 26, 2015. Total fair value of stock options granted to employees and directors that vested during 2015, 2014 and 2013 was approximately $0.2 million , $0.8 million and $3.2 million , respectively, based on the grant date fair value. The estimated values of stock options, as well as assumptions used in calculating these values were based on estimates as follows (expense amounts in thousands): Years Ended Employee and Director Stock Options December 26, 2015 December 27, December 28, Volatility N/A 52% N/A Risk-free interest rate N/A 1.3% N/A Expected life N/A 4.3 years N/A Estimated fair value N/A 3.85 N/A Total stock-based compensation expense $196 $702 $2,792 N/A Not applicable because the Company did not grant any options to employees for the period presented. Employee Stock Purchase Plan The fair value of the ESPP shares was estimated at the date of grant using the following assumptions: Years Ended December 26, 2015 December 27, December 28, Volatility 39% - 53% 46% - 51% 46% - 49% Risk-free interest rate 0.13% - 0.26% 0.02% - 0.11% 0.10% - 0.14% Expected life 0.5 years 0.3 - 0.5 years 0.5 years Estimated fair value $5.15 - $6.43 $2.05 - $2.57 $1.87 - $3.00 The Company’s ESPP activity for the following periods was as follows (in thousands): Years Ended December 26, 2015 December 27, December 28, Stock-based compensation expense $ 4,472 $ 3,760 $ 3,022 Employee contributions $ 12,253 $ 10,728 $ 8,559 Shares purchased 1,229 1,438 1,656 Restricted Stock Units The Company accounted for the fair value of the RSUs using the closing market price of the Company’s common stock on the date of grant. Amortization of stock-based compensation expense related to RSUs in 2015, 2014 and 2013 was approximately $22.9 million , $21.6 million and $23.8 million , respectively. Performance Stock Units Pursuant to the 2007 Plan, the Company has granted PSUs to certain of the Company’s executive officers, senior management and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a designated index over the span of one year, two years and three years. The number of shares to be issued upon vesting of these PSUs range from 0 to 1.5 times the target number of PSUs granted depending on the Company’s performance against the index. 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 In addition, certain other PSUs granted to the Company’s executive officers, senior management and certain employees will only vest upon the achievement of specific financial or operational performance criteria. The following table summarizes by grant year, the Company’s PSU activity for the year ended December 26, 2015 (in thousands): Grant Year Total Number of Performance Stock Units 2012 2013 2014 2015 Outstanding at December 27, 2014 876 191 296 389 — PSUs granted 332 — — — 332 PSUs performance earned (1) 129 — 74 55 — PSUs released (413 ) — (223 ) (184 ) (6 ) PSUs canceled (193 ) (191 ) — — (2 ) Outstanding at December 26, 2015 731 — 147 260 324 (1) Represents the additional PSUs awarded resulting from the achievement of performance goals above the performance targets established at grant. Amortization of stock-based compensation expense related to PSUs in 2015, 2014 and 2013 was approximately $5.0 million , $2.2 million and $0.7 million , respectively. Stock-based Compensation Expense The following tables summarize the effects of stock-based compensation on the Company’s consolidated balance sheets and statements of operations for the periods presented (in thousands): Years Ended December 26, 2015 December 27, December 28, Stock-based compensation effects in inventory $ 3,129 $ 3,088 $ 3,189 Stock-based compensation effects in deferred inventory cost $ 13 $ 13 $ 15 Stock-based compensation effects in fixed assets $ — $ 119 $ 145 Stock-based compensation effects in net income (loss) before income taxes Cost of revenue $ 2,405 $ 1,921 $ 1,871 Research and development 11,055 8,927 10,900 Sales and marketing 8,081 7,477 7,624 General and administrative 7,354 6,383 5,956 28,895 24,708 26,351 Cost of revenue—amortization from balance sheet (1) 3,685 3,686 5,625 Total stock-based compensation expense $ 32,580 $ 28,394 $ 31,976 (1) Represents stock-based compensation expense deferred to inventory and deferred inventory costs in prior periods and recognized in the current period.</t>
  </si>
  <si>
    <t>Income Taxes</t>
  </si>
  <si>
    <t>Income Tax Disclosure [Abstract]</t>
  </si>
  <si>
    <t>Income Taxes The following is a geographic breakdown of the provision for income taxes (in thousands): Years Ended December 26, 2015 December 27, December 28, Current: Federal $ — $ — $ — State 1,239 446 (135 ) Foreign 3,482 2,423 1,719 Total current $ 4,721 $ 2,869 $ 1,584 Deferred: Federal $ — $ — $ — State — — — Foreign (3,640 ) (116 ) 70 Total deferred $ (3,640 ) $ (116 ) $ 70 Total provision $ 1,081 $ 2,753 $ 1,654 Loss before provision for income taxes from international operations was $6.3 million for the year ended December 26, 2015. Income before provision for income taxes from international operations was $5.6 million and $5.8 million for the years ended December 27, 2014 and December 28, 2013, respectively. The provisions for income taxes differ from the amount computed by applying the statutory federal income tax rates as follows: Years Ended December 26, 2015 December 27, December 28, Expected tax at federal statutory rate 35.0 % 35.0 % 35.0 % State taxes, net of federal benefit 1.5 % 1.8 % 0.3 % Research credits (5.0 )% (11.4 )% 4.9 % Stock-based compensation 9.6 % 14.7 % (12.2 )% Change in valuation allowance (43.0 )% (25.3 )% (34.2 )% Other 4.0 % 2.0 % 0.8 % Effective tax rate 2.1 % 16.8 % (5.4 )% The Company recognized income tax expense of $1.1 million on income before income taxes of $52.0 million , $2.8 million on income before income taxes of $16.4 million and $1.7 million on loss of $30.5 million in fiscal years 2015, 2014 and 2013, respectively. The resulting effective tax rates were 2.1% , 16.8% and (5.4)% for 2015, 2014 and 2013, respectively. The 2015 and 2014 effective tax rates differ from the expected statutory rate of 35% based upon the utilization of unbenefited U.S. loss carryforwards, offset by state income taxes and foreign taxes provided on foreign subsidiary earnings. The decrease in 2015 tax expense compared to 2014 tax expense relates to the tax benefit of acquisition related amortization expenses and charges, offset by higher state income taxes because of the profitable position of our U.S. operations, additional tax reserves and an increase in taxable foreign profits in certain jurisdictions. The tax expense for 2014 was greater than 2013 due to higher income and associated taxes as well as increases in state taxes as a result of income that could not be offset by loss carryforwards. The 2013 effective tax rate reflects unbenefited current U.S. losses and foreign taxes provided on our profitable foreign subsidiaries. Because of the Company's significant loss carryforward position and corresponding full valuation allowance, in all periods, the Company has not been subject to federal or state tax on its U.S. income because of the availability of loss carryforwards, with the exception of amounts for certain states’ taxes for which the losses are limited by statute or amount in 2014 and more significantly in 2015. If these losses and other tax attributes become fully utilized, our taxes will increase significantly to a more normalized, expected rate on U.S. earnings. The release of transfer pricing reserves in the future will have a beneficial impact to tax expense, but the timing of the impact depends on factors such as expiration of the statute of limitations or settlements with tax authorities. No significant releases are expected in the near future based on information available at this time. Deferred income taxes reflect the net effects of temporary differences between the carrying amounts of assets and liabilities for financial reporting purposes and the amounts used for income tax purposes. Significant components of the Company’s deferred tax assets are as follows (in thousands): Years Ended December 26, 2015 December 27, Deferred tax assets: Net operating losses $ 67,973 $ 107,601 Research credits 42,093 37,435 Nondeductible accruals 38,978 33,582 Inventory valuation 21,550 19,625 Property, plant and equipment 989 1,387 Intangible assets 796 2,119 Stock-based compensation 9,299 12,830 Total deferred tax assets $ 181,678 $ 214,579 Valuation allowance (169,240 ) (199,698 ) Net deferred tax assets $ 12,438 $ 14,881 Deferred tax liabilities: Depreciation (232 ) (203 ) Accruals, reserves and prepaid expenses (3,874 ) (2,431 ) Acquired intangible assets (34,894 ) — Convertible senior notes (9,070 ) (12,167 ) Total deferred tax liabilities $ (48,070 ) $ (14,801 ) Net deferred tax assets (liabilities) $ (35,632 ) $ 80 The realization of tax benefits of deferred tax assets is dependent upon future levels of taxable income, of an appropriate character, in the periods the items are scheduled to be deductible or taxable. Based on the available objective evidence, management does not believe it is more likely than not that the domestic net deferred tax assets will be realizable. Accordingly, the Company has provided a full valuation allowance against its domestic deferred tax assets, net of deferred tax liabilities, as of December 26, 2015 and December 27, 2014. Even though the Company has been profitable in recent quarters, the Company must consider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Management has concluded that it was not more likely than not that the Company would be able to utilize those deferred tax assets in the foreseeable future. Accordingly, the domestic net deferred tax assets were fully reserved with a valuation allowance. To the extent that the Company determines that deferred tax assets are realizable on a more likely than not basis, and adjustment is needed, that adjustment will be recorded in the period that the determination is made and would generally decrease the valuation allowance and record a corresponding benefit to earnings. As of December 26, 2015, the Company has net operating loss carryforwards of approximately $255.7 million for federal tax purposes and $160.3 million for state tax purposes. The carryforward balance reflects expected utilization of both federal and state net operating losses for the year ended December 26, 2015. Federal net operating loss carryforwards will begin to expire in 2025 while California losses will expire in 2016. Additionally, the Company has federal and California research and development credits available to reduce future income taxes payable of approximately $31.5 million and $33.7 million , respectively, as of December 26, 2015. Infinera Canada Inc., an indirect wholly owned subsidiary , has Scientific Research and Experimental Development Expenditures ("SRED") credits available of $1.7 million to offset future Canadian income tax payable as of December 26, 2015. The federal research credits will begin to expire in the year 2022 if not utilized and the California research credits have no expiration date. Canadian SRED credits will begin to expire in the year 2030 if not fully utilized. Net operating loss carryforwards $78.7 million and $57.8 million for federal and state purposes, respectively, have not been included in the deferred tax asset table above as these net operating loss carryforwards are attributable to excess tax benefits from equity award settlements. Under current accounting guidance, these tax benefits will not be recognized in the financial statements until they result in a reduction to taxes payable, at which point, the tax benefits will be reflected in stockholder’s equity. During the fiscal year ended December 26, 2015, the Company recognized $0.8 million of excess tax benefits which resulted in a credit to stockholder’s equity. Under the Tax Reform Act of 1986, the amount of benefit from net operating loss and tax credit carryforwards may be impaired or limited in certain circumstances. Events which cause limitations in the amount of net operating losses that the Company may utilize in any one year include, but are not limited to, a cumulative ownership change of more than 50 percent as defined over a three-year testing period. As of December 26, 2015, the Company had determined that while ownership changes had occurred in the past, the resulting limitations were not significant enough to impact the utilization of the tax attributes against its taxable profits earned to date. The Company’s policy with respect to its undistributed foreign subsidiaries’ earnings is to consider those earnings to be indefinitely reinvested and, accordingly, no related provision for U.S. federal and state income taxes has been provided. Upon distribution of those earnings in the form of dividends or otherwise, the Company may be subject to both U.S. income taxes (subject to an adjustment for foreign tax credits) and withholding taxes in the various foreign countries. At December 26, 2015, the undistributed earnings approximated $24.2 million . The future tax consequence of the remittance of these earnings is negligible because of the significant net operating loss carryforwards for U.S. and state purposes and full valuation allowance provided against such carryforwards. The aggregate changes in the balance of gross unrecognized tax benefits were as follows (in thousands): December 26, 2015 December 27, December 28, Beginning balance $ 16,978 $ 15,148 $ 13,902 Tax position related to current year Additions 2,891 1,990 1,676 Tax positions related to prior years Additions — 140 32 Reductions (497 ) (76 ) (132 ) Lapses of statute of limitations (242 ) (224 ) (330 ) Ending balance $ 19,130 $ 16,978 $ 15,148 As of December 26, 2015, the cumulative unrecognized tax benefit was $19.1 million , of which $16.7 million was netted against deferred tax assets, which would have otherwise been subjected with a full valuation allowance. Of the total unrecognized tax benefit as of December 26, 2015, approximately $2.4 million , if recognized, would impact the Company’s effective tax rate. As of December 26, 2015, December 27, 2014 and December 28, 2013, the Company had $0.5 million , $0.4 million and $0.2 million , respectively, of accrued interest or penalties related to unrecognized tax benefits, of which less than $0.2 million was included in the Company’s provision for income taxes in the year ended December 26, 2015, and less than $0.2 million was included in the Company’s provision for income taxes for the years ended December 27, 2014 and December 28, 2013, respectively. The Company’s policy is to include interest and penalties related to unrecognized tax benefits within the Company’s provision for income taxes. The Company is potentially subject to examination by the Internal Revenue Service and the relevant state income taxing authorities under the statute of limitations for years 2002 and forward. The Company has received assessments of tax resulting from transfer pricing examinations in India for all but two years in the range of fiscal years ending March 2005 through March 2012. While some of the assessment years have been settled with no change from the original tax return position, the Company intends to appeal all remaining assessment years, and does not expect a significant adjustment to unrecognized tax benefits as a result of these inquiries. The Company believes that the resolution of these disputed issues will not have a material impact on our financial statements. The Company does not currently believe there to be a reasonable possibility of a significant change in total unrecognized tax benefits that would occur within the next 12 months and, as such, amounts are classified as other long-term liabilities on the accompanying consolidated balance sheets as of December 26, 2015.</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Years Ended December 26, 2015 December 27, December 28, Americas: United States $ 602,433 $ 476,172 $ 345,734 Other Americas 65,075 34,379 10,377 $ 667,508 $ 510,551 $ 356,111 Europe, Middle East and Africa 174,380 132,271 150,912 Asia Pacific and Japan 44,826 25,257 37,099 Total revenue $ 886,714 $ 668,079 $ 544,122 Property, plant and equipment, net December 26, 2015 December 27, United States $ 102,702 $ 79,025 Other Americas 173 196 Europe, Middle East and Africa 5,417 868 Asia Pacific and Japan 2,569 1,477 Total property, plant and equipment, net $ 110,861 $ 81,566</t>
  </si>
  <si>
    <t>Employee Benefit Plan</t>
  </si>
  <si>
    <t>Employee Benefit Plan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Commencing in 2015, the Company made voluntary cash contributions and matched a portion of employee contributions, totaling $1.7 million for the year. Expenses related to the 401(k) Plan were insignificant for 2015, 2014 and 2013. In connection with the Company's acquisition of Transmode during the third quarter of 2015, the Company has an ITP pension plan covering its Swedish employees. Commitments for old-age and survivors' pension for salaried employees in Sweden are vested through an insurance policy. Expenses related to the ITP pension plan were $0.8 million from the Acquisition Date through December 26, 2015. Infinera also provides defined contribution plans in certain foreign countries where required by local statute.</t>
  </si>
  <si>
    <t>Financial Information by Quarter (Unaudited)</t>
  </si>
  <si>
    <t>Quarterly Financial Information Disclosure [Abstract]</t>
  </si>
  <si>
    <t>Financial Information by Quarter (Unaudited) The following table sets forth the Company’s unaudited quarterly consolidated statements of operations data for 2015 and 2014.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5 2014 Dec. 26 Sep. 26 Jun. 27 Mar. 28 Dec. 27 Sep. 27 Jun. 28 Mar. 29 (In thousands, except per share data) Revenue: Product $ 227,040 $ 202,365 $ 178,982 $ 160,843 $ 158,492 $ 147,178 $ 142,364 $ 124,242 Services 32,994 30,107 28,364 26,019 27,814 26,381 23,035 18,573 Total revenue 260,034 232,472 207,346 186,862 186,306 173,559 165,399 142,815 Cost of revenue: Cost of product 130,765 117,154 99,491 89,506 89,809 86,703 85,906 78,438 Cost of services 13,505 12,513 11,059 9,244 12,154 11,554 9,240 5,971 Total cost of revenue 144,270 129,667 110,550 98,750 101,963 98,257 95,146 84,409 Gross profit 115,764 102,805 96,796 88,112 84,343 75,302 70,253 58,406 Operating expenses 101,975 88,545 80,266 72,955 71,477 67,822 62,201 59,462 Income (loss) from operations 13,789 14,260 16,530 15,157 12,866 7,480 8,052 (1,056 ) Other income (expense), net (2,013 ) (5,901 ) 2,384 (2,175 ) (2,773 ) (2,432 ) (2,655 ) (3,070 ) Income (loss) before income taxes 11,776 8,359 18,914 12,982 10,093 5,048 5,397 (4,126 ) Provision for income taxes (392 ) (151 ) 1,008 616 1,683 205 617 248 Net income (loss) $ 12,168 $ 8,510 $ 17,906 $ 12,366 $ 8,410 $ 4,843 $ 4,780 $ (4,374 ) Less: Net loss attributable to noncontrolling interest (463 ) — — — — — — — Net income (loss) attributable to Infinera Corporation $ 12,631 $ 8,510 $ 17,906 $ 12,366 $ 8,410 $ 4,843 $ 4,780 $ (4,374 ) Net income (loss) per common share attributable to Infinera Corporation Basic $ 0.09 $ 0.06 $ 0.14 $ 0.10 $ 0.07 $ 0.04 $ 0.04 $ (0.04 ) Diluted $ 0.08 $ 0.06 $ 0.13 $ 0.09 $ 0.06 $ 0.04 $ 0.04 $ (0.04 ) The Company operates and reports financial results on a fiscal year of 52 or 53 weeks ending on the last Saturday of December in each year. Accordingly, fiscal years 2015 and 2014 were 52-week years that ended on December 26, 2015 and December 27, 2014, respectively. The quarters for fiscal years 2015 and 2014 were 13-week quarters. During the third quarter of 2015, the Company completed its public offer to the shareholders of Transmode, acquiring 95.8% of the outstanding common shares and voting interest in Transmode. This acquisition was accounted for as a business combination, and accordingly, the Company has consolidated the financial results of Transmode with its financial results since the Acquisition Date.</t>
  </si>
  <si>
    <t>Valuation and Qualifying Accounts</t>
  </si>
  <si>
    <t>Valuation and Qualifying Accounts [Abstract]</t>
  </si>
  <si>
    <t>Valuation and Qualifying Accounts Years Ended December 26, 2015 December 27, December 28, (In thousands) Deferred tax asset, valuation allowance Beginning balance $ 199,698 $ 202,747 $ 213,449 Additions 15,266 17,276 5,706 Reductions (45,724 ) (20,325 ) (16,408 ) Ending balance $ 169,240 $ 199,698 $ 202,747 Allowance for doubtful accounts Beginning balance $ 38 $ 43 $ 94 Additions 657 18 56 Reductions (65 ) (23 ) (107 ) Ending balance $ 630 $ 38 $ 43</t>
  </si>
  <si>
    <t>Significant Accounting Policies (Policies)</t>
  </si>
  <si>
    <t>Use of Estimates</t>
  </si>
  <si>
    <t>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nvertible senior notes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Revenue Recognition</t>
  </si>
  <si>
    <t>Revenue Recognition Substantially all of the Company's product sales are sold in combination with installation, deployment and software support services. Periodically, the Company's product sales are also sold with spares management, on-site hardware replacement services or training. Software support services, generally delivered over a one-year period, are comprised of software warranty or software subscription service. Software warranty provides customers with maintenance releases during the warranty support period. Software subscription service includes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and are generally delivered over a one-year period. Training services include the right to a specified number of instructor-led or web based training classes, and installation and deployment services may include customer site assessments, equipment installation and testing. These services are generally delivered over a 90 - 120 day period. 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 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 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 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 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 As the Company’s go-to-market strategies evolve, the Company may modify its pricing practices in the future, which could result in changes in selling prices, including both VSOE and ESP. As a result, the Company’s future revenue recognition for multiple element arrangements could differ from that recorded in the current period. The Company regularly reviews VSOE, TPE and ESP and maintains internal controls over the establishment and update of these inputs.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revenue recognition accounting guidance. Revenue related to these software offerings are not expected to be significant. Services revenue includes software subscription services, installation and deployment services, spares management, on-site hardware replacement services, extended software warranty and extended hardware warranty services, and training. Revenue from software subscription, spares management, on-site hardware replacement services and extended software and hardware warranty contracts is deferred and is recognized ratably over the contractual support period, which is generally one year . Revenue related to training and installation and deployment services is recognized as the services are completed. 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recognized only after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However, payment terms greater than 120 days but less than or equal to one year from invoice may be considered standard if payment is supported by an irrevocable commercial letter of credit issued by a creditworthy bank or the letter of credit has been accepted and confirmed by a creditworthy bank. In the event payment terms are provided that differ from the Company’s standard business practices, the fees are deemed to not be fixed or determinable and, therefore, revenue is not recognized until the fees become fixed or determinable which the Company believes is when they are legally due and payable.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t>
  </si>
  <si>
    <t>Commissions Expenses</t>
  </si>
  <si>
    <t xml:space="preserve">Commission Expense Sales commissions are recorded as sales and marketing expense and accrued compensation and related benefits. The Company generally records commission expense when it bills the customers; thus no contract acquisition costs are capitalized. </t>
  </si>
  <si>
    <t>Stock-Based Compensation</t>
  </si>
  <si>
    <t>Stock-Based Compensation Stock-based compensation cost is measured at the grant date based on the fair value of the award, and is recognized as expense over the requisite service period (generally the vesting period) under the straight-line amortization method. The Company estimates the fair value of the stock options granted using the Black-Scholes option pricing formula and a single option award approach. For new-hire grants, options typically vest with respect to 25% of the shares one year after the option’s vesting commencement date and the remainder ratably on a monthly basis over three years , commencing one year after the vesting commencement date. For annual refresh grants, options typically vest ratably on a monthly basis over three years . The Company makes a number of estimates and assumptions in determining stock-based compensation related to options including the following: • The expected forfeiture rate is estimated based on the Company’s historical forfeiture data and compensation costs are recognized only for those equity awards expected to vest. The estimation of the forfeiture rate requires judgment, and to the extent actual forfeitures differ from expectations, changes in estimate will be recorded as an adjustment in the period when such estimates are revised. Actual results may differ substantially from the estimates. The Company records stock-based compensation expense to adjust estimated forfeiture rates to actual.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has been historically based on the weighted-average implied and historical volatility of Infinera and its peer group. The peer group is comprised of similar companies in the same industrial sector. As the Company gained more historical volatility data, the weighting of its own data in the expected volatility calculation associated with options gradually increased to 100% by 2013. The Company estimates the fair value of the rights to acquire stock under its Employee Stock Purchase Plan ("ESPP") using the Black-Scholes option pricing formula. The Company’s ESPP provides for consecutive six-month offering periods and the Company uses its own historical volatility data in the valuation of ESPP shares.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years. The Company granted performance stock units ("PSUs") to its executive officers and senior management in 2013, 2014 and 2015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0 to 1.5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certain other PSUs granted to the Company’s executive officers, senior management and certain employees will only vest upon the achievement of specific financial or operational performance criteria.</t>
  </si>
  <si>
    <t>Research and Development</t>
  </si>
  <si>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Advertising</t>
  </si>
  <si>
    <t>Advertising All advertising costs are expensed as incurred.</t>
  </si>
  <si>
    <t>Accounting for Income Taxes</t>
  </si>
  <si>
    <t>Accounting for Income Taxes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At December 26, 2015 the Company has been profitable for seven consecutive quarters beginning with the second quarter of 2014. Despite this trend, the Company must consider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At December 26, 2015, management believed that it was more likely than not, that the Company would not be able to utilize those deferred tax assets in the future. Accordingly, the domestic net deferred tax assets were fully reserved with a valuation allowance. To the extent that the Company determines that deferred tax assets are realizable on a more likely than not basis, and adjustment is needed, that adjustment will be recorded in the period that the determination is made and would generally decrease the valuation allowance and record a corresponding benefit to earnings.</t>
  </si>
  <si>
    <t>Foreign Currency Translation and Transactions</t>
  </si>
  <si>
    <t>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5, 2014 and 2013 were a gain of $2.4 million , a loss of $1.4 million and a loss of $1.4 million , respectively. The Company entered into foreign currency exchange forward contracts to reduce the impact of foreign exchange fluctuations on earnings from accounts receivable balances denominated in euros and British pounds, and restricted cash denominated in euros.</t>
  </si>
  <si>
    <t>Cash, Cash Equivalents and Short-term and Long-term Investments</t>
  </si>
  <si>
    <t>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maintains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U.S. agency notes and corporate bond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Because the Company does not intend to sell its debt securities and it is not more likely than not that it will be required to sell the investment before recovery of their amortized cost basis, which may be maturity.</t>
  </si>
  <si>
    <t>Fair Value Measurement of Investments</t>
  </si>
  <si>
    <t>Fair Value Measurement of Invest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During 2013, the Company disposed of its remaining auction rate securities. As of December 26, 2015, none of the Company’s existing securities were classified as Level 3 securities.</t>
  </si>
  <si>
    <t>Accounts Receivable and Allowances for Doubtful Accounts</t>
  </si>
  <si>
    <t xml:space="preserve">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t>
  </si>
  <si>
    <t>Allowances for Sales Returns</t>
  </si>
  <si>
    <t>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26, 2015, December 27, 2014 and December 28, 2013, revenue was reduced for estimated sales returns by $0.6 million , $0.2 million and $0.1 million , respectively.</t>
  </si>
  <si>
    <t>Concentration of Risk</t>
  </si>
  <si>
    <t>Concentration of Risk Financial instruments that are potentially subject to concentrations of credit risk consist primarily of cash equivalents, short-term investments, long-term investments, cost-method investments and accounts receivable. Investment policies have been implemented that limit investments to investment-grade securities. As of December 26, 2015 and December 27, 2014, the Company's investment in a privately-held company was $14.5 million . This investment has been accounted for as a cost-basis investment, as the Company owns less than 20% of the voting securities and does not have the ability to exercise significant influence over operating and financial policies of the entity. See Note 4, “Cost-method Investment,” to the Notes to Consolidated Financial Statements for more information. The risk with respect to accounts receivable is mitigated by ongoing credit evaluations that the Company performs on its customers. As the Company expands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6, 2015, one customer accounted for approximately 17% of the Company’s accounts receivable balance. As of December 27, 2014, one customer accounted for approximately 13% of the Company’s accounts receivable balance. To date, a few of the Company’s customers have accounted for a significant portion of its revenue. Two customers each accounted for over 10% of the Company's revenue in 2015. These two customers accounted for 17% and 13% , respectively, of the Company's revenue in 2015. One customer accounted for over 10% of the Company's revenue in 2014. Revenue from this customer accounted for 19% of the Company's revenue in 2014. No individual customer accounted for over 10% of the Company’s revenue in 2013. The Company depends on a single or limited number of suppliers for components and raw materials. The Company generally purchases these single or limited source components and materials through standard purchase orders and does not have long-term contracts with many of these limited-source suppliers. While the Company seeks to maintain sufficient reserve stock of such components and materials, the Company’s business and results of operations could be adversely affected by a stoppage or delay in receiving such components and materials, the receipt of defective parts, an increase in the price of such components and materials or the Company’s inability to obtain reduced pricing from its suppliers in response to competitive pressures.</t>
  </si>
  <si>
    <t>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high-quality institutions and the Company monitors the creditworthiness of the counter parties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forward contracts are with one high-quality institution and the Company consistently monitors the creditworthiness of the counterparty. The forward contracts entered into during 2015 were denominated in euros and British pounds and the contracts are settled for reporting currencies at maturity at rates agreed to at inception of the contracts.</t>
  </si>
  <si>
    <t>Inventory Valuation</t>
  </si>
  <si>
    <t>Inventory Valuation Inventories consist of raw materials, work-in-process and finished goods and are stated at standard cost adjusted to approximate the lower of actual cost or market. Costs are recognized utilizing the first-in, first-out method. Market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utility of the products delivered or expected to be delivered at less than cost, primarily comprised of common equipment, had declined. The Company concluded that, in the instances where the utility of the products delivered or expected to be delivered was less than cost, it was appropriate to value the inventory costs and deferred inventory costs at cost or market, whichever is lower, thereby recognizing the cost of the reduction in utility in the period in which the reduction occurred or can be reasonably estimated. The Company has, therefore, recognized inventory write-downs as necessary in each period in order to reflect inventory at the lower of cost or market (“LCM”).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Property, Plant and Equipment</t>
  </si>
  <si>
    <t>Property, Plant and Equipment Property, plant and equipment are stated at cost. This includes enterprise-level business software that the Company customizes to meets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assured. Repair and maintenance costs are expensed as incurred. The estimated useful life for each asset category is as follows: Estimated Useful Lives Laboratory and manufacturing equipment 1.5 to 10 years Furniture and fixtures 3 to 5 years Computer hardware and software 1.5 to 7 years Leasehold improvements 1 to 10 years The Company regularl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Accrued Warranty</t>
  </si>
  <si>
    <t>Accrued Warranty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t>
  </si>
  <si>
    <t>Business Combinations</t>
  </si>
  <si>
    <t xml:space="preserve">Business Combinations Accounting for acquisitions requires our management to estimate the fair value of the assets and liabilities acquired, which involves a number of judgments, assumptions, and estimates that could materially affect the timing or amounts recognized in our financial statements. The items involving the most significant assumptions, estimates, and judgments include determining the fair value of the following: • Intangible assets, including valuation methodology, estimations of future cash flows, and discount rates, as well as the estimated useful life of the intangible assets; • the acquired company’s brand, as well as assumptions about the period of time the acquired brand will continue to be used; • deferred tax assets and liabilities, uncertain tax positions, and tax-related valuation allowances, which are initially estimated as of the acquisition date; While the Company uses its best estimates and assumptions to accurately value assets acquired and liabilities assumed at the acquisition date, the estimates are inherently uncertain and subject to refinement. As a result, during the measurement period, which may be up to one year following the acquisition date, the Company records adjustments to the assets acquired and liabilities assumed with the corresponding offset to goodwill. </t>
  </si>
  <si>
    <t>Amortization of Intangible Assets</t>
  </si>
  <si>
    <t xml:space="preserve">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t>
  </si>
  <si>
    <t>Impairment of Intangible Assets and Goodwill</t>
  </si>
  <si>
    <t>Impairment of Intangible Assets and Goodwill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f the Company determines that it is more likely than not that the fair value of its single reporting unit is less than its carrying amount, then the two-step goodwill impairment test will be performed. The first step, identifying a potential impairment, compares the fair value of its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t>
  </si>
  <si>
    <t>Recent Accounting Pronouncements</t>
  </si>
  <si>
    <t>Recent Accounting Pronouncements In January 2016, the Financial Accounting Standards Board (the "FASB") issued Accounting Standards Update 2016-01, “Financial Instruments - Overall (Subtopic 825-10): Recognition and Measurement of Financial Assets and Financial Liabilities” ("ASU 2016-01"), which amends various aspects of the recognition, measurement, presentation and disclosure for financial instruments. With respect to the Company's consolidated financial statements, the most significant impact relates to the presentation of financial assets and liabilities on the balance sheet, as well as the need to evaluate for a valuation allowance on certain deferred tax assets. The new guidance is effective for the Company in its first quarter of fiscal 2018. Early adoption is permitted only for certain provisions. The Company is currently evaluating the impact of the pending adoption of ASU 2016-01 on its consolidated financial statements. In November 2015, the FASB issued Accounting Standards Update 2015-17, “Balance Sheet Classification of Deferred Taxes” to simplify the presentation of deferred income taxes by permitting classification of all deferred tax assets and liabilities as noncurrent on the consolidated balance sheet. The Company has elected to early adopt the guidance on a prospective basis effective with the consolidated balance sheet as of December 26, 2015. This is a change from the Company’s historical presentation whereby certain deferred tax assets and liabilities were classified as current and the remainder were classified as non-current. Prior periods were not retrospectively adjusted. Adoption of the guidance resulted in a reclassification of $2.9 million from current assets within the consolidated balance sheet as of December 26, 2015. In September 2015, the FASB issued Accounting Standards Update 2015-16, "Business Combinations and Simplifying the Accounting for Measurement-Period Adjustments" ("ASU 2015-16"), which eliminates the requirement for an acquirer in a business combination to account for measurement-period adjustments retrospectively. Instead, an acquirer will recognize a measurement-period adjustment during the period in which it determines the amount of the adjustment. The guidance is effective for the Company in its first quarter of fiscal 2016. The Company is currently evaluating the impact of the pending adoption of ASU 2015-16 on its consolidated financial statements and does not expect material impacts on its consolidated financial statements upon adoption.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e new accounting guidance is effective for the Company in its first quarter of fiscal 2017 with early adoption permitted. The Company is currently evaluating the impact of the pending adoption of ASU 2015-11 on its consolidated financial statements. In April 2015, the FASB issued Accounting Standards Update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will be effective for the Company in its first quarter of fiscal 2016. Early adoption is permitted. Other than requiring the change in balance sheet presentation, the Company does not expect material impacts on its consolidated financial statements upon adoption. In May 2014, the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ASU 2014-09 will be effective for the Company’s first quarter of 2018.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its consolidated financial statements.</t>
  </si>
  <si>
    <t>Significant Accounting Policies (Tables)</t>
  </si>
  <si>
    <t>Estimated Useful Life of Asset</t>
  </si>
  <si>
    <t>The estimated useful life for each asset category is as follows: Estimated Useful Lives Laboratory and manufacturing equipment 1.5 to 10 years Furniture and fixtures 3 to 5 years Computer hardware and software 1.5 to 7 years Leasehold improvements 1 to 10 years</t>
  </si>
  <si>
    <t>Fair Value Measurements (Tables)</t>
  </si>
  <si>
    <t>Assets and Liabilities Measured at Fair Value on Recurring Basis</t>
  </si>
  <si>
    <t>The following tables represent the Company’s fair value hierarchy for its marketable securities measured at fair value on a recurring basis (in thousands): As of December 26, 2015 As of December 27, 2014 Fair Value Measured Using Fair Value Measured Using Level 1 Level 2 Level 3 Total Level 1 Level 2 Level 3 Total Assets Money market funds $ 37,829 $ — $ — $ 37,829 $ 21,478 $ — $ — $ 21,478 Certificates of deposit — 5,001 — 5,001 — 8,060 — 8,060 Commercial paper — 10,997 — 10,997 — 46,072 — 46,072 Corporate bonds — 163,400 — 163,400 — 235,285 — 235,285 U.S. agency notes — 10,717 — 10,717 — — — — U.S. treasuries 24,851 — — 24,851 14,810 — — 14,810 Foreign currency exchange forward contracts $ — $ 490 $ — $ 490 $ — $ — $ — $ — Total assets $ 62,680 $ 190,605 $ — $ 253,285 $ 36,288 $ 289,417 $ — $ 325,705 Liabilities Foreign currency exchange forward contracts $ — $ (44 ) $ — $ (44 ) $ — $ (64 ) $ — $ (64 )</t>
  </si>
  <si>
    <t>Investments at Fair Value</t>
  </si>
  <si>
    <t>Investments were as follows (in thousands): December 26, 2015 Adjusted Amortized Cost Gross Unrealized Gains Gross Unrealized Losses Fair Value Money market funds $ 37,829 $ — $ — $ 37,829 Certificates of deposit 5,000 1 — 5,001 Commercial paper 10,997 — — 10,997 Corporate bonds 163,797 — (397 ) 163,400 U.S. agency notes 10,786 — (69 ) 10,717 U.S. treasuries 24,894 — (43 ) 24,851 Total available-for-sale investments $ 253,303 $ 1 $ (509 ) $ 252,795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t>
  </si>
  <si>
    <t>Derivative Instruments (Tables)</t>
  </si>
  <si>
    <t>Fair Value of Derivative Instruments Not Designated as Hedging Instruments</t>
  </si>
  <si>
    <t>The fair value of derivative instruments not designated as hedging instruments in the Company’s consolidated balance sheets was as follows (in thousands): As of December 26, 2015 As of December 27, 2014 Gross Notional (1) Prepaid Expenses and Other Assets Other Accrued Liabilities Gross Notional (1) Prepaid Expenses and Other Assets Other Accrued Liabilities Foreign currency exchange forward contracts Related to euro denominated receivables $ 46,753 $ 319 $ (44 ) $ 34,445 $ — $ (53 ) Related to British pound denominated receivables $ 6,686 $ 171 $ — $ 2,678 $ — $ (9 ) Related to euro denominated restricted cash $ 252 $ — $ — $ 1,236 $ — $ (2 ) Total $ 490 $ (44 ) $ — $ (64 ) (1) Represents the face amounts of forward contracts that were outstanding as of the period noted.</t>
  </si>
  <si>
    <t>Business Combination (Tables)</t>
  </si>
  <si>
    <t>Schedule of Business Acquisitions by Acquisition, Equity Interest Issued or Issuable</t>
  </si>
  <si>
    <t>The Company has accounted for this transaction as a business combination in exchange for total consideration of approximately $350.6 million , which consisted of the following (in thousands, except shares): Cash $ 181,133 Common stock (7,873,055 shares) 169,507 Total $ 350,640</t>
  </si>
  <si>
    <t>Schedule of Business Acquisitions, by Acquisition</t>
  </si>
  <si>
    <t>The following table summarizes the Company’s preliminary allocation of the purchase consideration based on the fair value of assets acquired and liabilities assumed as of the Acquisition Date (in thousands): Amounts Recognized as of Acquisition Date Measurement Period Adjustments Total Cash $ 36,688 $ — $ 36,688 Accounts receivable 16,183 — 16,183 Inventory 19,886 — 19,886 Other assets 8,320 — 8,320 Intangible assets, net 161,845 — 161,845 Goodwill 187,220 669 187,889 Current liabilities (24,320 ) (800 ) (25,120 ) Deferred tax liabilities (39,221 ) 131 (39,090 ) Long-term liabilities (589 ) — (589 ) Noncontrolling interest (15,372 ) — (15,372 ) Total net assets $ 350,640 $ — $ 350,640</t>
  </si>
  <si>
    <t>Schedule of Indefinite-lived Intangible Assets Acquired as Part of Business Combination</t>
  </si>
  <si>
    <t xml:space="preserve">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t>
  </si>
  <si>
    <t>Business Acquisition, Pro Forma Information</t>
  </si>
  <si>
    <t>The following table presents the unaudited pro forma financial information for the years ended December 26, 2015 and December 27, 2014, as though the companies were combined as of December 29, 2013 (in thousands): Years Ended December 26, 2015 December 27, 2014 Revenue $ 976,817 $ 803,869 Net income (loss) $ 59,933 $ (19,893 )</t>
  </si>
  <si>
    <t>Goodwill and Intangible Assets (Tables)</t>
  </si>
  <si>
    <t>Schedule of Goodwill</t>
  </si>
  <si>
    <t>The following table presents details of the Company’s goodwill for the year ended December 26, 2015 (in thousands): Balance as of December 27, 2014 $ — Goodwill acquired 187,220 Purchase price adjustments 669 Foreign currency translation adjustments 3,671 Accumulated impairment loss — Balance as of December 26, 2015 $ 191,560</t>
  </si>
  <si>
    <t>Schedule of Finite-Lived Intangible Assets</t>
  </si>
  <si>
    <t xml:space="preserve">The following table presents details of the Company’s intangible assets as of December 26, 2015 (in thousands): December 26, 2015 Gross Carrying Amount Accumulated Amortization Net Carrying Amount Weighted Average Remaining Useful Life (In Years) Intangible assets with finite lives: Trade names $ 239 $ (168 ) $ 71 0.2 Customer relationships 49,991 (2,197 ) 47,794 7.7 Developed technology 94,256 (6,629 ) 87,627 4.6 Other intangible assets 819 (513 ) 306 5.6 Total intangible assets with finite lives $ 145,305 $ (9,507 ) $ 135,798 5.7 Acquired In-process technology 20,521 — 20,521 Total intangible assets $ 165,826 $ (9,507 ) $ 156,319 </t>
  </si>
  <si>
    <t>Schedule of Finite-Lived Intangible Assets, Future Amortization Expense</t>
  </si>
  <si>
    <t>The following table summarizes the Company’s estimated future amortization expense of intangible assets as of December 26, 2015 (in thousands): Fiscal Years Total 2016 2017 2018 2019 2020 and Thereafter Total future amortization expense $ 156,319 $ 26,037 $ 26,100 $ 28,201 $ 28,137 $ 47,844</t>
  </si>
  <si>
    <t>Balance Sheet Details (Tables)</t>
  </si>
  <si>
    <t>Details of Selected Balance Sheet Items</t>
  </si>
  <si>
    <t>The following table provides details of selected balance sheet items (in thousands): December 26, 2015 December 27, Inventory: Raw materials $ 27,879 $ 15,169 Work in process 52,599 50,046 Finished goods (1) 94,221 81,285 Total (2) $ 174,699 $ 146,500 Property, plant and equipment, net: Computer hardware $ 11,097 $ 8,785 Computer software (3) 22,548 17,684 Laboratory and manufacturing equipment 189,168 162,004 Furniture and fixtures 1,897 1,340 Leasehold improvements 38,946 37,825 Construction in progress 31,060 14,726 Subtotal $ 294,716 $ 242,364 Less accumulated depreciation and amortization (4) (183,855 ) (160,798 ) Total $ 110,861 $ 81,566 Accrued expenses: Loss contingency related to non-cancelable purchase commitments $ 6,821 $ 5,390 Professional and other consulting fees 5,363 1,831 Taxes payable 3,295 3,993 Royalties 4,290 2,648 Other accrued expenses 13,967 12,579 Total $ 33,736 $ 26,441 (1) Included in finished goods inventory at December 26, 2015 and December 27, 2014 were $3.6 million and $10.2 million , respectively, of inventory at customer locations for which product acceptance had not occurred. (2) As of December 26, 2015 and December 27, 2014, the Company’s inventory value had been reduced by $8.4 million and $10.1 million , respectively, for excess and obsolescence, and $4.7 million and $7.1 million , respectively, for LCM adjustments. (3) Included in computer software at December 26, 2015 and December 27, 2014 were $7.9 million and $7.9 million , respectively, related to an enterprise resource planning (“ERP”) system that the Company implemented during 2012. The unamortized ERP costs at December 26, 2015 and December 27, 2014 were $4.0 million and $5.2 million , respectively. (4) Depreciation expense was $26.8 million , $25.9 million and $24.5 million (which includes depreciation of capitalized ERP costs of $1.2 million , $1.1 million and $1.1 million , respectively) for 2015, 2014 and 2013, respectively.</t>
  </si>
  <si>
    <t>Comprehensive Income (Loss) (Tables)</t>
  </si>
  <si>
    <t>The following table sets forth the changes in accumulated other comprehensive income (loss) by component for the periods presented (in thousands): Unrealized Gain (Loss) on Auction Rate Securities Unrealized Gain (Loss) on Other Available-for-Sale Securities Foreign Currency Translation Accumulated Tax Effect Total Balance at December 29, 2012 $ 166 $ 16 $ (1,650 ) $ (760 ) $ (2,228 ) Other comprehensive loss before reclassifications — (140 ) (952 ) — (1,092 ) Amounts reclassified from accumulated other comprehensive loss (166 ) — — — (166 ) Net current-period other comprehensive loss (166 ) (140 ) (952 ) — (1,258 ) Balance at December 28, 2013 $ — $ (124 ) $ (2,602 ) $ (760 ) $ (3,486 ) Other comprehensive loss before reclassifications — (320 ) (812 ) — (1,132 ) Amounts reclassified from accumulated other comprehensive loss — — — — — Net current-period other comprehensive loss — (320 ) (812 ) — (1,132 ) Balance at December 27, 2014 $ — $ (444 ) $ (3,414 ) $ (760 ) $ (4,618 ) Other comprehensive income before reclassifications — (62 ) 5,803 — 5,741 Amounts reclassified from accumulated other comprehensive loss — — — — — Net current-period other comprehensive income — (62 ) 5,803 — 5,741 Balance at December 26, 2015 $ — $ (506 ) $ 2,389 $ (760 ) $ 1,123</t>
  </si>
  <si>
    <t>Components of Reclassifications of Accumulated Other Comprehensive Loss</t>
  </si>
  <si>
    <t>The following table provides details about reclassifications out of accumulated other comprehensive loss for the periods presented (in thousands): Details about Accumulated Other Comprehensive Loss Components Amount Reclassified from Accumulated Other Affected Line Item in Years Ended December 26, 2015 December 27, 2014 December 28, 2013 Unrealized gain on auction rate securities $ — $ — $ (166 ) Other gain (loss), net — — — Provision for income taxes Total reclassifications for the period $ — $ — $ (166 ) Total, net of income tax</t>
  </si>
  <si>
    <t>Basic and Diluted Net Income (Loss) Per Common Share (Tables)</t>
  </si>
  <si>
    <t>Computation of Net Income (Loss) Per Common Share Basic and Diluted</t>
  </si>
  <si>
    <t>The following table sets forth the computation of net income (loss) per common share attributable to Infinera Corporation —basic and diluted (in thousands, except per share amounts): Years Ended December 26, 2015 December 27, December 28, Numerator: Net income (loss) attributable to Infinera Corporation $ 51,413 $ 13,659 $ (32,119 ) Denominator: Basic weighted average common shares outstanding 133,259 123,672 117,425 Effect of dilutive securities: Employee equity plans 5,686 4,778 — Assumed conversion of convertible senior notes from conversion spread 4,226 115 — Dilutive weighted average common shares outstanding 143,171 128,565 117,425 Net income (loss) per common share attributable to Infinera Corporation Basic $ 0.39 $ 0.11 $ (0.27 ) Diluted $ 0.36 $ 0.11 $ (0.27 )</t>
  </si>
  <si>
    <t>Antidilutive Shares Excluded from Computation of Diluted Net Income (Loss) Per Share</t>
  </si>
  <si>
    <t>The following sets forth the potentially dilutive shares excluded from the computation of the diluted net income per share because their effect was anti-dilutive (in thousands): As of December 26, 2015 December 27, December 28, Stock options outstanding 8 362 6,367 Restricted stock units 415 331 6,583 Performance stock units 73 124 721 Employee stock purchase plan shares 225 741 661 Total 721 1,558 14,332</t>
  </si>
  <si>
    <t>Convertible Senior Notes (Tables)</t>
  </si>
  <si>
    <t>Components of Convertible Senior Notes</t>
  </si>
  <si>
    <t>The net carrying amounts of the debt obligation were as follows (in thousands): December 26, 2015 December 27, 2014 Principal $ 150,000 $ 150,000 Unamortized discount (1) (24,560 ) (33,106 ) Total long-term debt, net $ 125,440 $ 116,894 Unamortized issuance cost (1) (2,113 ) (2,848 ) Net carrying amount $ 123,327 $ 114,046 (1) Unamortized debt conversion discount and issuance costs will be amortized over the remaining life of the Notes, which is approximately three years.</t>
  </si>
  <si>
    <t>Schedule of Long-term Debt Instruments</t>
  </si>
  <si>
    <t>As of December 26, 2015 and December 27, 2014, the carrying amount of the equity components of the Notes was as follows (in thousands): Debt discount related to value of conversion option $ 45,000 Debt issuance cost (1,659 ) Total $ 43,341</t>
  </si>
  <si>
    <t>Interest Expense Recognized Related to Notes</t>
  </si>
  <si>
    <t>The following table sets forth total interest expense recognized related to the Notes (in thousands): Years Ended December 26, 2015 December 27, 2014 December 28, 2013 Contractual interest expense $ 2,625 $ 2,626 $ 1,539 Amortization of debt issuance costs 735 665 358 Amortization of debt discount 8,546 7,730 4,164 Total interest expense $ 11,906 $ 11,021 $ 6,061</t>
  </si>
  <si>
    <t>Commitments and Contingencies (Tables)</t>
  </si>
  <si>
    <t>Future Annual Minimum Operating Lease Payments</t>
  </si>
  <si>
    <t>Future annual minimum operating lease payments at December 26, 2015 were as follows (in thousands): 2016 2017 2018 2019 2020 Thereafter Total Operating lease payments $ 10,619 $ 10,278 $ 9,793 $ 8,871 $ 7,735 $ 3,100 $ 50,396</t>
  </si>
  <si>
    <t>Future Purchase Commitments</t>
  </si>
  <si>
    <t>Future purchase commitments at December 26, 2015 were as follows (in thousands): 2016 2017 2018 2019 2020 Thereafter Total Purchase obligations $ 135,889 $ 1,550 $ — $ — $ — $ — $ 137,439</t>
  </si>
  <si>
    <t>Guarantees (Tables)</t>
  </si>
  <si>
    <t>Activity Related to Product Warranty</t>
  </si>
  <si>
    <t>Activity related to product warranty was as follows (in thousands): December 26, 2015 December 27, Beginning balance $ 27,040 $ 22,908 Charges to operations 31,258 22,697 Utilization (15,114 ) (10,860 ) Change in estimate (1) (4,340 ) (7,705 ) Balance at the end of the period $ 38,844 $ 27,040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Stockholders' Equity (Tables)</t>
  </si>
  <si>
    <t>Common Stock Reserved for Future Issuance</t>
  </si>
  <si>
    <t>Shares Reserved for Future Issuances Common stock reserved for future issuance was as follows (in thousands): December 26, 2015 Outstanding stock options and awards 8,175 Reserved for future option and award grants 15,363 Reserved for future ESPP 6,033 Total common stock reserved for stock options and awards 29,571</t>
  </si>
  <si>
    <t>Summary of Company's Equity Award Activity - Options</t>
  </si>
  <si>
    <t>The following tables summarize the Company’s equity award activity and related information (in thousands, except per share data): Number of Options Weighted-Average Exercise Price Per Share Aggregate Intrinsic Value Outstanding at December 29, 2012 9,008 $ 7.13 $ 5,726 Options granted — $ — Options exercised (2,217 ) $ 6.59 $ 7,583 Options canceled (424 ) $ 8.04 Outstanding at December 28, 2013 6,367 $ 7.26 $ 17,452 Options granted 25 $ 9.02 Options exercised (2,001 ) $ 6.99 $ 8,182 Options canceled (93 ) $ 12.38 Outstanding at December 27, 2014 4,298 $ 7.29 $ 32,833 Options granted — $ — Options exercised (1,787 ) $ 7.33 $ 21,566 Options canceled — $ — Outstanding at December 26, 2015 2,511 $ 7.26 $ 28,288 Vested and expected to vest as of December 25, 2015 2,511 $ 28,283 Exercisable at December 26, 2015 2,496 $ 7.25 $ 28,148</t>
  </si>
  <si>
    <t>Summary of Company's Equity Award Activity - RSUs</t>
  </si>
  <si>
    <t xml:space="preserve"> Number of Restricted Stock Units Weighted-Average Grant Date Fair Value Per Share Aggregate Intrinsic Value Outstanding at December 29, 2012 6,703 $ 8.01 $ 38,873 RSUs granted 3,602 $ 7.63 RSUs released (3,070 ) $ 8.26 $ 25,028 RSUs canceled (652 ) $ 7.63 Outstanding at December 28, 2013 6,583 $ 7.72 $ 64,443 RSUs granted 2,705 $ 8.80 RSUs released (2,797 ) $ 7.84 $ 24,858 RSUs canceled (449 ) $ 7.85 Outstanding at December 27, 2014 6,042 $ 8.14 $ 90,085 RSUs granted 2,202 $ 18.48 RSUs released (3,035 ) $ 7.88 $ 53,892 RSUs canceled (277 ) $ 10.95 Outstanding at December 26, 2015 4,932 $ 12.76 $ 91,285 Expected to vest as of December 26, 2015 4,722 $ 87,403</t>
  </si>
  <si>
    <t>Summary of Company's Equity Award Activity - PSUs</t>
  </si>
  <si>
    <t xml:space="preserve"> Number of Performance Stock Units Weighted-Average Grant Date Fair Value Per Share Aggregate Intrinsic Value Outstanding at December 29, 2012 1,368 $ 10.53 $ 7,933 PSUs granted 552 $ 6.63 PSUs released (684 ) $ 10.53 $ 4,284 PSUs canceled (515 ) $ 11.31 Outstanding at December 28, 2013 721 $ 7.04 $ 7,054 PSUs granted 508 $ 8.34 PSUs released (255 ) $ 6.36 $ 2,097 PSUs canceled (98 ) $ 7.18 Outstanding at December 27, 2014 876 $ 7.49 $ 13,067 PSUs granted 332 $ 18.23 PSU performance earned (1) 129 $ 7.32 PSUs released (413 ) $ 7.00 $ 7,231 PSUs canceled (193 ) $ 8.03 Outstanding at December 26, 2015 731 $ 12.35 $ 13,540 Expected to vest as of December 26, 2015 712 $ 13,179 (1) Represents the additional PSUs awarded resulting from the achievement of performance goals above the performance targets established at grant.</t>
  </si>
  <si>
    <t>Summary of stock-based compensation cost for instruments granted but not yet amortized</t>
  </si>
  <si>
    <t>The following table presents total stock-based compensation cost for instruments granted but not yet amortized, net of estimated forfeitures, of the Company’s equity compensation plans as of December 26, 2015. These costs are expected to be amortized on a straight-line basis over the following weighted-average periods (in thousands, except for weighted-average period): Unrecognized Compensation Expense, Net Weighted- Average Period (in years) Stock options $ 47 2.0 RSUs $ 41,350 2.3 PSUs $ 3,661 1.3</t>
  </si>
  <si>
    <t>Summary of Options Outstanding</t>
  </si>
  <si>
    <t>The following table summarizes information about options outstanding at December 26, 2015. Options Outstanding Vested and Exercisable Options Exercise Price Number of Shares Weighted- Average Remaining Contractual Life Weighted- Average Exercise Price Number of Shares Weighted- Average Exercise Price (In thousands) (In years) (In thousands) $1.32 - $ 4.04 432 0.66 $ 2.23 432 $ 2.23 $6.30 - $ 7.25 388 4.10 $ 6.93 388 $ 6.93 $7.45 - $ 7.61 465 2.90 $ 7.53 465 $ 7.53 $7.68 - $ 8.19 471 2.94 $ 8.11 469 $ 8.12 $ 8.58 511 5.13 $ 8.58 511 $ 8.58 $9.02 - $ 22.36 244 2.96 $ 11.72 231 $ 11.88 2,511 3.17 $ 7.26 2,496 $ 7.25</t>
  </si>
  <si>
    <t>Ranges of Estimated Values of Stock Options and Performance-Based Stock Options Granted</t>
  </si>
  <si>
    <t>The estimated values of stock options, as well as assumptions used in calculating these values were based on estimates as follows (expense amounts in thousands): Years Ended Employee and Director Stock Options December 26, 2015 December 27, December 28, Volatility N/A 52% N/A Risk-free interest rate N/A 1.3% N/A Expected life N/A 4.3 years N/A Estimated fair value N/A 3.85 N/A Total stock-based compensation expense $196 $702 $2,792 N/A Not applicable because the Company did not grant any options to employees for the period presented.</t>
  </si>
  <si>
    <t>Estimated Fair Value of ESPP Shares</t>
  </si>
  <si>
    <t>The fair value of the ESPP shares was estimated at the date of grant using the following assumptions: Years Ended December 26, 2015 December 27, December 28, Volatility 39% - 53% 46% - 51% 46% - 49% Risk-free interest rate 0.13% - 0.26% 0.02% - 0.11% 0.10% - 0.14% Expected life 0.5 years 0.3 - 0.5 years 0.5 years Estimated fair value $5.15 - $6.43 $2.05 - $2.57 $1.87 - $3.00</t>
  </si>
  <si>
    <t>Summary of Employee Stock Purchase Plan Activity</t>
  </si>
  <si>
    <t>The Company’s ESPP activity for the following periods was as follows (in thousands): Years Ended December 26, 2015 December 27, December 28, Stock-based compensation expense $ 4,472 $ 3,760 $ 3,022 Employee contributions $ 12,253 $ 10,728 $ 8,559 Shares purchased 1,229 1,438 1,656</t>
  </si>
  <si>
    <t>Estimated Fair Value of PSU Granted</t>
  </si>
  <si>
    <t>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t>
  </si>
  <si>
    <t>Schedule Of Nonvested Performance Based Units Activity By Grant Year</t>
  </si>
  <si>
    <t>The following table summarizes by grant year, the Company’s PSU activity for the year ended December 26, 2015 (in thousands): Grant Year Total Number of Performance Stock Units 2012 2013 2014 2015 Outstanding at December 27, 2014 876 191 296 389 — PSUs granted 332 — — — 332 PSUs performance earned (1) 129 — 74 55 — PSUs released (413 ) — (223 ) (184 ) (6 ) PSUs canceled (193 ) (191 ) — — (2 ) Outstanding at December 26, 2015 731 — 147 260 324 (1) Represents the additional PSUs awarded resulting from the achievement of performance goals above the performance targets established at grant. Amortization of stock-based compensation expense related to PSUs in 2015, 2014 and 2013 was approximately $5.0 million , $2.2 million and $0.7 million , respectively.</t>
  </si>
  <si>
    <t>Summary of Effects of Stock-Based Compensation on Company's Balance Sheets and Statements of Operations</t>
  </si>
  <si>
    <t>The following tables summarize the effects of stock-based compensation on the Company’s consolidated balance sheets and statements of operations for the periods presented (in thousands): Years Ended December 26, 2015 December 27, December 28, Stock-based compensation effects in inventory $ 3,129 $ 3,088 $ 3,189 Stock-based compensation effects in deferred inventory cost $ 13 $ 13 $ 15 Stock-based compensation effects in fixed assets $ — $ 119 $ 145 Stock-based compensation effects in net income (loss) before income taxes Cost of revenue $ 2,405 $ 1,921 $ 1,871 Research and development 11,055 8,927 10,900 Sales and marketing 8,081 7,477 7,624 General and administrative 7,354 6,383 5,956 28,895 24,708 26,351 Cost of revenue—amortization from balance sheet (1) 3,685 3,686 5,625 Total stock-based compensation expense $ 32,580 $ 28,394 $ 31,976 (1) Represents stock-based compensation expense deferred to inventory and deferred inventory costs in prior periods and recognized in the current period.</t>
  </si>
  <si>
    <t>Income Taxes (Tables)</t>
  </si>
  <si>
    <t>Geographic Breakdown of Provision for (Benefit from) Income Taxes</t>
  </si>
  <si>
    <t>The following is a geographic breakdown of the provision for income taxes (in thousands): Years Ended December 26, 2015 December 27, December 28, Current: Federal $ — $ — $ — State 1,239 446 (135 ) Foreign 3,482 2,423 1,719 Total current $ 4,721 $ 2,869 $ 1,584 Deferred: Federal $ — $ — $ — State — — — Foreign (3,640 ) (116 ) 70 Total deferred $ (3,640 ) $ (116 ) $ 70 Total provision $ 1,081 $ 2,753 $ 1,654</t>
  </si>
  <si>
    <t>Provisions for Income Taxes Computed by Applying Statutory Federal Income Tax Rates</t>
  </si>
  <si>
    <t>The provisions for income taxes differ from the amount computed by applying the statutory federal income tax rates as follows: Years Ended December 26, 2015 December 27, December 28, Expected tax at federal statutory rate 35.0 % 35.0 % 35.0 % State taxes, net of federal benefit 1.5 % 1.8 % 0.3 % Research credits (5.0 )% (11.4 )% 4.9 % Stock-based compensation 9.6 % 14.7 % (12.2 )% Change in valuation allowance (43.0 )% (25.3 )% (34.2 )% Other 4.0 % 2.0 % 0.8 % Effective tax rate 2.1 % 16.8 % (5.4 )%</t>
  </si>
  <si>
    <t>Schedule of Deferred Tax Assets and Liabilities</t>
  </si>
  <si>
    <t>Significant components of the Company’s deferred tax assets are as follows (in thousands): Years Ended December 26, 2015 December 27, Deferred tax assets: Net operating losses $ 67,973 $ 107,601 Research credits 42,093 37,435 Nondeductible accruals 38,978 33,582 Inventory valuation 21,550 19,625 Property, plant and equipment 989 1,387 Intangible assets 796 2,119 Stock-based compensation 9,299 12,830 Total deferred tax assets $ 181,678 $ 214,579 Valuation allowance (169,240 ) (199,698 ) Net deferred tax assets $ 12,438 $ 14,881 Deferred tax liabilities: Depreciation (232 ) (203 ) Accruals, reserves and prepaid expenses (3,874 ) (2,431 ) Acquired intangible assets (34,894 ) — Convertible senior notes (9,070 ) (12,167 ) Total deferred tax liabilities $ (48,070 ) $ (14,801 ) Net deferred tax assets (liabilities) $ (35,632 ) $ 80</t>
  </si>
  <si>
    <t>Aggregate Changes in Balance of Gross Unrecognized Tax Benefits</t>
  </si>
  <si>
    <t>The aggregate changes in the balance of gross unrecognized tax benefits were as follows (in thousands): December 26, 2015 December 27, December 28, Beginning balance $ 16,978 $ 15,148 $ 13,902 Tax position related to current year Additions 2,891 1,990 1,676 Tax positions related to prior years Additions — 140 32 Reductions (497 ) (76 ) (132 ) Lapses of statute of limitations (242 ) (224 ) (330 ) Ending balance $ 19,130 $ 16,978 $ 15,148</t>
  </si>
  <si>
    <t>Segment Information (Tables)</t>
  </si>
  <si>
    <t>Revenue and Long-Lived Assets by Geographic Region</t>
  </si>
  <si>
    <t>The following tables set forth revenue and long-lived assets by geographic region (in thousands): Revenue Years Ended December 26, 2015 December 27, December 28, Americas: United States $ 602,433 $ 476,172 $ 345,734 Other Americas 65,075 34,379 10,377 $ 667,508 $ 510,551 $ 356,111 Europe, Middle East and Africa 174,380 132,271 150,912 Asia Pacific and Japan 44,826 25,257 37,099 Total revenue $ 886,714 $ 668,079 $ 544,122</t>
  </si>
  <si>
    <t>Property, Plant and Equipment, Net</t>
  </si>
  <si>
    <t>Property, plant and equipment, net December 26, 2015 December 27, United States $ 102,702 $ 79,025 Other Americas 173 196 Europe, Middle East and Africa 5,417 868 Asia Pacific and Japan 2,569 1,477 Total property, plant and equipment, net $ 110,861 $ 81,566</t>
  </si>
  <si>
    <t>Financial Information by Quarter (Unaudited) (Tables)</t>
  </si>
  <si>
    <t>Unaudited Quarterly Consolidated Statements of Operations Data for Each of Eight Quarters</t>
  </si>
  <si>
    <t>The table includes all necessary adjustments, consisting only of normal recurring adjustments that the Company considers necessary for a fair presentation of this data. For the Three Months Ended (Unaudited) 2015 2014 Dec. 26 Sep. 26 Jun. 27 Mar. 28 Dec. 27 Sep. 27 Jun. 28 Mar. 29 (In thousands, except per share data) Revenue: Product $ 227,040 $ 202,365 $ 178,982 $ 160,843 $ 158,492 $ 147,178 $ 142,364 $ 124,242 Services 32,994 30,107 28,364 26,019 27,814 26,381 23,035 18,573 Total revenue 260,034 232,472 207,346 186,862 186,306 173,559 165,399 142,815 Cost of revenue: Cost of product 130,765 117,154 99,491 89,506 89,809 86,703 85,906 78,438 Cost of services 13,505 12,513 11,059 9,244 12,154 11,554 9,240 5,971 Total cost of revenue 144,270 129,667 110,550 98,750 101,963 98,257 95,146 84,409 Gross profit 115,764 102,805 96,796 88,112 84,343 75,302 70,253 58,406 Operating expenses 101,975 88,545 80,266 72,955 71,477 67,822 62,201 59,462 Income (loss) from operations 13,789 14,260 16,530 15,157 12,866 7,480 8,052 (1,056 ) Other income (expense), net (2,013 ) (5,901 ) 2,384 (2,175 ) (2,773 ) (2,432 ) (2,655 ) (3,070 ) Income (loss) before income taxes 11,776 8,359 18,914 12,982 10,093 5,048 5,397 (4,126 ) Provision for income taxes (392 ) (151 ) 1,008 616 1,683 205 617 248 Net income (loss) $ 12,168 $ 8,510 $ 17,906 $ 12,366 $ 8,410 $ 4,843 $ 4,780 $ (4,374 ) Less: Net loss attributable to noncontrolling interest (463 ) — — — — — — — Net income (loss) attributable to Infinera Corporation $ 12,631 $ 8,510 $ 17,906 $ 12,366 $ 8,410 $ 4,843 $ 4,780 $ (4,374 ) Net income (loss) per common share attributable to Infinera Corporation Basic $ 0.09 $ 0.06 $ 0.14 $ 0.10 $ 0.07 $ 0.04 $ 0.04 $ (0.04 ) Diluted $ 0.08 $ 0.06 $ 0.13 $ 0.09 $ 0.06 $ 0.04 $ 0.04 $ (0.04 )</t>
  </si>
  <si>
    <t>Organization and Basis of Presentation Organization and Basis of Presentation (Details)</t>
  </si>
  <si>
    <t>Aug. 20, 2015</t>
  </si>
  <si>
    <t>Transmode [Member]</t>
  </si>
  <si>
    <t>Business Acquisition [Line Items]</t>
  </si>
  <si>
    <t>Percentage of acquiree common shares acquired</t>
  </si>
  <si>
    <t>95.80%</t>
  </si>
  <si>
    <t>Significant Accounting Policies - Additional Information (Detail) $ in Thousands</t>
  </si>
  <si>
    <t>1 Months Ended</t>
  </si>
  <si>
    <t>Feb. 29, 2012</t>
  </si>
  <si>
    <t>Jan. 31, 2012</t>
  </si>
  <si>
    <t>Dec. 26, 2015USD ($)customer</t>
  </si>
  <si>
    <t>Dec. 27, 2014USD ($)customer</t>
  </si>
  <si>
    <t>Dec. 28, 2013USD ($)customer</t>
  </si>
  <si>
    <t>Significant Accounting Policies [Line Items]</t>
  </si>
  <si>
    <t>Warranty support service period</t>
  </si>
  <si>
    <t>1 year</t>
  </si>
  <si>
    <t>Expected dividend yield</t>
  </si>
  <si>
    <t>0.00%</t>
  </si>
  <si>
    <t>Revenue reserves recorded for potential sales returns</t>
  </si>
  <si>
    <t>Software warranty period</t>
  </si>
  <si>
    <t>90 days</t>
  </si>
  <si>
    <t>Number of major customers representing accounts receivable | customer</t>
  </si>
  <si>
    <t>Number of major customers representing total revenue | customer</t>
  </si>
  <si>
    <t>Foreign currency transaction loss</t>
  </si>
  <si>
    <t>Advertising expenses</t>
  </si>
  <si>
    <t>Minimum [Member]</t>
  </si>
  <si>
    <t>Training and installation and deployment delivered period</t>
  </si>
  <si>
    <t>Accounting receivable, payment term</t>
  </si>
  <si>
    <t>30 days</t>
  </si>
  <si>
    <t>Product warranty period</t>
  </si>
  <si>
    <t>Minimum [Member] | Performance stock units [Member]</t>
  </si>
  <si>
    <t>Ranges of number of shares issued on vesting of PSUs</t>
  </si>
  <si>
    <t>Maximum [Member]</t>
  </si>
  <si>
    <t>120 days</t>
  </si>
  <si>
    <t>5 years</t>
  </si>
  <si>
    <t>Maximum [Member] | Stock options outstanding [Member]</t>
  </si>
  <si>
    <t>Term of future options grants</t>
  </si>
  <si>
    <t>7 years</t>
  </si>
  <si>
    <t>10 years</t>
  </si>
  <si>
    <t>Maximum [Member] | Performance stock units [Member]</t>
  </si>
  <si>
    <t>New Hire Employee [Member] | Stock options outstanding [Member]</t>
  </si>
  <si>
    <t>First vesting term</t>
  </si>
  <si>
    <t>Monthly vesting term</t>
  </si>
  <si>
    <t>3 years</t>
  </si>
  <si>
    <t>New Hire Employee [Member] | Restricted stock units [Member]</t>
  </si>
  <si>
    <t>4 years</t>
  </si>
  <si>
    <t>New Hire Employee [Member] | Vesting First Year [Member] | Stock options outstanding [Member]</t>
  </si>
  <si>
    <t>New-hire grants, options typically vest</t>
  </si>
  <si>
    <t>25.00%</t>
  </si>
  <si>
    <t>Existing Employees [Member] | Vesting 1 [Member] | Performance stock units [Member]</t>
  </si>
  <si>
    <t>Existing Employees [Member] | Vesting 2 [Member] | Performance stock units [Member]</t>
  </si>
  <si>
    <t>2 years</t>
  </si>
  <si>
    <t>Existing Employees [Member] | Vesting 3 [Member] | Stock options outstanding [Member]</t>
  </si>
  <si>
    <t>Existing Employees [Member] | Vesting 3 [Member] | Restricted stock units [Member]</t>
  </si>
  <si>
    <t>Existing Employees [Member] | Vesting 3 [Member] | Performance stock units [Member]</t>
  </si>
  <si>
    <t>Executive Officer [Member] | Performance stock units [Member]</t>
  </si>
  <si>
    <t>2 years 6 months</t>
  </si>
  <si>
    <t>Receivable with payment supported by an irrevocable commercial letter of credit (“LOC”) [Member] | Minimum [Member]</t>
  </si>
  <si>
    <t>Receivable with payment supported by an irrevocable commercial letter of credit (“LOC”) [Member] | Maximum [Member]</t>
  </si>
  <si>
    <t>Sales Revenue, Net [Member] | Customer Concentration Risk [Member]</t>
  </si>
  <si>
    <t>Concentration risk</t>
  </si>
  <si>
    <t>10.00%</t>
  </si>
  <si>
    <t>Customer One [Member] | Accounts Receivable [Member] | Customer Concentration Risk [Member]</t>
  </si>
  <si>
    <t>17.00%</t>
  </si>
  <si>
    <t>13.00%</t>
  </si>
  <si>
    <t>Customer One [Member] | Sales Revenue, Net [Member]</t>
  </si>
  <si>
    <t>Customer One [Member] | Sales Revenue, Net [Member] | Customer Concentration Risk [Member]</t>
  </si>
  <si>
    <t>19.00%</t>
  </si>
  <si>
    <t>Customer Two [Member] | Sales Revenue, Net [Member] | Customer Concentration Risk [Member]</t>
  </si>
  <si>
    <t>Customer One And Two [Member] | Sales Revenue, Net [Member] | Customer Concentration Risk [Member]</t>
  </si>
  <si>
    <t>New Accounting Pronouncement, Early Adoption, Effect [Member]</t>
  </si>
  <si>
    <t>Reclassification adjustment</t>
  </si>
  <si>
    <t>Significant Accounting Policies - Estimated Useful Life for Each Asset (Detail)</t>
  </si>
  <si>
    <t>Minimum [Member] | Laboratory and manufacturing equipment [Member]</t>
  </si>
  <si>
    <t>Property, Plant and Equipment [Line Items]</t>
  </si>
  <si>
    <t>Property, plant and equipment estimated useful lives</t>
  </si>
  <si>
    <t>1 year 6 months</t>
  </si>
  <si>
    <t>Minimum [Member] | Furniture and fixtures [Member]</t>
  </si>
  <si>
    <t>Minimum [Member] | Computer hardware and software [Member]</t>
  </si>
  <si>
    <t>Minimum [Member] | Leasehold improvements [Member]</t>
  </si>
  <si>
    <t>Maximum [Member] | Laboratory and manufacturing equipment [Member]</t>
  </si>
  <si>
    <t>Maximum [Member] | Furniture and fixtures [Member]</t>
  </si>
  <si>
    <t>Maximum [Member] | Computer hardware and software [Member]</t>
  </si>
  <si>
    <t>Maximum [Member] | Leasehold improvements [Member]</t>
  </si>
  <si>
    <t>Fair Value Measurements - Assets and Liabilities Measured at Fair Value on Recurring Basis (Detail) - Fair value, measurements, recurring [Member] - USD ($) $ in Thousands</t>
  </si>
  <si>
    <t>Assets</t>
  </si>
  <si>
    <t>Total Assets</t>
  </si>
  <si>
    <t>Money market funds [Member]</t>
  </si>
  <si>
    <t>Certificates of deposit [Member]</t>
  </si>
  <si>
    <t>Commercial paper [Member]</t>
  </si>
  <si>
    <t>Corporate bonds [Member]</t>
  </si>
  <si>
    <t>Agency Securities [Member]</t>
  </si>
  <si>
    <t>U.S. treasuries [Member]</t>
  </si>
  <si>
    <t>Foreign currency exchange forward contracts [Member]</t>
  </si>
  <si>
    <t>Liabilities</t>
  </si>
  <si>
    <t>Total Liabilities</t>
  </si>
  <si>
    <t>Level 1 [Member]</t>
  </si>
  <si>
    <t>Level 1 [Member] | Money market funds [Member]</t>
  </si>
  <si>
    <t>Level 1 [Member] | Certificates of deposit [Member]</t>
  </si>
  <si>
    <t>Level 1 [Member] | Commercial paper [Member]</t>
  </si>
  <si>
    <t>Level 1 [Member] | Corporate bonds [Member]</t>
  </si>
  <si>
    <t>Level 1 [Member] | Agency Securities [Member]</t>
  </si>
  <si>
    <t>Level 1 [Member] | U.S. treasuries [Member]</t>
  </si>
  <si>
    <t>Level 1 [Member] | Foreign currency exchange forward contracts [Member]</t>
  </si>
  <si>
    <t>Level 2 [Member]</t>
  </si>
  <si>
    <t>Level 2 [Member] | Money market funds [Member]</t>
  </si>
  <si>
    <t>Level 2 [Member] | Certificates of deposit [Member]</t>
  </si>
  <si>
    <t>Level 2 [Member] | Commercial paper [Member]</t>
  </si>
  <si>
    <t>Level 2 [Member] | Corporate bonds [Member]</t>
  </si>
  <si>
    <t>Level 2 [Member] | Agency Securities [Member]</t>
  </si>
  <si>
    <t>Level 2 [Member] | U.S. treasuries [Member]</t>
  </si>
  <si>
    <t>Level 2 [Member] | Foreign currency exchange forward contracts [Member]</t>
  </si>
  <si>
    <t>Level 3 [Member]</t>
  </si>
  <si>
    <t>Level 3 [Member] | Money market funds [Member]</t>
  </si>
  <si>
    <t>Level 3 [Member] | Certificates of deposit [Member]</t>
  </si>
  <si>
    <t>Level 3 [Member] | Commercial paper [Member]</t>
  </si>
  <si>
    <t>Level 3 [Member] | Corporate bonds [Member]</t>
  </si>
  <si>
    <t>Level 3 [Member] | Agency Securities [Member]</t>
  </si>
  <si>
    <t>Level 3 [Member] | U.S. treasuries [Member]</t>
  </si>
  <si>
    <t>Level 3 [Member] | Foreign currency exchange forward contracts [Member]</t>
  </si>
  <si>
    <t>Fair Value Measurements - Investments at Fair Value (Detail) - USD ($) $ in Thousands</t>
  </si>
  <si>
    <t>Fair Value, Assets and Liabilities Measured on Recurring and Nonrecurring Basis [Line Items]</t>
  </si>
  <si>
    <t>Adjusted Amortized Cost</t>
  </si>
  <si>
    <t>Gross Unrealized Gains</t>
  </si>
  <si>
    <t>Gross Unrealized Losses</t>
  </si>
  <si>
    <t>Fair Value</t>
  </si>
  <si>
    <t>Fair Value Measurements - Additional Information (Detail) - USD ($) $ in Thousands</t>
  </si>
  <si>
    <t>Dec. 29, 2012</t>
  </si>
  <si>
    <t>Cash and Cash Equivalents [Line Items]</t>
  </si>
  <si>
    <t>Maximum contractual maturity term</t>
  </si>
  <si>
    <t>24 months</t>
  </si>
  <si>
    <t>Proceeds from sales, maturities and calls of available-for-sale investments</t>
  </si>
  <si>
    <t>Cash, cash equivalents and short-term investments</t>
  </si>
  <si>
    <t>Cash and cash equivalents held by its foreign subsidiaries</t>
  </si>
  <si>
    <t>Cash in banks</t>
  </si>
  <si>
    <t>Foreign Subsidiary [Member]</t>
  </si>
  <si>
    <t>Cost-method Investment - Additional Information (Detail) - USD ($)</t>
  </si>
  <si>
    <t>9 Months Ended</t>
  </si>
  <si>
    <t>Sep. 26, 2015</t>
  </si>
  <si>
    <t>Ownership percent range ceiling</t>
  </si>
  <si>
    <t>20.00%</t>
  </si>
  <si>
    <t>Impairment charge on cost-method investments</t>
  </si>
  <si>
    <t>Derivative Instruments - Additional Information (Detail)</t>
  </si>
  <si>
    <t>Dec. 26, 2015USD ($)</t>
  </si>
  <si>
    <t>Dec. 27, 2014USD ($)</t>
  </si>
  <si>
    <t>Dec. 28, 2013USD ($)</t>
  </si>
  <si>
    <t>Jul. 31, 2015USD ($)</t>
  </si>
  <si>
    <t>Jul. 31, 2015SEK</t>
  </si>
  <si>
    <t>Apr. 30, 2015USD ($)</t>
  </si>
  <si>
    <t>Apr. 30, 2015SEK</t>
  </si>
  <si>
    <t>Derivative [Line Items]</t>
  </si>
  <si>
    <t>Unrealized gain from forward contract</t>
  </si>
  <si>
    <t>Before-tax effect of foreign currency exchange forward contracts not designated as hedging instruments, gain (loss)</t>
  </si>
  <si>
    <t>Apr9_2015 Foreign Currency Exchange Forward Contract [Member]</t>
  </si>
  <si>
    <t>Forward contract notional amount</t>
  </si>
  <si>
    <t>Jul9_15 Purchase Foreign Currency Exchange Option Contracts [Member]</t>
  </si>
  <si>
    <t>Jul9_15 Sell Foreign Currency Exchange Option Contracts [Member]</t>
  </si>
  <si>
    <t>Derivative Instruments - Fair Value of Derivative Instruments Not Designated as Hedging Instruments (Detail) - USD ($)</t>
  </si>
  <si>
    <t>Prepaid Expenses and Other Assets</t>
  </si>
  <si>
    <t>Not Designated as Hedging Instrument [Member]</t>
  </si>
  <si>
    <t>Other Accrued Liabilities</t>
  </si>
  <si>
    <t>Not Designated as Hedging Instrument [Member] | Related to euro denominated receivables [Member]</t>
  </si>
  <si>
    <t>Not Designated as Hedging Instrument [Member] | Related to British pound denominated receivables [Member]</t>
  </si>
  <si>
    <t>Not Designated as Hedging Instrument [Member] | Related to restricted cash [Member]</t>
  </si>
  <si>
    <t>Represents the face amounts of forward contracts that were outstanding as of the period noted.</t>
  </si>
  <si>
    <t>Business Combination (Details) - USD ($) $ in Thousands</t>
  </si>
  <si>
    <t>Dec. 31, 2016</t>
  </si>
  <si>
    <t>Revenue of Acquiree since Acquisition Date</t>
  </si>
  <si>
    <t>Total consideration transferred</t>
  </si>
  <si>
    <t>Common shares issued in acquisition</t>
  </si>
  <si>
    <t>Operating Expense [Member] | Transmode [Member]</t>
  </si>
  <si>
    <t>Expensed acquisition costs</t>
  </si>
  <si>
    <t>Scenario, Forecast [Member] | Transmode [Member]</t>
  </si>
  <si>
    <t>4.20%</t>
  </si>
  <si>
    <t>Remaining acquiree shares (in shares)</t>
  </si>
  <si>
    <t>Business Combination Total Consideration For Acquisition (Details) - Transmode [Member] $ in Thousands</t>
  </si>
  <si>
    <t>Aug. 20, 2015USD ($)</t>
  </si>
  <si>
    <t>Cash</t>
  </si>
  <si>
    <t>Common stock (7,873,055 shares)</t>
  </si>
  <si>
    <t>Business Combination Allocation Of Purchase Consideration (Details) - USD ($) $ in Thousands</t>
  </si>
  <si>
    <t>Other assets</t>
  </si>
  <si>
    <t>Intangible assets, net</t>
  </si>
  <si>
    <t>Current liabilities</t>
  </si>
  <si>
    <t>Long-term deferred tax liabilities recorded in connection with the acquisition</t>
  </si>
  <si>
    <t>Long-term liabilities</t>
  </si>
  <si>
    <t>Total net assets</t>
  </si>
  <si>
    <t>Scenario, Previously Reported [Member] | Transmode [Member]</t>
  </si>
  <si>
    <t>Scenario, Adjustment [Member] | Transmode [Member]</t>
  </si>
  <si>
    <t>Business Combination Intangible Assets Acquired (Details) - USD ($) $ in Thousands</t>
  </si>
  <si>
    <t>Acquired Finite-Lived Intangible Assets [Line Items]</t>
  </si>
  <si>
    <t>Intangible asset useful life</t>
  </si>
  <si>
    <t>5 years 8 months 16 days</t>
  </si>
  <si>
    <t>Intangible assets gross</t>
  </si>
  <si>
    <t>Trade Names [Member]</t>
  </si>
  <si>
    <t>1 month 24 days</t>
  </si>
  <si>
    <t>Customer Relationships [Member]</t>
  </si>
  <si>
    <t>7 years 7 months 24 days</t>
  </si>
  <si>
    <t>Developed Technology Rights [Member]</t>
  </si>
  <si>
    <t>4 years 7 months 24 days</t>
  </si>
  <si>
    <t>Transmode [Member] | Trade Names [Member]</t>
  </si>
  <si>
    <t>Finite lived intangible assets acquired</t>
  </si>
  <si>
    <t>6 months</t>
  </si>
  <si>
    <t>Transmode [Member] | Customer Relationships [Member]</t>
  </si>
  <si>
    <t>8 years</t>
  </si>
  <si>
    <t>Transmode [Member] | Developed Technology Rights [Member]</t>
  </si>
  <si>
    <t>In-Process Technology [Member] | Transmode [Member]</t>
  </si>
  <si>
    <t>Indefinite-lived intangible assets acquired</t>
  </si>
  <si>
    <t>Business Combination Pro Forma (Details) - Transmode [Member] - USD ($) $ in Thousands</t>
  </si>
  <si>
    <t>4 Months Ended</t>
  </si>
  <si>
    <t>Net income (loss), actual</t>
  </si>
  <si>
    <t>Revenue</t>
  </si>
  <si>
    <t>Goodwill and Intangible Assets Goodwill Roll Forward (Details) $ in Thousands</t>
  </si>
  <si>
    <t>Goodwill [Roll Forward]</t>
  </si>
  <si>
    <t>Balance as of December 27, 2014</t>
  </si>
  <si>
    <t>Goodwill acquired</t>
  </si>
  <si>
    <t>Goodwill, Purchase Accounting Adjustments</t>
  </si>
  <si>
    <t>Goodwill, Translation Adjustments</t>
  </si>
  <si>
    <t>Foreign currency translation adjustments</t>
  </si>
  <si>
    <t>Balance as of December 26, 2015</t>
  </si>
  <si>
    <t>Goodwill and Intangible Assets (Details) $ in Millions</t>
  </si>
  <si>
    <t>Amortization expense</t>
  </si>
  <si>
    <t>Goodwill and Intangible Assets - Purchased Intangible Assets (Details) - USD ($) $ in Thousands</t>
  </si>
  <si>
    <t>Gross Carrying Amount</t>
  </si>
  <si>
    <t>Accumulated Amortization</t>
  </si>
  <si>
    <t>Net Carrying Amount</t>
  </si>
  <si>
    <t>Other Intangible Assets [Member]</t>
  </si>
  <si>
    <t>5 years 7 months 13 days</t>
  </si>
  <si>
    <t>In-Process Technology [Member]</t>
  </si>
  <si>
    <t>Indefinite-lived intangible assets</t>
  </si>
  <si>
    <t>Goodwill and Intangible Assets Future Amortization Expense (Details) - USD ($) $ in Thousands</t>
  </si>
  <si>
    <t>2020 and Thereafter</t>
  </si>
  <si>
    <t>Balance Sheet Details - Details of Selected Balance Sheet Items (Detail) - USD ($) $ in Thousands</t>
  </si>
  <si>
    <t>Inventory:</t>
  </si>
  <si>
    <t>Raw materials</t>
  </si>
  <si>
    <t>Work in process</t>
  </si>
  <si>
    <t>Finished goods</t>
  </si>
  <si>
    <t>[2]</t>
  </si>
  <si>
    <t>Property, plant and equipment, net:</t>
  </si>
  <si>
    <t>Less accumulated depreciation and amortization</t>
  </si>
  <si>
    <t>[3]</t>
  </si>
  <si>
    <t>Accrued expenses:</t>
  </si>
  <si>
    <t>Loss contingency related to non-cancelable purchase commitments</t>
  </si>
  <si>
    <t>Professional and other consulting fees</t>
  </si>
  <si>
    <t>Taxes payable</t>
  </si>
  <si>
    <t>Royalties</t>
  </si>
  <si>
    <t>Other accrued expenses</t>
  </si>
  <si>
    <t>Enterprise resource planning [Member]</t>
  </si>
  <si>
    <t>Computer hardware [Member]</t>
  </si>
  <si>
    <t>Computer software [Member]</t>
  </si>
  <si>
    <t>[4]</t>
  </si>
  <si>
    <t>Laboratory and manufacturing equipment [Member]</t>
  </si>
  <si>
    <t>Furniture and fixtures [Member]</t>
  </si>
  <si>
    <t>Leasehold improvements [Member]</t>
  </si>
  <si>
    <t>Construction in progress [Member]</t>
  </si>
  <si>
    <t>Included in finished goods inventory at December 26, 2015 and December 27, 2014 were $3.6 million and $10.2 million, respectively, of inventory at customer locations for which product acceptance had not occurred.</t>
  </si>
  <si>
    <t>Depreciation expense was $26.8 million, $25.9 million and $24.5 million (which includes depreciation of capitalized ERP costs of $1.2 million, $1.1 million and $1.1 million, respectively) for 2015, 2014 and 2013, respectively.</t>
  </si>
  <si>
    <t>Included in computer software at December 26, 2015 and December 27, 2014 were $7.9 million and $7.9 million, respectively, related to an enterprise resource planning (“ERP”) system that the Company implemented during 2012. The unamortized ERP costs at December 26, 2015 and December 27, 2014 were $4.0 million and $5.2 million, respectively.</t>
  </si>
  <si>
    <t>Balance Sheet Details - Details of Selected Balance Sheet Items Narrative (Detail) - USD ($) $ in Thousands</t>
  </si>
  <si>
    <t>Inventory at customer locations awaiting customer acceptance</t>
  </si>
  <si>
    <t>Depreciation expense</t>
  </si>
  <si>
    <t>Amortization of capitalized costs</t>
  </si>
  <si>
    <t>Inventory Valuation and Obsolescence [Member]</t>
  </si>
  <si>
    <t>Inventory value, reduction for excess and obsolescence and LCM</t>
  </si>
  <si>
    <t>Lower of cost or market [Member]</t>
  </si>
  <si>
    <t>Comprehensive Income (Loss) - Components of Accumulated Other Comprehensive Income (Loss) (Detail) - USD ($) $ in Thousands</t>
  </si>
  <si>
    <t>Accumulated Other Comprehensive Income (Loss), Net of Tax [Roll Forward]</t>
  </si>
  <si>
    <t>Total accumulated other comprehensive loss</t>
  </si>
  <si>
    <t>Other comprehensive loss before reclassifications</t>
  </si>
  <si>
    <t>Amounts reclassified from accumulated other comprehensive loss</t>
  </si>
  <si>
    <t>Unrealized Gain (Loss) on Auction Rate Securities [Member]</t>
  </si>
  <si>
    <t>Unrealized Gain (Loss) on Other Available-for-Sale Securities [Member]</t>
  </si>
  <si>
    <t>Foreign Currency Translation [Member]</t>
  </si>
  <si>
    <t>Accumulated Tax Effect [Member]</t>
  </si>
  <si>
    <t>Comprehensive Income (Loss) - Components of Reclassifications of Accumulated Other Comprehensive Income (Loss) (Detail) - USD ($) $ in Thousands</t>
  </si>
  <si>
    <t>3 Months Ended</t>
  </si>
  <si>
    <t>Jun. 27, 2015</t>
  </si>
  <si>
    <t>Mar. 28, 2015</t>
  </si>
  <si>
    <t>Sep. 27, 2014</t>
  </si>
  <si>
    <t>Jun. 28, 2014</t>
  </si>
  <si>
    <t>Mar. 29, 2014</t>
  </si>
  <si>
    <t>Reclassification Adjustment out of Accumulated Other Comprehensive Loss [Line Items]</t>
  </si>
  <si>
    <t>Amount Reclassified from Accumulated Other Comprehensive Loss [Member] | Unrealized Gain (Loss) on Auction Rate Securities [Member]</t>
  </si>
  <si>
    <t>Basic and Diluted Net Income (Loss) Per Common Share - Computation of Net Income (Loss) Per Common Share Basic and Diluted (Detail) - USD ($) $ / shares in Units, shares in Thousands, $ in Thousands</t>
  </si>
  <si>
    <t>Basic weighted average common shares outstanding (in shares)</t>
  </si>
  <si>
    <t>Employee equity plans (in shares)</t>
  </si>
  <si>
    <t>Assumed conversion of convertible senior notes from conversion spread (in shares)</t>
  </si>
  <si>
    <t>Dilutive weighted average common shares outstanding (in shares)</t>
  </si>
  <si>
    <t>Basic and Diluted Net Income (Loss) Per Common Share - Antidilutive Shares Excluded from Computation of Diluted Net Loss Per Share (Detail) - shares shares in Thousands</t>
  </si>
  <si>
    <t>Antidilutive Securities Excluded from Computation of Earnings Per Share [Line Items]</t>
  </si>
  <si>
    <t>Anti-dilutive securities (in shares)</t>
  </si>
  <si>
    <t>Stock options outstanding [Member]</t>
  </si>
  <si>
    <t>Restricted stock units [Member]</t>
  </si>
  <si>
    <t>Performance stock units [Member]</t>
  </si>
  <si>
    <t>Employee stock purchase plan shares [Member]</t>
  </si>
  <si>
    <t>Convertible Senior Notes - Additional Information (Details)</t>
  </si>
  <si>
    <t>May. 31, 2013d</t>
  </si>
  <si>
    <t>Dec. 26, 2015USD ($)d$ / shares</t>
  </si>
  <si>
    <t>Dec. 26, 2015USD ($)$ / shares</t>
  </si>
  <si>
    <t>Dec. 27, 2014USD ($)d</t>
  </si>
  <si>
    <t>May. 30, 2013USD ($)</t>
  </si>
  <si>
    <t>Accounts, Notes, Loans and Financing Receivable [Line Items]</t>
  </si>
  <si>
    <t>Debt Instrument Remaining Term</t>
  </si>
  <si>
    <t>Total estimated fair value of the notes</t>
  </si>
  <si>
    <t>Conversion period</t>
  </si>
  <si>
    <t>3 months</t>
  </si>
  <si>
    <t>1.75% Convertible Senior Notes Due June 1, 2018 [Member]</t>
  </si>
  <si>
    <t>Principal</t>
  </si>
  <si>
    <t>Debt instrument interest percentage</t>
  </si>
  <si>
    <t>1.75%</t>
  </si>
  <si>
    <t>Initial conversion price (in usd per share) | $ / shares</t>
  </si>
  <si>
    <t>Initial conversion rate per $1,000 principal amount of Notes</t>
  </si>
  <si>
    <t>Convertible threshold trading days | d</t>
  </si>
  <si>
    <t>Convertible threshold consecutive trading days</t>
  </si>
  <si>
    <t>Convertible threshold minimum percentage</t>
  </si>
  <si>
    <t>130.00%</t>
  </si>
  <si>
    <t>Convertible, threshold maximum percentage</t>
  </si>
  <si>
    <t>98.00%</t>
  </si>
  <si>
    <t>Purchase price as a percentage on principal amount of the notes upon the occurrence of a fundamental change</t>
  </si>
  <si>
    <t>100.00%</t>
  </si>
  <si>
    <t>Debt Instrument, Unamortized Discount</t>
  </si>
  <si>
    <t>Debt Issuance Cost</t>
  </si>
  <si>
    <t>Additional effective rate of interest to be used on amortized carrying value</t>
  </si>
  <si>
    <t>10.23%</t>
  </si>
  <si>
    <t>Principal amount of Notes, subject to anti-dilution adjustments</t>
  </si>
  <si>
    <t>Stock price trigger | $ / shares</t>
  </si>
  <si>
    <t>Convertible Senior Notes, Conversion Circumstance One [Member]</t>
  </si>
  <si>
    <t>Convertible Senior Notes, Conversion Circumstance Two [Member]</t>
  </si>
  <si>
    <t>Debt Instruments Convertible Threshold Business Days | d</t>
  </si>
  <si>
    <t>5 days</t>
  </si>
  <si>
    <t>Convertible Senior Notes - Components of Convertible Senior Notes (Details) - USD ($)</t>
  </si>
  <si>
    <t>May. 30, 2013</t>
  </si>
  <si>
    <t>Debt Instrument [Line Items]</t>
  </si>
  <si>
    <t>Unamortized Debt Issuance Expense</t>
  </si>
  <si>
    <t>Carrying amount</t>
  </si>
  <si>
    <t>1.75% Convertible Senior Notes Due June 1, 2018 [Member] | Long-term Debt [Member]</t>
  </si>
  <si>
    <t>Additional Paid-in Capital [Member] | 1.75% Convertible Senior Notes Due June 1, 2018 [Member]</t>
  </si>
  <si>
    <t>Debt discount related to value of conversion option</t>
  </si>
  <si>
    <t>Debt issuance cost</t>
  </si>
  <si>
    <t>Unamortized debt conversion discount and issuance costs will be amortized over the remaining life of the Notes, which is approximately three years.</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Commitments and Contingencies - Additional Information (Detail) - USD ($) $ in Thousands</t>
  </si>
  <si>
    <t>Share-based Compensation Arrangement by Share-based Payment Award [Line Items]</t>
  </si>
  <si>
    <t>Operating lease renewal period</t>
  </si>
  <si>
    <t>Asset retirement obligations</t>
  </si>
  <si>
    <t>Rent expense incurred</t>
  </si>
  <si>
    <t>Purchase Obligation</t>
  </si>
  <si>
    <t>Uncertain tax positions</t>
  </si>
  <si>
    <t>Operating lease period</t>
  </si>
  <si>
    <t>Commitments and Contingencies - Future Annual Minimum Operating Lease Payments (Detail) $ in Thousands</t>
  </si>
  <si>
    <t>Operating lease payments, 2016</t>
  </si>
  <si>
    <t>Operating lease payments, 2017</t>
  </si>
  <si>
    <t>Operating lease payments, 2018</t>
  </si>
  <si>
    <t>Operating lease payments, 2019</t>
  </si>
  <si>
    <t>Operating lease payments, 2020</t>
  </si>
  <si>
    <t>Thereafter</t>
  </si>
  <si>
    <t>Commitments and Contingencies - Future Purchase Commitments (Detail) - USD ($) $ in Thousands</t>
  </si>
  <si>
    <t>Purchase Obligation, 2016</t>
  </si>
  <si>
    <t>Purchase Obligation, 2017</t>
  </si>
  <si>
    <t>Purchase Obligation, 2018</t>
  </si>
  <si>
    <t>Purchase Obligation, 2019</t>
  </si>
  <si>
    <t>Purchase Obligation, 2020</t>
  </si>
  <si>
    <t>Guarantees - Activity Related to Product Warranty (Detail) - USD ($) $ in Thousands</t>
  </si>
  <si>
    <t>Movement in Standard and Extended Product Warranty, Increase (Decrease) [Roll Forward]</t>
  </si>
  <si>
    <t>Beginning balance</t>
  </si>
  <si>
    <t>Charges to operations</t>
  </si>
  <si>
    <t>Utilization</t>
  </si>
  <si>
    <t>Change in estimate</t>
  </si>
  <si>
    <t>Balance at the end of the period</t>
  </si>
  <si>
    <t>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Guarantees - Additional Information (Detail) - USD ($) $ in Millions</t>
  </si>
  <si>
    <t>Guarantor Obligations [Line Items]</t>
  </si>
  <si>
    <t>Standby letters of credit outstanding</t>
  </si>
  <si>
    <t>Floating charges</t>
  </si>
  <si>
    <t>Hardware warranty period</t>
  </si>
  <si>
    <t>Banker's Guarantees Or Performance Bonds [Member]</t>
  </si>
  <si>
    <t>Line of credit</t>
  </si>
  <si>
    <t>Proceeds from line of credit</t>
  </si>
  <si>
    <t>Letter of Credit [Member]</t>
  </si>
  <si>
    <t>Value added tax license</t>
  </si>
  <si>
    <t>Customer proposal guarantee</t>
  </si>
  <si>
    <t>Property leases</t>
  </si>
  <si>
    <t>Legal Matters Legal Matters (Details)</t>
  </si>
  <si>
    <t>Jul. 12, 2011defendant</t>
  </si>
  <si>
    <t>Number of defendants</t>
  </si>
  <si>
    <t>Stockholders' Equity - Additional Information (Details) - USD ($) $ / shares in Units, shares in Thousands</t>
  </si>
  <si>
    <t>Granted options to employees to purchase shares of common stock (in shares)</t>
  </si>
  <si>
    <t>Closing price of common stock (in usd per share)</t>
  </si>
  <si>
    <t>Weighted-average remaining contractual term</t>
  </si>
  <si>
    <t>3 years 2 months 12 days</t>
  </si>
  <si>
    <t>Fair value of stock options granted</t>
  </si>
  <si>
    <t>Stock options outstanding [Member] | Maximum [Member]</t>
  </si>
  <si>
    <t>Amortization of stock based compensation</t>
  </si>
  <si>
    <t>Number of Performance Stock Units, granted (in shares)</t>
  </si>
  <si>
    <t>Number of shares released under PSUs (in shares)</t>
  </si>
  <si>
    <t>Amended Plan [Member]</t>
  </si>
  <si>
    <t>Aggregate reserved common stock for issuance (in shares)</t>
  </si>
  <si>
    <t>Options to purchase (in shares)</t>
  </si>
  <si>
    <t>2007 Plan [Member]</t>
  </si>
  <si>
    <t>Reserved Common stock for issuance of options (in shares)</t>
  </si>
  <si>
    <t>2007 Plan maximum term</t>
  </si>
  <si>
    <t>Authorized issuance of common stock shares (in shares)</t>
  </si>
  <si>
    <t>Duration of ESPP</t>
  </si>
  <si>
    <t>20 years</t>
  </si>
  <si>
    <t>Common stock payroll deduction price percentage of lover of fair market value</t>
  </si>
  <si>
    <t>85.00%</t>
  </si>
  <si>
    <t>Share-based Compensation Arrangement By Share-Based Payment Award, Stock Purchase Offering Period Durations</t>
  </si>
  <si>
    <t>Employee payroll deduction limit</t>
  </si>
  <si>
    <t>15.00%</t>
  </si>
  <si>
    <t>Maximum employee stock purchase</t>
  </si>
  <si>
    <t>Fiscal Year 2014 Grant [Member] | Performance stock units [Member]</t>
  </si>
  <si>
    <t>Stockholders' Equity - Common Stock Reserved for Future Issuance (Detail) shares in Thousands</t>
  </si>
  <si>
    <t>Dec. 26, 2015shares</t>
  </si>
  <si>
    <t>Outstanding stock options and awards (in shares)</t>
  </si>
  <si>
    <t>Reserved for future option and award grants (in shares)</t>
  </si>
  <si>
    <t>Reserved for future ESPP (in shares)</t>
  </si>
  <si>
    <t>Total common stock reserved for stock options and awards (in shares)</t>
  </si>
  <si>
    <t>Stockholders' Equity - Summary of Company's Equity Award Activity - Options (Detail) - USD ($) $ / shares in Units, shares in Thousands, $ in Thousands</t>
  </si>
  <si>
    <t>Weighted-Average Exercise Price Per Share</t>
  </si>
  <si>
    <t>Weighted-Average Exercise Price Per Share, ending balance (in usd per share)</t>
  </si>
  <si>
    <t>Equity Option [Member]</t>
  </si>
  <si>
    <t>Number of Options</t>
  </si>
  <si>
    <t>Number of Options, beginning balance (in shares)</t>
  </si>
  <si>
    <t>Number of Options, granted (in shares)</t>
  </si>
  <si>
    <t>Number of Options, exercised (in shares)</t>
  </si>
  <si>
    <t>Number of Options, canceled (in shares)</t>
  </si>
  <si>
    <t>Number of Options, ending balance (in shares)</t>
  </si>
  <si>
    <t>Vested and expected to vest as of December 25, 2015 (in shares)</t>
  </si>
  <si>
    <t>Exercisable at December 26, 2015 (in shares)</t>
  </si>
  <si>
    <t>Weighted-Average Exercise Price Per Share, beginning balance (in usd per share)</t>
  </si>
  <si>
    <t>Weighted-Average Exercise Price Per Share, Options granted (in usd per share)</t>
  </si>
  <si>
    <t>Weighted-Average Exercise Price Per Share, Options exercised (in usd per share)</t>
  </si>
  <si>
    <t>Weighted-Average Exercise Price Per Share, Options canceled (in usd per share)</t>
  </si>
  <si>
    <t>Exercisable at December 26, 2015 (in usd per share)</t>
  </si>
  <si>
    <t>Aggregate Intrinsic Value</t>
  </si>
  <si>
    <t>Aggregate Intrinsic Value, beginning balance</t>
  </si>
  <si>
    <t>Aggregate Intrinsic Value, Options exercised</t>
  </si>
  <si>
    <t>Aggregate Intrinsic Value, ending Balance</t>
  </si>
  <si>
    <t>Vested and expected to vest as of December 25, 2015</t>
  </si>
  <si>
    <t>Exercisable at December 26, 2015</t>
  </si>
  <si>
    <t>Stockholders' Equity - Summary of Company's Equity Award Activity - RSUs (Detail) - Restricted stock units [Member] - USD ($) $ / shares in Units, shares in Thousands, $ in Thousands</t>
  </si>
  <si>
    <t>Number of Restricted Stock Units</t>
  </si>
  <si>
    <t>Number of Restricted/Performance Stock Units, beginning balance (in shares)</t>
  </si>
  <si>
    <t>Number of Restricted Stock Units, granted (in shares)</t>
  </si>
  <si>
    <t>Number of Restricted Stock Units, released (in shares)</t>
  </si>
  <si>
    <t>Number of Restricted Stock Units, canceled (in shares)</t>
  </si>
  <si>
    <t>Number of Restricted/Performance Stock Units, ending balance (in shares)</t>
  </si>
  <si>
    <t>Expected to vest as of December 26, 2015 (in shares)</t>
  </si>
  <si>
    <t>Weighted-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 beginning balance</t>
  </si>
  <si>
    <t>Aggregate Intrinsic Value, RSUs released</t>
  </si>
  <si>
    <t>Aggregate Intrinsic Value , ending balance</t>
  </si>
  <si>
    <t>Expected to vest as of December 26, 2015</t>
  </si>
  <si>
    <t>Stockholders' Equity - Summary of Company's Equity Award Activity - PSUs (Detail) $ / shares in Units, shares in Thousands, $ in Thousands</t>
  </si>
  <si>
    <t>Mar. 28, 2015USD ($)$ / sharesshares</t>
  </si>
  <si>
    <t>Dec. 26, 2015USD ($)$ / sharesshares</t>
  </si>
  <si>
    <t>Dec. 27, 2014USD ($)$ / sharesshares</t>
  </si>
  <si>
    <t>Dec. 28, 2013USD ($)$ / sharesshares</t>
  </si>
  <si>
    <t>Number of Performance Stock Units</t>
  </si>
  <si>
    <t>Number of Performance Stock Units, released (in shares)</t>
  </si>
  <si>
    <t>Number of Performance Stock Units, canceled (in shares)</t>
  </si>
  <si>
    <t>Weighted-Average Grant Date Fair Value Per Share, beginning balance (in usd per share) | $ / shares</t>
  </si>
  <si>
    <t>Weighted-Average Grant Date Fair Value Per Share, granted (in usd per share) | $ / shares</t>
  </si>
  <si>
    <t>Weighted-Average Grant Date Fair Value Per Share, released (in usd per share) | $ / shares</t>
  </si>
  <si>
    <t>Weighted-Average Grant Date Fair Value Per Share, canceled (in usd per share) | $ / shares</t>
  </si>
  <si>
    <t>Weighted-Average Grant Date Fair Value Per Share, ending balance (in usd per share) | $ / shares</t>
  </si>
  <si>
    <t>Aggregate Intrinsic Value , beginning balance | $</t>
  </si>
  <si>
    <t>Aggregate Intrinsic Value , PSUs released | $</t>
  </si>
  <si>
    <t>Aggregate Intrinsic Value , ending balance | $</t>
  </si>
  <si>
    <t>Aggregate Intrinsic Value, Expected to vest as of December 27, 2014 | $</t>
  </si>
  <si>
    <t>NASDAQ Telecom Composite Index Volatility</t>
  </si>
  <si>
    <t>23.00%</t>
  </si>
  <si>
    <t>Infinera Volatility</t>
  </si>
  <si>
    <t>48.00%</t>
  </si>
  <si>
    <t>55.00%</t>
  </si>
  <si>
    <t>Risk-free interest rate</t>
  </si>
  <si>
    <t>0.42%</t>
  </si>
  <si>
    <t>Share Based Compensation Arrangement By Share Based Payment Award, Fair Value Assumptions, Correlation With SPGIIPTR Index</t>
  </si>
  <si>
    <t>Share-based Compensation Arrangement by Share-based Payment Award, Fair Value Assumptions, Correlation with NASDAQ Telecom Composite Index</t>
  </si>
  <si>
    <t>Additional Grants For Performance [Member]</t>
  </si>
  <si>
    <t>Fiscal Year 2012 Grant [Member] | Performance stock units [Member]</t>
  </si>
  <si>
    <t>Fiscal Year 2012 Grant [Member] | Additional Grants For Performance [Member]</t>
  </si>
  <si>
    <t>Fiscal Year 2013 Grant [Member] | Performance stock units [Member]</t>
  </si>
  <si>
    <t>Fiscal Year 2013 Grant [Member] | Additional Grants For Performance [Member]</t>
  </si>
  <si>
    <t>Fiscal Year 2014 Grant [Member] | Additional Grants For Performance [Member]</t>
  </si>
  <si>
    <t>Fiscal Year 2015 Grant [Member] | Performance stock units [Member]</t>
  </si>
  <si>
    <t>Fiscal Year 2015 Grant [Member] | Additional Grants For Performance [Member]</t>
  </si>
  <si>
    <t>Represents the additional PSUs awarded resulting from the achievement of performance goals above the performance targets established at grant.</t>
  </si>
  <si>
    <t>Stockholders' Equity - Total Stock Based Compensation Cost for Instruments Granted but Not Yet Amortized (Detail) $ in Thousands</t>
  </si>
  <si>
    <t>Stock options, Unrecognized Compensation Expense, Net</t>
  </si>
  <si>
    <t>Stock options, Weighted-Average Period</t>
  </si>
  <si>
    <t>RSU/PSU, Unrecognized Compensation Expense, Net</t>
  </si>
  <si>
    <t>RSU/PSU, Weighted-Average Period</t>
  </si>
  <si>
    <t>2 years 3 months 4 days</t>
  </si>
  <si>
    <t>1 year 3 months 4 days</t>
  </si>
  <si>
    <t>Stockholders' Equity - Summary of Options Outstanding (Detail) shares in Thousands</t>
  </si>
  <si>
    <t>Dec. 26, 2015$ / sharesshares</t>
  </si>
  <si>
    <t>Number of Shares (in shares) | shares</t>
  </si>
  <si>
    <t>Weighted- Average Remaining Contractual Life</t>
  </si>
  <si>
    <t>3 years 2 months 1 day</t>
  </si>
  <si>
    <t>Weighted- Average Exercise Price (in usd per share)</t>
  </si>
  <si>
    <t>$0.76 - $ 4.04 [Member]</t>
  </si>
  <si>
    <t>Exercise Price Lower Limit (in usd per share)</t>
  </si>
  <si>
    <t>Exercise Price Upper Limit (in usd per share)</t>
  </si>
  <si>
    <t>7 months 28 days</t>
  </si>
  <si>
    <t>$6.30 - $ 7.25 [Member]</t>
  </si>
  <si>
    <t>4 years 1 month 6 days</t>
  </si>
  <si>
    <t>$7.45 - $ 7.61 [Member]</t>
  </si>
  <si>
    <t>2 years 10 months 24 days</t>
  </si>
  <si>
    <t>$7.68 - $ 8.19 [Member]</t>
  </si>
  <si>
    <t>2 years 11 months 9 days</t>
  </si>
  <si>
    <t>$8.39 - $ 8.58 [Member]</t>
  </si>
  <si>
    <t>Exercise Price (in usd per share)</t>
  </si>
  <si>
    <t>5 years 1 month 17 days</t>
  </si>
  <si>
    <t>$8.85 - $ 22.36 [Member]</t>
  </si>
  <si>
    <t>2 years 11 months 16 days</t>
  </si>
  <si>
    <t>Stockholders' Equity - Ranges of Estimated Values of Stock Options and Performance-Based Stock Options Granted (Detail) - USD ($) $ / shares in Units, $ in Thousands</t>
  </si>
  <si>
    <t>Expected life</t>
  </si>
  <si>
    <t>Total stock-based compensation expense</t>
  </si>
  <si>
    <t>39.00%</t>
  </si>
  <si>
    <t>46.00%</t>
  </si>
  <si>
    <t>0.13%</t>
  </si>
  <si>
    <t>0.02%</t>
  </si>
  <si>
    <t>0.10%</t>
  </si>
  <si>
    <t>Estimated fair value, (in usd per share)</t>
  </si>
  <si>
    <t>53.00%</t>
  </si>
  <si>
    <t>51.00%</t>
  </si>
  <si>
    <t>49.00%</t>
  </si>
  <si>
    <t>0.26%</t>
  </si>
  <si>
    <t>0.11%</t>
  </si>
  <si>
    <t>0.14%</t>
  </si>
  <si>
    <t>52.00%</t>
  </si>
  <si>
    <t>1.30%</t>
  </si>
  <si>
    <t>4 years 3 months</t>
  </si>
  <si>
    <t>Stockholders' Equity - Estimated Fair Value of ESPP Shares (Detail) - $ / shares</t>
  </si>
  <si>
    <t>Volatility</t>
  </si>
  <si>
    <t>Stockholders' Equity - Summary of Employee Stock Purchase Plan Activity (Detail) - USD ($) shares in Thousands, $ in Thousands</t>
  </si>
  <si>
    <t>Employee Stock [Member]</t>
  </si>
  <si>
    <t>Employee contributions</t>
  </si>
  <si>
    <t>Shares issued (in shares)</t>
  </si>
  <si>
    <t>Stockholders' Equity - Assumption of PSU Granted (Details)</t>
  </si>
  <si>
    <t>Dec. 26, 2015$ / shares</t>
  </si>
  <si>
    <t>Dec. 27, 2014$ / shares</t>
  </si>
  <si>
    <t>Dec. 28, 2013$ / shares</t>
  </si>
  <si>
    <t>Share based Compensation Arrangement By Share Based Payment Award, Fair Value Assumptions, SPGIIPTR Index Expected Volatility Rate</t>
  </si>
  <si>
    <t>Correlation with index SPGIIPTR</t>
  </si>
  <si>
    <t>Correlation with index NASDAQ Telecom Composite</t>
  </si>
  <si>
    <t>Estimated fair value (in dollar per share)</t>
  </si>
  <si>
    <t>Performance stock units [Member] | Minimum [Member]</t>
  </si>
  <si>
    <t>18.00%</t>
  </si>
  <si>
    <t>0.97%</t>
  </si>
  <si>
    <t>0.66%</t>
  </si>
  <si>
    <t>Performance stock units [Member] | Maximum [Member]</t>
  </si>
  <si>
    <t>50.00%</t>
  </si>
  <si>
    <t>1.10%</t>
  </si>
  <si>
    <t>0.71%</t>
  </si>
  <si>
    <t>Stockholders' Equity - Summary of Effects of Stock Based Compensation on Company's Balance Sheets (Detail) - USD ($) $ in Thousands</t>
  </si>
  <si>
    <t>Stock-based compensation effects in inventory</t>
  </si>
  <si>
    <t>Effects Of Stock Based Compensation [Line Items]</t>
  </si>
  <si>
    <t>Effects of stock based compensation</t>
  </si>
  <si>
    <t>Stock-based compensation effects in deferred inventory cost</t>
  </si>
  <si>
    <t>Stock-based compensation effects in fixed assets</t>
  </si>
  <si>
    <t>Stockholders' Equity - Summary of Effects of Stock Based Compensation on Company's Statements of Operations (Detail) - USD ($) $ in Thousands</t>
  </si>
  <si>
    <t>Gross share based compensation before amortization</t>
  </si>
  <si>
    <t>Cost of revenue—amortization from balance sheet (1)</t>
  </si>
  <si>
    <t>Cost of revenue</t>
  </si>
  <si>
    <t>Represents stock-based compensation expense deferred to inventory and deferred inventory costs in prior periods and recognized in the current period.</t>
  </si>
  <si>
    <t>Income Taxes - Geographic Breakdown of Provision for (Benefit from) Income Taxes (Detail) - USD ($) $ in Thousands</t>
  </si>
  <si>
    <t>Current:</t>
  </si>
  <si>
    <t>Federal</t>
  </si>
  <si>
    <t>State</t>
  </si>
  <si>
    <t>Foreign</t>
  </si>
  <si>
    <t>Total current</t>
  </si>
  <si>
    <t>Deferred:</t>
  </si>
  <si>
    <t>Total deferred</t>
  </si>
  <si>
    <t>Provision for (benefit from) income taxes</t>
  </si>
  <si>
    <t>Income Taxes - Additional Information (Detail) - USD ($) $ in Thousands</t>
  </si>
  <si>
    <t>Income before provision for income taxes from international operations</t>
  </si>
  <si>
    <t>Loss before provision of income taxes</t>
  </si>
  <si>
    <t>Effective tax rate</t>
  </si>
  <si>
    <t>2.10%</t>
  </si>
  <si>
    <t>16.80%</t>
  </si>
  <si>
    <t>(5.40%)</t>
  </si>
  <si>
    <t>Federal statutory rate</t>
  </si>
  <si>
    <t>35.00%</t>
  </si>
  <si>
    <t>Estimated tax benefits</t>
  </si>
  <si>
    <t>Cumulative ownership change</t>
  </si>
  <si>
    <t>Undistributed earnings</t>
  </si>
  <si>
    <t>Cumulative unrecognized tax benefit</t>
  </si>
  <si>
    <t>Unrecognized tax benefits netted against deferred tax assets</t>
  </si>
  <si>
    <t>Unrecognized tax benefits</t>
  </si>
  <si>
    <t>Accrued interest or penalties related to unrecognized tax benefits</t>
  </si>
  <si>
    <t>Accrued interest or penalty included in income tax</t>
  </si>
  <si>
    <t>Net operating losses carryforward federal [Member]</t>
  </si>
  <si>
    <t>Operating loss carryforwards</t>
  </si>
  <si>
    <t>Net operating losses carryforward state [Member]</t>
  </si>
  <si>
    <t>Federal research and development credits [Member]</t>
  </si>
  <si>
    <t>Research credits</t>
  </si>
  <si>
    <t>Federal research credits, beginning expiration period</t>
  </si>
  <si>
    <t>California research and development credits [Member]</t>
  </si>
  <si>
    <t>Scientific Research And Experimental Development (SRED) Credits [Member]</t>
  </si>
  <si>
    <t>Federal [Member]</t>
  </si>
  <si>
    <t>Unbenefited stock option deductions</t>
  </si>
  <si>
    <t>California [Member]</t>
  </si>
  <si>
    <t>Income Taxes - Provisions for Income Taxes Computed by Applying Statutory Federal Income Tax Rates (Detail)</t>
  </si>
  <si>
    <t>Expected tax at federal statutory rate</t>
  </si>
  <si>
    <t>State taxes, net of federal benefit</t>
  </si>
  <si>
    <t>1.50%</t>
  </si>
  <si>
    <t>1.80%</t>
  </si>
  <si>
    <t>0.30%</t>
  </si>
  <si>
    <t>(5.00%)</t>
  </si>
  <si>
    <t>(11.40%)</t>
  </si>
  <si>
    <t>4.90%</t>
  </si>
  <si>
    <t>9.60%</t>
  </si>
  <si>
    <t>14.70%</t>
  </si>
  <si>
    <t>(12.20%)</t>
  </si>
  <si>
    <t>Change in valuation allowance</t>
  </si>
  <si>
    <t>(43.00%)</t>
  </si>
  <si>
    <t>(25.30%)</t>
  </si>
  <si>
    <t>(34.20%)</t>
  </si>
  <si>
    <t>Other</t>
  </si>
  <si>
    <t>4.00%</t>
  </si>
  <si>
    <t>2.00%</t>
  </si>
  <si>
    <t>0.80%</t>
  </si>
  <si>
    <t>Income Taxes - Deferred Income Taxes Differences Between Carrying Amounts of Assets and Liabilities (Detail) - USD ($) $ in Thousands</t>
  </si>
  <si>
    <t>Deferred tax assets:</t>
  </si>
  <si>
    <t>Net operating losses</t>
  </si>
  <si>
    <t>Nondeductible accruals</t>
  </si>
  <si>
    <t>Inventory valuation</t>
  </si>
  <si>
    <t>Property, plant and equipment</t>
  </si>
  <si>
    <t>Total deferred tax assets</t>
  </si>
  <si>
    <t>Valuation allowance</t>
  </si>
  <si>
    <t>Net deferred tax assets</t>
  </si>
  <si>
    <t>Deferred tax liabilities:</t>
  </si>
  <si>
    <t>Depreciation</t>
  </si>
  <si>
    <t>Accruals, reserves and prepaid expenses</t>
  </si>
  <si>
    <t>Acquired intangible assets</t>
  </si>
  <si>
    <t>Convertible senior notes</t>
  </si>
  <si>
    <t>Total deferred tax liabilities</t>
  </si>
  <si>
    <t>Net deferred tax (liabilities)</t>
  </si>
  <si>
    <t>Income Taxes - Aggregate Changes in Balance of Gross Unrecognized Tax Benefits (Detail) - USD ($) $ in Thousands</t>
  </si>
  <si>
    <t>Reconciliation of Unrecognized Tax Benefits, Excluding Amounts Pertaining to Examined Tax Returns [Roll Forward]</t>
  </si>
  <si>
    <t>Tax position related to current year</t>
  </si>
  <si>
    <t>Additions</t>
  </si>
  <si>
    <t>Tax positions related to prior years</t>
  </si>
  <si>
    <t>Reductions</t>
  </si>
  <si>
    <t>Lapses of statute of limitations</t>
  </si>
  <si>
    <t>Ending balance</t>
  </si>
  <si>
    <t>Segment Information - Revenue and Long-Lived Assets by Geographic Region (Detail) $ in Thousands</t>
  </si>
  <si>
    <t>Sep. 26, 2015USD ($)</t>
  </si>
  <si>
    <t>Jun. 27, 2015USD ($)</t>
  </si>
  <si>
    <t>Mar. 28, 2015USD ($)</t>
  </si>
  <si>
    <t>Sep. 27, 2014USD ($)</t>
  </si>
  <si>
    <t>Jun. 28, 2014USD ($)</t>
  </si>
  <si>
    <t>Mar. 29, 2014USD ($)</t>
  </si>
  <si>
    <t>Dec. 26, 2015USD ($)segment</t>
  </si>
  <si>
    <t>Number of reportable segments | segment</t>
  </si>
  <si>
    <t>Number of operating segments | segment</t>
  </si>
  <si>
    <t>Revenues from External Customers and Long-Lived Assets [Line Items]</t>
  </si>
  <si>
    <t>United States [Member]</t>
  </si>
  <si>
    <t>Other Americas [Member]</t>
  </si>
  <si>
    <t>Americas [Member]</t>
  </si>
  <si>
    <t>EMEA [Member]</t>
  </si>
  <si>
    <t>Asia Pacific [Member]</t>
  </si>
  <si>
    <t>Segment Information - Property, Plant and Equipment, Net (Detail) - USD ($) $ in Thousands</t>
  </si>
  <si>
    <t>Geographic Information For Property Plant And Equipment [Line Items]</t>
  </si>
  <si>
    <t>Employee Benefit Plan Employee Benefit Plan (Details) - USD ($) $ in Millions</t>
  </si>
  <si>
    <t>401(k) Plan [Member]</t>
  </si>
  <si>
    <t>Share-based Compensation Arrangement by Share-based Payment Award, Compensation Cost [Line Items]</t>
  </si>
  <si>
    <t>ITP Pension Plan [Member] | Transmode [Member]</t>
  </si>
  <si>
    <t>Pension Expense</t>
  </si>
  <si>
    <t>Financial Information by Quarter (Unaudited) - Unaudited Quarterly Consolidated Statements of Operations Data for Each of Eight Quarters (Detail) - USD ($) $ / shares in Units, $ in Thousands</t>
  </si>
  <si>
    <t>Operating expenses</t>
  </si>
  <si>
    <t>Other income (expense), net</t>
  </si>
  <si>
    <t>Net income (loss) per common share attributable to Infinera Corporation</t>
  </si>
  <si>
    <t>Valuation and Qualifying Accounts (Detail) - USD ($) $ in Thousands</t>
  </si>
  <si>
    <t>Deferred tax asset, valuation allowance [Member]</t>
  </si>
  <si>
    <t>Movement in Valuation Allowances and Reserves [Roll Forward]</t>
  </si>
  <si>
    <t>Allowance for doubtful account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SEK &quot;#,##0_);_(&quot;SEK &quot;(#,##0)" numFmtId="169"/>
    <numFmt formatCode="#,##0.0000000_);(#,##0.0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3863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6" r="C14" t="n">
        <v>141389267</v>
      </c>
    </row>
    <row r="15" spans="1:4">
      <c s="4" r="A15" t="s">
        <v>25</v>
      </c>
      <c s="4" r="B15" t="s">
        <v>26</v>
      </c>
    </row>
    <row r="16" spans="1:4">
      <c s="4" r="A16" t="s">
        <v>27</v>
      </c>
      <c s="4" r="B16" t="s">
        <v>28</v>
      </c>
    </row>
    <row r="17" spans="1:4">
      <c s="4" r="A17" t="s">
        <v>29</v>
      </c>
      <c s="4" r="B17" t="s">
        <v>26</v>
      </c>
    </row>
    <row r="18" spans="1:4">
      <c s="4" r="A18" t="s">
        <v>30</v>
      </c>
      <c s="7" r="D18" t="n">
        <v>1985339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09</v>
      </c>
    </row>
    <row r="4" spans="1:2">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149101</v>
      </c>
      <c s="7" r="D3" t="n">
        <v>86495</v>
      </c>
    </row>
    <row r="4" spans="1:4">
      <c s="4" r="A4" t="s">
        <v>35</v>
      </c>
      <c s="6" r="C4" t="n">
        <v>125561</v>
      </c>
      <c s="6" r="D4" t="n">
        <v>239628</v>
      </c>
    </row>
    <row r="5" spans="1:4">
      <c s="4" r="A5" t="s">
        <v>36</v>
      </c>
      <c s="6" r="C5" t="n">
        <v>186243</v>
      </c>
      <c s="6" r="D5" t="n">
        <v>154596</v>
      </c>
    </row>
    <row r="6" spans="1:4">
      <c s="4" r="A6" t="s">
        <v>37</v>
      </c>
      <c s="4" r="B6" t="s">
        <v>38</v>
      </c>
      <c s="6" r="C6" t="n">
        <v>174699</v>
      </c>
      <c s="6" r="D6" t="n">
        <v>146500</v>
      </c>
    </row>
    <row r="7" spans="1:4">
      <c s="4" r="A7" t="s">
        <v>39</v>
      </c>
      <c s="6" r="C7" t="n">
        <v>29511</v>
      </c>
      <c s="6" r="D7" t="n">
        <v>24636</v>
      </c>
    </row>
    <row r="8" spans="1:4">
      <c s="4" r="A8" t="s">
        <v>40</v>
      </c>
      <c s="6" r="C8" t="n">
        <v>665115</v>
      </c>
      <c s="6" r="D8" t="n">
        <v>651855</v>
      </c>
    </row>
    <row r="9" spans="1:4">
      <c s="4" r="A9" t="s">
        <v>41</v>
      </c>
      <c s="6" r="C9" t="n">
        <v>110861</v>
      </c>
      <c s="6" r="D9" t="n">
        <v>81566</v>
      </c>
    </row>
    <row r="10" spans="1:4">
      <c s="4" r="A10" t="s">
        <v>42</v>
      </c>
      <c s="6" r="C10" t="n">
        <v>156319</v>
      </c>
      <c s="6" r="D10" t="n">
        <v>361</v>
      </c>
    </row>
    <row r="11" spans="1:4">
      <c s="4" r="A11" t="s">
        <v>43</v>
      </c>
      <c s="6" r="C11" t="n">
        <v>191560</v>
      </c>
      <c s="6" r="D11" t="n">
        <v>0</v>
      </c>
    </row>
    <row r="12" spans="1:4">
      <c s="4" r="A12" t="s">
        <v>44</v>
      </c>
      <c s="6" r="C12" t="n">
        <v>76507</v>
      </c>
      <c s="6" r="D12" t="n">
        <v>59233</v>
      </c>
    </row>
    <row r="13" spans="1:4">
      <c s="4" r="A13" t="s">
        <v>45</v>
      </c>
      <c s="6" r="C13" t="n">
        <v>14500</v>
      </c>
      <c s="6" r="D13" t="n">
        <v>14500</v>
      </c>
    </row>
    <row r="14" spans="1:4">
      <c s="4" r="A14" t="s">
        <v>46</v>
      </c>
      <c s="6" r="C14" t="n">
        <v>5310</v>
      </c>
      <c s="6" r="D14" t="n">
        <v>5460</v>
      </c>
    </row>
    <row r="15" spans="1:4">
      <c s="4" r="A15" t="s">
        <v>47</v>
      </c>
      <c s="6" r="C15" t="n">
        <v>6122</v>
      </c>
      <c s="6" r="D15" t="n">
        <v>5041</v>
      </c>
    </row>
    <row r="16" spans="1:4">
      <c s="4" r="A16" t="s">
        <v>48</v>
      </c>
      <c s="6" r="C16" t="n">
        <v>1226294</v>
      </c>
      <c s="6" r="D16" t="n">
        <v>818016</v>
      </c>
    </row>
    <row r="17" spans="1:4">
      <c s="3" r="A17" t="s">
        <v>49</v>
      </c>
    </row>
    <row r="18" spans="1:4">
      <c s="4" r="A18" t="s">
        <v>50</v>
      </c>
      <c s="6" r="C18" t="n">
        <v>92554</v>
      </c>
      <c s="6" r="D18" t="n">
        <v>61533</v>
      </c>
    </row>
    <row r="19" spans="1:4">
      <c s="4" r="A19" t="s">
        <v>51</v>
      </c>
      <c s="6" r="C19" t="n">
        <v>33736</v>
      </c>
      <c s="6" r="D19" t="n">
        <v>26441</v>
      </c>
    </row>
    <row r="20" spans="1:4">
      <c s="4" r="A20" t="s">
        <v>52</v>
      </c>
      <c s="6" r="C20" t="n">
        <v>49887</v>
      </c>
      <c s="6" r="D20" t="n">
        <v>38795</v>
      </c>
    </row>
    <row r="21" spans="1:4">
      <c s="4" r="A21" t="s">
        <v>53</v>
      </c>
      <c s="6" r="C21" t="n">
        <v>17889</v>
      </c>
      <c s="6" r="D21" t="n">
        <v>12241</v>
      </c>
    </row>
    <row r="22" spans="1:4">
      <c s="4" r="A22" t="s">
        <v>54</v>
      </c>
      <c s="6" r="C22" t="n">
        <v>42977</v>
      </c>
      <c s="6" r="D22" t="n">
        <v>35321</v>
      </c>
    </row>
    <row r="23" spans="1:4">
      <c s="4" r="A23" t="s">
        <v>55</v>
      </c>
      <c s="6" r="C23" t="n">
        <v>237043</v>
      </c>
      <c s="6" r="D23" t="n">
        <v>174331</v>
      </c>
    </row>
    <row r="24" spans="1:4">
      <c s="4" r="A24" t="s">
        <v>56</v>
      </c>
      <c s="6" r="C24" t="n">
        <v>125440</v>
      </c>
      <c s="6" r="D24" t="n">
        <v>116894</v>
      </c>
    </row>
    <row r="25" spans="1:4">
      <c s="4" r="A25" t="s">
        <v>57</v>
      </c>
      <c s="6" r="C25" t="n">
        <v>20955</v>
      </c>
      <c s="6" r="D25" t="n">
        <v>14799</v>
      </c>
    </row>
    <row r="26" spans="1:4">
      <c s="4" r="A26" t="s">
        <v>58</v>
      </c>
      <c s="6" r="C26" t="n">
        <v>13881</v>
      </c>
      <c s="6" r="D26" t="n">
        <v>10758</v>
      </c>
    </row>
    <row r="27" spans="1:4">
      <c s="4" r="A27" t="s">
        <v>59</v>
      </c>
      <c s="6" r="C27" t="n">
        <v>35731</v>
      </c>
      <c s="6" r="D27" t="n">
        <v>2132</v>
      </c>
    </row>
    <row r="28" spans="1:4">
      <c s="4" r="A28" t="s">
        <v>60</v>
      </c>
      <c s="7" r="C28" t="n">
        <v>16183</v>
      </c>
      <c s="7" r="D28" t="n">
        <v>17195</v>
      </c>
    </row>
    <row r="29" spans="1:4">
      <c s="4" r="A29" t="s">
        <v>61</v>
      </c>
      <c s="4" r="C29" t="s">
        <v>62</v>
      </c>
      <c s="4" r="D29" t="s">
        <v>62</v>
      </c>
    </row>
    <row r="30" spans="1:4">
      <c s="3" r="A30" t="s">
        <v>63</v>
      </c>
    </row>
    <row r="31" spans="1:4">
      <c s="4" r="A31" t="s">
        <v>64</v>
      </c>
      <c s="7" r="C31" t="n">
        <v>0</v>
      </c>
      <c s="7" r="D31" t="n">
        <v>0</v>
      </c>
    </row>
    <row r="32" spans="1:4">
      <c s="4" r="A32" t="s">
        <v>65</v>
      </c>
      <c s="6" r="C32" t="n">
        <v>140</v>
      </c>
      <c s="6" r="D32" t="n">
        <v>126</v>
      </c>
    </row>
    <row r="33" spans="1:4">
      <c s="4" r="A33" t="s">
        <v>66</v>
      </c>
      <c s="6" r="C33" t="n">
        <v>1300301</v>
      </c>
      <c s="6" r="D33" t="n">
        <v>1077225</v>
      </c>
    </row>
    <row r="34" spans="1:4">
      <c s="4" r="A34" t="s">
        <v>67</v>
      </c>
      <c s="6" r="C34" t="n">
        <v>1123</v>
      </c>
      <c s="6" r="D34" t="n">
        <v>-4618</v>
      </c>
    </row>
    <row r="35" spans="1:4">
      <c s="4" r="A35" t="s">
        <v>68</v>
      </c>
      <c s="6" r="C35" t="n">
        <v>-539413</v>
      </c>
      <c s="6" r="D35" t="n">
        <v>-590826</v>
      </c>
    </row>
    <row r="36" spans="1:4">
      <c s="4" r="A36" t="s">
        <v>69</v>
      </c>
      <c s="6" r="C36" t="n">
        <v>762151</v>
      </c>
      <c s="6" r="D36" t="n">
        <v>481907</v>
      </c>
    </row>
    <row r="37" spans="1:4">
      <c s="4" r="A37" t="s">
        <v>70</v>
      </c>
      <c s="6" r="C37" t="n">
        <v>14910</v>
      </c>
      <c s="6" r="D37" t="n">
        <v>0</v>
      </c>
    </row>
    <row r="38" spans="1:4">
      <c s="4" r="A38" t="s">
        <v>71</v>
      </c>
      <c s="6" r="C38" t="n">
        <v>777061</v>
      </c>
      <c s="6" r="D38" t="n">
        <v>481907</v>
      </c>
    </row>
    <row r="39" spans="1:4">
      <c s="4" r="A39" t="s">
        <v>72</v>
      </c>
      <c s="7" r="C39" t="n">
        <v>1226294</v>
      </c>
      <c s="7" r="D39" t="n">
        <v>818016</v>
      </c>
    </row>
    <row r="40" spans="1:4">
      <c r="A40" t="n"/>
    </row>
    <row r="41" spans="1:4">
      <c s="4" r="A41" t="s">
        <v>38</v>
      </c>
      <c s="4" r="B41"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241</v>
      </c>
    </row>
    <row r="4" spans="1:2">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8</v>
      </c>
      <c s="2" r="B1" t="s">
        <v>1</v>
      </c>
    </row>
    <row r="2" spans="1:2">
      <c s="2" r="B2" t="s">
        <v>2</v>
      </c>
    </row>
    <row r="3" spans="1:2">
      <c s="3" r="A3" t="s">
        <v>249</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r="1" spans="1:2">
      <c s="1" r="A1" t="s">
        <v>266</v>
      </c>
      <c s="2" r="B1" t="s">
        <v>1</v>
      </c>
    </row>
    <row r="2" spans="1:2">
      <c s="2" r="B2" t="s">
        <v>2</v>
      </c>
    </row>
    <row r="3" spans="1:2">
      <c s="3" r="A3" t="s">
        <v>212</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row r="9" spans="1:2">
      <c s="4" r="A9" t="s">
        <v>277</v>
      </c>
      <c s="4" r="B9" t="s">
        <v>278</v>
      </c>
    </row>
    <row r="10" spans="1:2">
      <c s="4" r="A10" t="s">
        <v>279</v>
      </c>
      <c s="4" r="B10" t="s">
        <v>280</v>
      </c>
    </row>
    <row r="11" spans="1:2">
      <c s="4" r="A11" t="s">
        <v>281</v>
      </c>
      <c s="4" r="B11" t="s">
        <v>282</v>
      </c>
    </row>
    <row r="12" spans="1:2">
      <c s="4" r="A12" t="s">
        <v>283</v>
      </c>
      <c s="4" r="B12" t="s">
        <v>284</v>
      </c>
    </row>
    <row r="13" spans="1:2">
      <c s="4" r="A13" t="s">
        <v>285</v>
      </c>
      <c s="4" r="B13" t="s">
        <v>286</v>
      </c>
    </row>
    <row r="14" spans="1:2">
      <c s="4" r="A14" t="s">
        <v>287</v>
      </c>
      <c s="4" r="B14" t="s">
        <v>288</v>
      </c>
    </row>
    <row r="15" spans="1:2">
      <c s="4" r="A15" t="s">
        <v>289</v>
      </c>
      <c s="4" r="B15" t="s">
        <v>290</v>
      </c>
    </row>
    <row r="16" spans="1:2">
      <c s="4" r="A16" t="s">
        <v>291</v>
      </c>
      <c s="4" r="B16" t="s">
        <v>292</v>
      </c>
    </row>
    <row r="17" spans="1:2">
      <c s="4" r="A17" t="s">
        <v>220</v>
      </c>
      <c s="4" r="B17" t="s">
        <v>293</v>
      </c>
    </row>
    <row r="18" spans="1:2">
      <c s="4" r="A18" t="s">
        <v>294</v>
      </c>
      <c s="4" r="B18" t="s">
        <v>295</v>
      </c>
    </row>
    <row r="19" spans="1:2">
      <c s="4" r="A19" t="s">
        <v>296</v>
      </c>
      <c s="4" r="B19" t="s">
        <v>297</v>
      </c>
    </row>
    <row r="20" spans="1:2">
      <c s="4" r="A20" t="s">
        <v>298</v>
      </c>
      <c s="4" r="B20" t="s">
        <v>299</v>
      </c>
    </row>
    <row r="21" spans="1:2">
      <c s="4" r="A21" t="s">
        <v>300</v>
      </c>
      <c s="4" r="B21" t="s">
        <v>301</v>
      </c>
    </row>
    <row r="22" spans="1:2">
      <c s="4" r="A22" t="s">
        <v>302</v>
      </c>
      <c s="4" r="B22" t="s">
        <v>303</v>
      </c>
    </row>
    <row r="23" spans="1:2">
      <c s="4" r="A23" t="s">
        <v>304</v>
      </c>
      <c s="4" r="B23" t="s">
        <v>305</v>
      </c>
    </row>
    <row r="24" spans="1:2">
      <c s="4" r="A24" t="s">
        <v>306</v>
      </c>
      <c s="4" r="B2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8</v>
      </c>
      <c s="2" r="B1" t="s">
        <v>1</v>
      </c>
    </row>
    <row r="2" spans="1:2">
      <c s="2" r="B2" t="s">
        <v>2</v>
      </c>
    </row>
    <row r="3" spans="1:2">
      <c s="3" r="A3" t="s">
        <v>212</v>
      </c>
    </row>
    <row r="4" spans="1:2">
      <c s="4" r="A4" t="s">
        <v>309</v>
      </c>
      <c s="4" r="B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4</v>
      </c>
      <c s="2" r="B1" t="s">
        <v>2</v>
      </c>
      <c s="2" r="C1" t="s">
        <v>32</v>
      </c>
    </row>
    <row r="2" spans="1:3">
      <c s="3" r="A2" t="s">
        <v>75</v>
      </c>
    </row>
    <row r="3" spans="1:3">
      <c s="4" r="A3" t="s">
        <v>76</v>
      </c>
      <c s="7" r="B3" t="n">
        <v>630</v>
      </c>
      <c s="7" r="C3" t="n">
        <v>38</v>
      </c>
    </row>
    <row r="4" spans="1:3">
      <c s="4" r="A4" t="s">
        <v>77</v>
      </c>
      <c s="8" r="B4" t="n">
        <v>0.001</v>
      </c>
      <c s="8" r="C4" t="n">
        <v>0.001</v>
      </c>
    </row>
    <row r="5" spans="1:3">
      <c s="4" r="A5" t="s">
        <v>78</v>
      </c>
      <c s="6" r="B5" t="n">
        <v>25000000</v>
      </c>
      <c s="6" r="C5" t="n">
        <v>25000000</v>
      </c>
    </row>
    <row r="6" spans="1:3">
      <c s="4" r="A6" t="s">
        <v>79</v>
      </c>
      <c s="6" r="B6" t="n">
        <v>0</v>
      </c>
      <c s="6" r="C6" t="n">
        <v>0</v>
      </c>
    </row>
    <row r="7" spans="1:3">
      <c s="4" r="A7" t="s">
        <v>80</v>
      </c>
      <c s="6" r="B7" t="n">
        <v>0</v>
      </c>
      <c s="6" r="C7" t="n">
        <v>0</v>
      </c>
    </row>
    <row r="8" spans="1:3">
      <c s="4" r="A8" t="s">
        <v>81</v>
      </c>
      <c s="8" r="B8" t="n">
        <v>0.001</v>
      </c>
      <c s="8" r="C8" t="n">
        <v>0.001</v>
      </c>
    </row>
    <row r="9" spans="1:3">
      <c s="4" r="A9" t="s">
        <v>82</v>
      </c>
      <c s="6" r="B9" t="n">
        <v>500000000</v>
      </c>
      <c s="6" r="C9" t="n">
        <v>500000000</v>
      </c>
    </row>
    <row r="10" spans="1:3">
      <c s="4" r="A10" t="s">
        <v>83</v>
      </c>
      <c s="6" r="B10" t="n">
        <v>140197000</v>
      </c>
      <c s="6" r="C10" t="n">
        <v>126160000</v>
      </c>
    </row>
    <row r="11" spans="1:3">
      <c s="4" r="A11" t="s">
        <v>84</v>
      </c>
      <c s="6" r="B11" t="n">
        <v>140197000</v>
      </c>
      <c s="6" r="C11" t="n">
        <v>1261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11</v>
      </c>
      <c s="2" r="B1" t="s">
        <v>1</v>
      </c>
    </row>
    <row r="2" spans="1:2">
      <c s="2" r="B2" t="s">
        <v>2</v>
      </c>
    </row>
    <row r="3" spans="1:2">
      <c s="3" r="A3" t="s">
        <v>215</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6</v>
      </c>
      <c s="2" r="B1" t="s">
        <v>1</v>
      </c>
    </row>
    <row r="2" spans="1:2">
      <c s="2" r="B2" t="s">
        <v>2</v>
      </c>
    </row>
    <row r="3" spans="1:2">
      <c s="3" r="A3" t="s">
        <v>221</v>
      </c>
    </row>
    <row r="4" spans="1:2">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24</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8</v>
      </c>
      <c s="2" r="B1" t="s">
        <v>1</v>
      </c>
    </row>
    <row r="2" spans="1:2">
      <c s="2" r="B2" t="s">
        <v>2</v>
      </c>
    </row>
    <row r="3" spans="1:2">
      <c s="3" r="A3" t="s">
        <v>227</v>
      </c>
    </row>
    <row r="4" spans="1:2">
      <c s="4" r="A4" t="s">
        <v>329</v>
      </c>
      <c s="4" r="B4" t="s">
        <v>330</v>
      </c>
    </row>
    <row r="5" spans="1:2">
      <c s="4" r="A5" t="s">
        <v>331</v>
      </c>
      <c s="4" r="B5" t="s">
        <v>332</v>
      </c>
    </row>
    <row r="6" spans="1:2">
      <c s="4" r="A6" t="s">
        <v>333</v>
      </c>
      <c s="4" r="B6"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09</v>
      </c>
    </row>
    <row r="4" spans="1:2">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8</v>
      </c>
      <c s="2" r="B1" t="s">
        <v>1</v>
      </c>
    </row>
    <row r="2" spans="1:2">
      <c s="2" r="B2" t="s">
        <v>2</v>
      </c>
    </row>
    <row r="3" spans="1:2">
      <c s="3" r="A3" t="s">
        <v>232</v>
      </c>
    </row>
    <row r="4" spans="1:2">
      <c s="4" r="A4" t="s">
        <v>231</v>
      </c>
      <c s="4" r="B4" t="s">
        <v>339</v>
      </c>
    </row>
    <row r="5" spans="1:2">
      <c s="4" r="A5" t="s">
        <v>340</v>
      </c>
      <c s="4" r="B5"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35</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347</v>
      </c>
      <c s="2" r="B1" t="s">
        <v>1</v>
      </c>
    </row>
    <row r="2" spans="1:2">
      <c s="2" r="B2" t="s">
        <v>2</v>
      </c>
    </row>
    <row r="3" spans="1:2">
      <c s="3" r="A3" t="s">
        <v>238</v>
      </c>
    </row>
    <row r="4" spans="1:2">
      <c s="4" r="A4" t="s">
        <v>348</v>
      </c>
      <c s="4" r="B4" t="s">
        <v>349</v>
      </c>
    </row>
    <row r="5" spans="1:2">
      <c s="4" r="A5" t="s">
        <v>350</v>
      </c>
      <c s="4" r="B5" t="s">
        <v>351</v>
      </c>
    </row>
    <row r="6" spans="1:2">
      <c s="4" r="A6" t="s">
        <v>352</v>
      </c>
      <c s="4" r="B6"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54</v>
      </c>
      <c s="2" r="B1" t="s">
        <v>1</v>
      </c>
    </row>
    <row r="2" spans="1:2">
      <c s="2" r="B2" t="s">
        <v>2</v>
      </c>
    </row>
    <row r="3" spans="1:2">
      <c s="3" r="A3" t="s">
        <v>241</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59</v>
      </c>
      <c s="2" r="B1" t="s">
        <v>1</v>
      </c>
    </row>
    <row r="2" spans="1:2">
      <c s="2" r="B2" t="s">
        <v>2</v>
      </c>
    </row>
    <row r="3" spans="1:2">
      <c s="3" r="A3" t="s">
        <v>244</v>
      </c>
    </row>
    <row r="4" spans="1:2">
      <c s="4" r="A4" t="s">
        <v>360</v>
      </c>
      <c s="4" r="B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v>
      </c>
      <c s="2" r="B1" t="s">
        <v>1</v>
      </c>
    </row>
    <row r="2" spans="1:4">
      <c s="2" r="B2" t="s">
        <v>2</v>
      </c>
      <c s="2" r="C2" t="s">
        <v>32</v>
      </c>
      <c s="2" r="D2" t="s">
        <v>86</v>
      </c>
    </row>
    <row r="3" spans="1:4">
      <c s="3" r="A3" t="s">
        <v>87</v>
      </c>
    </row>
    <row r="4" spans="1:4">
      <c s="4" r="A4" t="s">
        <v>88</v>
      </c>
      <c s="7" r="B4" t="n">
        <v>769230</v>
      </c>
      <c s="7" r="C4" t="n">
        <v>572276</v>
      </c>
      <c s="7" r="D4" t="n">
        <v>465424</v>
      </c>
    </row>
    <row r="5" spans="1:4">
      <c s="4" r="A5" t="s">
        <v>89</v>
      </c>
      <c s="6" r="B5" t="n">
        <v>117484</v>
      </c>
      <c s="6" r="C5" t="n">
        <v>95803</v>
      </c>
      <c s="6" r="D5" t="n">
        <v>78698</v>
      </c>
    </row>
    <row r="6" spans="1:4">
      <c s="4" r="A6" t="s">
        <v>90</v>
      </c>
      <c s="6" r="B6" t="n">
        <v>886714</v>
      </c>
      <c s="6" r="C6" t="n">
        <v>668079</v>
      </c>
      <c s="6" r="D6" t="n">
        <v>544122</v>
      </c>
    </row>
    <row r="7" spans="1:4">
      <c s="3" r="A7" t="s">
        <v>91</v>
      </c>
    </row>
    <row r="8" spans="1:4">
      <c s="4" r="A8" t="s">
        <v>92</v>
      </c>
      <c s="6" r="B8" t="n">
        <v>436916</v>
      </c>
      <c s="6" r="C8" t="n">
        <v>340856</v>
      </c>
      <c s="6" r="D8" t="n">
        <v>295715</v>
      </c>
    </row>
    <row r="9" spans="1:4">
      <c s="4" r="A9" t="s">
        <v>93</v>
      </c>
      <c s="6" r="B9" t="n">
        <v>46321</v>
      </c>
      <c s="6" r="C9" t="n">
        <v>38919</v>
      </c>
      <c s="6" r="D9" t="n">
        <v>29768</v>
      </c>
    </row>
    <row r="10" spans="1:4">
      <c s="4" r="A10" t="s">
        <v>94</v>
      </c>
      <c s="6" r="B10" t="n">
        <v>483237</v>
      </c>
      <c s="6" r="C10" t="n">
        <v>379775</v>
      </c>
      <c s="6" r="D10" t="n">
        <v>325483</v>
      </c>
    </row>
    <row r="11" spans="1:4">
      <c s="4" r="A11" t="s">
        <v>95</v>
      </c>
      <c s="6" r="B11" t="n">
        <v>403477</v>
      </c>
      <c s="6" r="C11" t="n">
        <v>288304</v>
      </c>
      <c s="6" r="D11" t="n">
        <v>218639</v>
      </c>
    </row>
    <row r="12" spans="1:4">
      <c s="3" r="A12" t="s">
        <v>96</v>
      </c>
    </row>
    <row r="13" spans="1:4">
      <c s="4" r="A13" t="s">
        <v>97</v>
      </c>
      <c s="6" r="B13" t="n">
        <v>180703</v>
      </c>
      <c s="6" r="C13" t="n">
        <v>133484</v>
      </c>
      <c s="6" r="D13" t="n">
        <v>124794</v>
      </c>
    </row>
    <row r="14" spans="1:4">
      <c s="4" r="A14" t="s">
        <v>98</v>
      </c>
      <c s="6" r="B14" t="n">
        <v>101398</v>
      </c>
      <c s="6" r="C14" t="n">
        <v>79026</v>
      </c>
      <c s="6" r="D14" t="n">
        <v>72778</v>
      </c>
    </row>
    <row r="15" spans="1:4">
      <c s="4" r="A15" t="s">
        <v>99</v>
      </c>
      <c s="6" r="B15" t="n">
        <v>61640</v>
      </c>
      <c s="6" r="C15" t="n">
        <v>48452</v>
      </c>
      <c s="6" r="D15" t="n">
        <v>45253</v>
      </c>
    </row>
    <row r="16" spans="1:4">
      <c s="4" r="A16" t="s">
        <v>100</v>
      </c>
      <c s="6" r="B16" t="n">
        <v>343741</v>
      </c>
      <c s="6" r="C16" t="n">
        <v>260962</v>
      </c>
      <c s="6" r="D16" t="n">
        <v>242825</v>
      </c>
    </row>
    <row r="17" spans="1:4">
      <c s="4" r="A17" t="s">
        <v>101</v>
      </c>
      <c s="6" r="B17" t="n">
        <v>59736</v>
      </c>
      <c s="6" r="C17" t="n">
        <v>27342</v>
      </c>
      <c s="6" r="D17" t="n">
        <v>-24186</v>
      </c>
    </row>
    <row r="18" spans="1:4">
      <c s="3" r="A18" t="s">
        <v>102</v>
      </c>
    </row>
    <row r="19" spans="1:4">
      <c s="4" r="A19" t="s">
        <v>103</v>
      </c>
      <c s="6" r="B19" t="n">
        <v>1837</v>
      </c>
      <c s="6" r="C19" t="n">
        <v>1456</v>
      </c>
      <c s="6" r="D19" t="n">
        <v>923</v>
      </c>
    </row>
    <row r="20" spans="1:4">
      <c s="4" r="A20" t="s">
        <v>104</v>
      </c>
      <c s="6" r="B20" t="n">
        <v>-11941</v>
      </c>
      <c s="6" r="C20" t="n">
        <v>-11021</v>
      </c>
      <c s="6" r="D20" t="n">
        <v>-6061</v>
      </c>
    </row>
    <row r="21" spans="1:4">
      <c s="4" r="A21" t="s">
        <v>105</v>
      </c>
      <c s="6" r="B21" t="n">
        <v>2399</v>
      </c>
      <c s="6" r="C21" t="n">
        <v>-1365</v>
      </c>
      <c s="6" r="D21" t="n">
        <v>-1141</v>
      </c>
    </row>
    <row r="22" spans="1:4">
      <c s="4" r="A22" t="s">
        <v>106</v>
      </c>
      <c s="6" r="B22" t="n">
        <v>-7705</v>
      </c>
      <c s="6" r="C22" t="n">
        <v>-10930</v>
      </c>
      <c s="6" r="D22" t="n">
        <v>-6279</v>
      </c>
    </row>
    <row r="23" spans="1:4">
      <c s="4" r="A23" t="s">
        <v>107</v>
      </c>
      <c s="6" r="B23" t="n">
        <v>52031</v>
      </c>
      <c s="6" r="C23" t="n">
        <v>16412</v>
      </c>
      <c s="6" r="D23" t="n">
        <v>-30465</v>
      </c>
    </row>
    <row r="24" spans="1:4">
      <c s="4" r="A24" t="s">
        <v>108</v>
      </c>
      <c s="6" r="B24" t="n">
        <v>1081</v>
      </c>
      <c s="6" r="C24" t="n">
        <v>2753</v>
      </c>
      <c s="6" r="D24" t="n">
        <v>1654</v>
      </c>
    </row>
    <row r="25" spans="1:4">
      <c s="4" r="A25" t="s">
        <v>109</v>
      </c>
      <c s="6" r="B25" t="n">
        <v>50950</v>
      </c>
      <c s="6" r="C25" t="n">
        <v>13659</v>
      </c>
      <c s="6" r="D25" t="n">
        <v>-32119</v>
      </c>
    </row>
    <row r="26" spans="1:4">
      <c s="4" r="A26" t="s">
        <v>110</v>
      </c>
      <c s="6" r="B26" t="n">
        <v>-463</v>
      </c>
      <c s="6" r="C26" t="n">
        <v>0</v>
      </c>
      <c s="6" r="D26" t="n">
        <v>0</v>
      </c>
    </row>
    <row r="27" spans="1:4">
      <c s="4" r="A27" t="s">
        <v>111</v>
      </c>
      <c s="7" r="B27" t="n">
        <v>51413</v>
      </c>
      <c s="7" r="C27" t="n">
        <v>13659</v>
      </c>
      <c s="7" r="D27" t="n">
        <v>-32119</v>
      </c>
    </row>
    <row r="28" spans="1:4">
      <c s="3" r="A28" t="s">
        <v>112</v>
      </c>
    </row>
    <row r="29" spans="1:4">
      <c s="4" r="A29" t="s">
        <v>113</v>
      </c>
      <c s="9" r="B29" t="n">
        <v>0.39</v>
      </c>
      <c s="9" r="C29" t="n">
        <v>0.11</v>
      </c>
      <c s="9" r="D29" t="n">
        <v>-0.27</v>
      </c>
    </row>
    <row r="30" spans="1:4">
      <c s="4" r="A30" t="s">
        <v>114</v>
      </c>
      <c s="9" r="B30" t="n">
        <v>0.36</v>
      </c>
      <c s="9" r="C30" t="n">
        <v>0.11</v>
      </c>
      <c s="9" r="D30" t="n">
        <v>-0.27</v>
      </c>
    </row>
    <row r="31" spans="1:4">
      <c s="3" r="A31" t="s">
        <v>115</v>
      </c>
    </row>
    <row r="32" spans="1:4">
      <c s="4" r="A32" t="s">
        <v>116</v>
      </c>
      <c s="6" r="B32" t="n">
        <v>133259</v>
      </c>
      <c s="6" r="C32" t="n">
        <v>123672</v>
      </c>
      <c s="6" r="D32" t="n">
        <v>117425</v>
      </c>
    </row>
    <row r="33" spans="1:4">
      <c s="4" r="A33" t="s">
        <v>117</v>
      </c>
      <c s="6" r="B33" t="n">
        <v>143171</v>
      </c>
      <c s="6" r="C33" t="n">
        <v>128565</v>
      </c>
      <c s="6" r="D33" t="n">
        <v>117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49</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row r="9" spans="1:2">
      <c s="4" r="A9" t="s">
        <v>373</v>
      </c>
      <c s="4" r="B9" t="s">
        <v>374</v>
      </c>
    </row>
    <row r="10" spans="1:2">
      <c s="4" r="A10" t="s">
        <v>375</v>
      </c>
      <c s="4" r="B10" t="s">
        <v>376</v>
      </c>
    </row>
    <row r="11" spans="1:2">
      <c s="4" r="A11" t="s">
        <v>377</v>
      </c>
      <c s="4" r="B11" t="s">
        <v>378</v>
      </c>
    </row>
    <row r="12" spans="1:2">
      <c s="4" r="A12" t="s">
        <v>379</v>
      </c>
      <c s="4" r="B12" t="s">
        <v>380</v>
      </c>
    </row>
    <row r="13" spans="1:2">
      <c s="4" r="A13" t="s">
        <v>381</v>
      </c>
      <c s="4" r="B13" t="s">
        <v>382</v>
      </c>
    </row>
    <row r="14" spans="1:2">
      <c s="4" r="A14" t="s">
        <v>383</v>
      </c>
      <c s="4" r="B14" t="s">
        <v>384</v>
      </c>
    </row>
    <row r="15" spans="1:2">
      <c s="4" r="A15" t="s">
        <v>385</v>
      </c>
      <c s="4" r="B15"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53</v>
      </c>
    </row>
    <row r="4" spans="1:2">
      <c s="4" r="A4" t="s">
        <v>388</v>
      </c>
      <c s="4" r="B4" t="s">
        <v>389</v>
      </c>
    </row>
    <row r="5" spans="1:2">
      <c s="4" r="A5" t="s">
        <v>390</v>
      </c>
      <c s="4" r="B5" t="s">
        <v>391</v>
      </c>
    </row>
    <row r="6" spans="1:2">
      <c s="4" r="A6" t="s">
        <v>392</v>
      </c>
      <c s="4" r="B6" t="s">
        <v>393</v>
      </c>
    </row>
    <row r="7" spans="1:2">
      <c s="4" r="A7" t="s">
        <v>394</v>
      </c>
      <c s="4" r="B7"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96</v>
      </c>
      <c s="2" r="B1" t="s">
        <v>1</v>
      </c>
    </row>
    <row r="2" spans="1:2">
      <c s="2" r="B2" t="s">
        <v>2</v>
      </c>
    </row>
    <row r="3" spans="1:2">
      <c s="3" r="A3" t="s">
        <v>256</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61</v>
      </c>
    </row>
    <row r="4" spans="1:2">
      <c s="4" r="A4" t="s">
        <v>402</v>
      </c>
      <c s="4" r="B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404</v>
      </c>
      <c s="2" r="B1" t="s">
        <v>405</v>
      </c>
    </row>
    <row r="2" spans="1:2">
      <c s="4" r="A2" t="s">
        <v>406</v>
      </c>
    </row>
    <row r="3" spans="1:2">
      <c s="3" r="A3" t="s">
        <v>407</v>
      </c>
    </row>
    <row r="4" spans="1:2">
      <c s="4" r="A4" t="s">
        <v>408</v>
      </c>
      <c s="4" r="B4" t="s">
        <v>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29"/>
    <col customWidth="1" max="6" min="6" width="29"/>
  </cols>
  <sheetData>
    <row r="1" spans="1:6">
      <c s="1" r="A1" t="s">
        <v>410</v>
      </c>
      <c s="2" r="B1" t="s">
        <v>411</v>
      </c>
      <c s="2" r="D1" t="s">
        <v>1</v>
      </c>
    </row>
    <row r="2" spans="1:6">
      <c s="2" r="B2" t="s">
        <v>412</v>
      </c>
      <c s="2" r="C2" t="s">
        <v>413</v>
      </c>
      <c s="2" r="D2" t="s">
        <v>414</v>
      </c>
      <c s="2" r="E2" t="s">
        <v>415</v>
      </c>
      <c s="2" r="F2" t="s">
        <v>416</v>
      </c>
    </row>
    <row r="3" spans="1:6">
      <c s="3" r="A3" t="s">
        <v>417</v>
      </c>
    </row>
    <row r="4" spans="1:6">
      <c s="4" r="A4" t="s">
        <v>418</v>
      </c>
      <c s="4" r="D4" t="s">
        <v>419</v>
      </c>
    </row>
    <row r="5" spans="1:6">
      <c s="4" r="A5" t="s">
        <v>420</v>
      </c>
      <c s="4" r="D5" t="s">
        <v>421</v>
      </c>
    </row>
    <row r="6" spans="1:6">
      <c s="4" r="A6" t="s">
        <v>422</v>
      </c>
      <c s="7" r="D6" t="n">
        <v>600</v>
      </c>
      <c s="7" r="E6" t="n">
        <v>200</v>
      </c>
      <c s="7" r="F6" t="n">
        <v>100</v>
      </c>
    </row>
    <row r="7" spans="1:6">
      <c s="4" r="A7" t="s">
        <v>423</v>
      </c>
      <c s="4" r="D7" t="s">
        <v>424</v>
      </c>
    </row>
    <row r="8" spans="1:6">
      <c s="4" r="A8" t="s">
        <v>45</v>
      </c>
      <c s="7" r="D8" t="n">
        <v>14500</v>
      </c>
      <c s="7" r="E8" t="n">
        <v>14500</v>
      </c>
    </row>
    <row r="9" spans="1:6">
      <c s="4" r="A9" t="s">
        <v>425</v>
      </c>
      <c s="6" r="D9" t="n">
        <v>1</v>
      </c>
      <c s="6" r="E9" t="n">
        <v>1</v>
      </c>
    </row>
    <row r="10" spans="1:6">
      <c s="4" r="A10" t="s">
        <v>426</v>
      </c>
      <c s="6" r="D10" t="n">
        <v>2</v>
      </c>
      <c s="6" r="E10" t="n">
        <v>1</v>
      </c>
      <c s="6" r="F10" t="n">
        <v>0</v>
      </c>
    </row>
    <row r="11" spans="1:6">
      <c s="4" r="A11" t="s">
        <v>427</v>
      </c>
      <c s="7" r="D11" t="n">
        <v>2400</v>
      </c>
      <c s="7" r="E11" t="n">
        <v>1400</v>
      </c>
      <c s="7" r="F11" t="n">
        <v>1400</v>
      </c>
    </row>
    <row r="12" spans="1:6">
      <c s="4" r="A12" t="s">
        <v>428</v>
      </c>
      <c s="7" r="D12" t="n">
        <v>1800</v>
      </c>
      <c s="7" r="E12" t="n">
        <v>1500</v>
      </c>
      <c s="7" r="F12" t="n">
        <v>1300</v>
      </c>
    </row>
    <row r="13" spans="1:6">
      <c s="4" r="A13" t="s">
        <v>429</v>
      </c>
    </row>
    <row r="14" spans="1:6">
      <c s="3" r="A14" t="s">
        <v>417</v>
      </c>
    </row>
    <row r="15" spans="1:6">
      <c s="4" r="A15" t="s">
        <v>430</v>
      </c>
      <c s="4" r="D15" t="s">
        <v>424</v>
      </c>
    </row>
    <row r="16" spans="1:6">
      <c s="4" r="A16" t="s">
        <v>431</v>
      </c>
      <c s="4" r="D16" t="s">
        <v>432</v>
      </c>
    </row>
    <row r="17" spans="1:6">
      <c s="4" r="A17" t="s">
        <v>433</v>
      </c>
      <c s="4" r="D17" t="s">
        <v>419</v>
      </c>
    </row>
    <row r="18" spans="1:6">
      <c s="4" r="A18" t="s">
        <v>434</v>
      </c>
    </row>
    <row r="19" spans="1:6">
      <c s="3" r="A19" t="s">
        <v>417</v>
      </c>
    </row>
    <row r="20" spans="1:6">
      <c s="4" r="A20" t="s">
        <v>435</v>
      </c>
      <c s="6" r="D20" t="n">
        <v>0</v>
      </c>
    </row>
    <row r="21" spans="1:6">
      <c s="4" r="A21" t="s">
        <v>436</v>
      </c>
    </row>
    <row r="22" spans="1:6">
      <c s="3" r="A22" t="s">
        <v>417</v>
      </c>
    </row>
    <row r="23" spans="1:6">
      <c s="4" r="A23" t="s">
        <v>430</v>
      </c>
      <c s="4" r="D23" t="s">
        <v>437</v>
      </c>
    </row>
    <row r="24" spans="1:6">
      <c s="4" r="A24" t="s">
        <v>431</v>
      </c>
      <c s="4" r="D24" t="s">
        <v>437</v>
      </c>
    </row>
    <row r="25" spans="1:6">
      <c s="4" r="A25" t="s">
        <v>433</v>
      </c>
      <c s="4" r="D25" t="s">
        <v>438</v>
      </c>
    </row>
    <row r="26" spans="1:6">
      <c s="4" r="A26" t="s">
        <v>439</v>
      </c>
    </row>
    <row r="27" spans="1:6">
      <c s="3" r="A27" t="s">
        <v>417</v>
      </c>
    </row>
    <row r="28" spans="1:6">
      <c s="4" r="A28" t="s">
        <v>440</v>
      </c>
      <c s="4" r="B28" t="s">
        <v>441</v>
      </c>
      <c s="4" r="C28" t="s">
        <v>442</v>
      </c>
    </row>
    <row r="29" spans="1:6">
      <c s="4" r="A29" t="s">
        <v>443</v>
      </c>
    </row>
    <row r="30" spans="1:6">
      <c s="3" r="A30" t="s">
        <v>417</v>
      </c>
    </row>
    <row r="31" spans="1:6">
      <c s="4" r="A31" t="s">
        <v>435</v>
      </c>
      <c s="10" r="D31" t="n">
        <v>1.5</v>
      </c>
    </row>
    <row r="32" spans="1:6">
      <c s="4" r="A32" t="s">
        <v>444</v>
      </c>
    </row>
    <row r="33" spans="1:6">
      <c s="3" r="A33" t="s">
        <v>417</v>
      </c>
    </row>
    <row r="34" spans="1:6">
      <c s="4" r="A34" t="s">
        <v>445</v>
      </c>
      <c s="4" r="D34" t="s">
        <v>419</v>
      </c>
    </row>
    <row r="35" spans="1:6">
      <c s="4" r="A35" t="s">
        <v>446</v>
      </c>
      <c s="4" r="D35" t="s">
        <v>447</v>
      </c>
    </row>
    <row r="36" spans="1:6">
      <c s="4" r="A36" t="s">
        <v>448</v>
      </c>
    </row>
    <row r="37" spans="1:6">
      <c s="3" r="A37" t="s">
        <v>417</v>
      </c>
    </row>
    <row r="38" spans="1:6">
      <c s="4" r="A38" t="s">
        <v>440</v>
      </c>
      <c s="4" r="D38" t="s">
        <v>449</v>
      </c>
    </row>
    <row r="39" spans="1:6">
      <c s="4" r="A39" t="s">
        <v>450</v>
      </c>
    </row>
    <row r="40" spans="1:6">
      <c s="3" r="A40" t="s">
        <v>417</v>
      </c>
    </row>
    <row r="41" spans="1:6">
      <c s="4" r="A41" t="s">
        <v>451</v>
      </c>
      <c s="4" r="D41" t="s">
        <v>452</v>
      </c>
    </row>
    <row r="42" spans="1:6">
      <c s="4" r="A42" t="s">
        <v>453</v>
      </c>
    </row>
    <row r="43" spans="1:6">
      <c s="3" r="A43" t="s">
        <v>417</v>
      </c>
    </row>
    <row r="44" spans="1:6">
      <c s="4" r="A44" t="s">
        <v>440</v>
      </c>
      <c s="4" r="D44" t="s">
        <v>419</v>
      </c>
    </row>
    <row r="45" spans="1:6">
      <c s="4" r="A45" t="s">
        <v>454</v>
      </c>
    </row>
    <row r="46" spans="1:6">
      <c s="3" r="A46" t="s">
        <v>417</v>
      </c>
    </row>
    <row r="47" spans="1:6">
      <c s="4" r="A47" t="s">
        <v>440</v>
      </c>
      <c s="4" r="D47" t="s">
        <v>455</v>
      </c>
    </row>
    <row r="48" spans="1:6">
      <c s="4" r="A48" t="s">
        <v>456</v>
      </c>
    </row>
    <row r="49" spans="1:6">
      <c s="3" r="A49" t="s">
        <v>417</v>
      </c>
    </row>
    <row r="50" spans="1:6">
      <c s="4" r="A50" t="s">
        <v>440</v>
      </c>
      <c s="4" r="D50" t="s">
        <v>447</v>
      </c>
    </row>
    <row r="51" spans="1:6">
      <c s="4" r="A51" t="s">
        <v>457</v>
      </c>
    </row>
    <row r="52" spans="1:6">
      <c s="3" r="A52" t="s">
        <v>417</v>
      </c>
    </row>
    <row r="53" spans="1:6">
      <c s="4" r="A53" t="s">
        <v>440</v>
      </c>
      <c s="4" r="D53" t="s">
        <v>447</v>
      </c>
    </row>
    <row r="54" spans="1:6">
      <c s="4" r="A54" t="s">
        <v>458</v>
      </c>
    </row>
    <row r="55" spans="1:6">
      <c s="3" r="A55" t="s">
        <v>417</v>
      </c>
    </row>
    <row r="56" spans="1:6">
      <c s="4" r="A56" t="s">
        <v>440</v>
      </c>
      <c s="4" r="D56" t="s">
        <v>447</v>
      </c>
    </row>
    <row r="57" spans="1:6">
      <c s="4" r="A57" t="s">
        <v>459</v>
      </c>
    </row>
    <row r="58" spans="1:6">
      <c s="3" r="A58" t="s">
        <v>417</v>
      </c>
    </row>
    <row r="59" spans="1:6">
      <c s="4" r="A59" t="s">
        <v>440</v>
      </c>
      <c s="4" r="F59" t="s">
        <v>460</v>
      </c>
    </row>
    <row r="60" spans="1:6">
      <c s="4" r="A60" t="s">
        <v>461</v>
      </c>
    </row>
    <row r="61" spans="1:6">
      <c s="3" r="A61" t="s">
        <v>417</v>
      </c>
    </row>
    <row r="62" spans="1:6">
      <c s="4" r="A62" t="s">
        <v>431</v>
      </c>
      <c s="4" r="D62" t="s">
        <v>437</v>
      </c>
    </row>
    <row r="63" spans="1:6">
      <c s="4" r="A63" t="s">
        <v>462</v>
      </c>
    </row>
    <row r="64" spans="1:6">
      <c s="3" r="A64" t="s">
        <v>417</v>
      </c>
    </row>
    <row r="65" spans="1:6">
      <c s="4" r="A65" t="s">
        <v>431</v>
      </c>
      <c s="4" r="D65" t="s">
        <v>419</v>
      </c>
    </row>
    <row r="66" spans="1:6">
      <c s="4" r="A66" t="s">
        <v>463</v>
      </c>
    </row>
    <row r="67" spans="1:6">
      <c s="3" r="A67" t="s">
        <v>417</v>
      </c>
    </row>
    <row r="68" spans="1:6">
      <c s="4" r="A68" t="s">
        <v>464</v>
      </c>
      <c s="4" r="F68" t="s">
        <v>465</v>
      </c>
    </row>
    <row r="69" spans="1:6">
      <c s="4" r="A69" t="s">
        <v>466</v>
      </c>
    </row>
    <row r="70" spans="1:6">
      <c s="3" r="A70" t="s">
        <v>417</v>
      </c>
    </row>
    <row r="71" spans="1:6">
      <c s="4" r="A71" t="s">
        <v>464</v>
      </c>
      <c s="4" r="D71" t="s">
        <v>467</v>
      </c>
      <c s="4" r="E71" t="s">
        <v>468</v>
      </c>
    </row>
    <row r="72" spans="1:6">
      <c s="4" r="A72" t="s">
        <v>469</v>
      </c>
    </row>
    <row r="73" spans="1:6">
      <c s="3" r="A73" t="s">
        <v>417</v>
      </c>
    </row>
    <row r="74" spans="1:6">
      <c s="4" r="A74" t="s">
        <v>464</v>
      </c>
      <c s="4" r="E74" t="s">
        <v>465</v>
      </c>
    </row>
    <row r="75" spans="1:6">
      <c s="4" r="A75" t="s">
        <v>470</v>
      </c>
    </row>
    <row r="76" spans="1:6">
      <c s="3" r="A76" t="s">
        <v>417</v>
      </c>
    </row>
    <row r="77" spans="1:6">
      <c s="4" r="A77" t="s">
        <v>464</v>
      </c>
      <c s="4" r="D77" t="s">
        <v>467</v>
      </c>
      <c s="4" r="E77" t="s">
        <v>471</v>
      </c>
    </row>
    <row r="78" spans="1:6">
      <c s="4" r="A78" t="s">
        <v>472</v>
      </c>
    </row>
    <row r="79" spans="1:6">
      <c s="3" r="A79" t="s">
        <v>417</v>
      </c>
    </row>
    <row r="80" spans="1:6">
      <c s="4" r="A80" t="s">
        <v>464</v>
      </c>
      <c s="4" r="D80" t="s">
        <v>468</v>
      </c>
    </row>
    <row r="81" spans="1:6">
      <c s="4" r="A81" t="s">
        <v>473</v>
      </c>
    </row>
    <row r="82" spans="1:6">
      <c s="3" r="A82" t="s">
        <v>417</v>
      </c>
    </row>
    <row r="83" spans="1:6">
      <c s="4" r="A83" t="s">
        <v>464</v>
      </c>
      <c s="4" r="D83" t="s">
        <v>465</v>
      </c>
    </row>
    <row r="84" spans="1:6">
      <c s="4" r="A84" t="s">
        <v>474</v>
      </c>
    </row>
    <row r="85" spans="1:6">
      <c s="3" r="A85" t="s">
        <v>417</v>
      </c>
    </row>
    <row r="86" spans="1:6">
      <c s="4" r="A86" t="s">
        <v>475</v>
      </c>
      <c s="7" r="D86" t="n">
        <v>29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76</v>
      </c>
      <c s="2" r="B1" t="s">
        <v>1</v>
      </c>
    </row>
    <row r="2" spans="1:2">
      <c s="2" r="B2" t="s">
        <v>2</v>
      </c>
    </row>
    <row r="3" spans="1:2">
      <c s="4" r="A3" t="s">
        <v>477</v>
      </c>
    </row>
    <row r="4" spans="1:2">
      <c s="3" r="A4" t="s">
        <v>478</v>
      </c>
    </row>
    <row r="5" spans="1:2">
      <c s="4" r="A5" t="s">
        <v>479</v>
      </c>
      <c s="4" r="B5" t="s">
        <v>480</v>
      </c>
    </row>
    <row r="6" spans="1:2">
      <c s="4" r="A6" t="s">
        <v>481</v>
      </c>
    </row>
    <row r="7" spans="1:2">
      <c s="3" r="A7" t="s">
        <v>478</v>
      </c>
    </row>
    <row r="8" spans="1:2">
      <c s="4" r="A8" t="s">
        <v>479</v>
      </c>
      <c s="4" r="B8" t="s">
        <v>447</v>
      </c>
    </row>
    <row r="9" spans="1:2">
      <c s="4" r="A9" t="s">
        <v>482</v>
      </c>
    </row>
    <row r="10" spans="1:2">
      <c s="3" r="A10" t="s">
        <v>478</v>
      </c>
    </row>
    <row r="11" spans="1:2">
      <c s="4" r="A11" t="s">
        <v>479</v>
      </c>
      <c s="4" r="B11" t="s">
        <v>480</v>
      </c>
    </row>
    <row r="12" spans="1:2">
      <c s="4" r="A12" t="s">
        <v>483</v>
      </c>
    </row>
    <row r="13" spans="1:2">
      <c s="3" r="A13" t="s">
        <v>478</v>
      </c>
    </row>
    <row r="14" spans="1:2">
      <c s="4" r="A14" t="s">
        <v>479</v>
      </c>
      <c s="4" r="B14" t="s">
        <v>419</v>
      </c>
    </row>
    <row r="15" spans="1:2">
      <c s="4" r="A15" t="s">
        <v>484</v>
      </c>
    </row>
    <row r="16" spans="1:2">
      <c s="3" r="A16" t="s">
        <v>478</v>
      </c>
    </row>
    <row r="17" spans="1:2">
      <c s="4" r="A17" t="s">
        <v>479</v>
      </c>
      <c s="4" r="B17" t="s">
        <v>442</v>
      </c>
    </row>
    <row r="18" spans="1:2">
      <c s="4" r="A18" t="s">
        <v>485</v>
      </c>
    </row>
    <row r="19" spans="1:2">
      <c s="3" r="A19" t="s">
        <v>478</v>
      </c>
    </row>
    <row r="20" spans="1:2">
      <c s="4" r="A20" t="s">
        <v>479</v>
      </c>
      <c s="4" r="B20" t="s">
        <v>438</v>
      </c>
    </row>
    <row r="21" spans="1:2">
      <c s="4" r="A21" t="s">
        <v>486</v>
      </c>
    </row>
    <row r="22" spans="1:2">
      <c s="3" r="A22" t="s">
        <v>478</v>
      </c>
    </row>
    <row r="23" spans="1:2">
      <c s="4" r="A23" t="s">
        <v>479</v>
      </c>
      <c s="4" r="B23" t="s">
        <v>441</v>
      </c>
    </row>
    <row r="24" spans="1:2">
      <c s="4" r="A24" t="s">
        <v>487</v>
      </c>
    </row>
    <row r="25" spans="1:2">
      <c s="3" r="A25" t="s">
        <v>478</v>
      </c>
    </row>
    <row r="26" spans="1:2">
      <c s="4" r="A26" t="s">
        <v>479</v>
      </c>
      <c s="4" r="B26"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489</v>
      </c>
    </row>
    <row r="3" spans="1:3">
      <c s="4" r="A3" t="s">
        <v>490</v>
      </c>
      <c s="7" r="B3" t="n">
        <v>253285</v>
      </c>
      <c s="7" r="C3" t="n">
        <v>325705</v>
      </c>
    </row>
    <row r="4" spans="1:3">
      <c s="4" r="A4" t="s">
        <v>491</v>
      </c>
    </row>
    <row r="5" spans="1:3">
      <c s="3" r="A5" t="s">
        <v>489</v>
      </c>
    </row>
    <row r="6" spans="1:3">
      <c s="4" r="A6" t="s">
        <v>490</v>
      </c>
      <c s="6" r="B6" t="n">
        <v>37829</v>
      </c>
      <c s="6" r="C6" t="n">
        <v>21478</v>
      </c>
    </row>
    <row r="7" spans="1:3">
      <c s="4" r="A7" t="s">
        <v>492</v>
      </c>
    </row>
    <row r="8" spans="1:3">
      <c s="3" r="A8" t="s">
        <v>489</v>
      </c>
    </row>
    <row r="9" spans="1:3">
      <c s="4" r="A9" t="s">
        <v>490</v>
      </c>
      <c s="6" r="B9" t="n">
        <v>5001</v>
      </c>
      <c s="6" r="C9" t="n">
        <v>8060</v>
      </c>
    </row>
    <row r="10" spans="1:3">
      <c s="4" r="A10" t="s">
        <v>493</v>
      </c>
    </row>
    <row r="11" spans="1:3">
      <c s="3" r="A11" t="s">
        <v>489</v>
      </c>
    </row>
    <row r="12" spans="1:3">
      <c s="4" r="A12" t="s">
        <v>490</v>
      </c>
      <c s="6" r="B12" t="n">
        <v>10997</v>
      </c>
      <c s="6" r="C12" t="n">
        <v>46072</v>
      </c>
    </row>
    <row r="13" spans="1:3">
      <c s="4" r="A13" t="s">
        <v>494</v>
      </c>
    </row>
    <row r="14" spans="1:3">
      <c s="3" r="A14" t="s">
        <v>489</v>
      </c>
    </row>
    <row r="15" spans="1:3">
      <c s="4" r="A15" t="s">
        <v>490</v>
      </c>
      <c s="6" r="B15" t="n">
        <v>163400</v>
      </c>
      <c s="6" r="C15" t="n">
        <v>235285</v>
      </c>
    </row>
    <row r="16" spans="1:3">
      <c s="4" r="A16" t="s">
        <v>495</v>
      </c>
    </row>
    <row r="17" spans="1:3">
      <c s="3" r="A17" t="s">
        <v>489</v>
      </c>
    </row>
    <row r="18" spans="1:3">
      <c s="4" r="A18" t="s">
        <v>490</v>
      </c>
      <c s="6" r="B18" t="n">
        <v>10717</v>
      </c>
      <c s="6" r="C18" t="n">
        <v>0</v>
      </c>
    </row>
    <row r="19" spans="1:3">
      <c s="4" r="A19" t="s">
        <v>496</v>
      </c>
    </row>
    <row r="20" spans="1:3">
      <c s="3" r="A20" t="s">
        <v>489</v>
      </c>
    </row>
    <row r="21" spans="1:3">
      <c s="4" r="A21" t="s">
        <v>490</v>
      </c>
      <c s="6" r="B21" t="n">
        <v>24851</v>
      </c>
      <c s="6" r="C21" t="n">
        <v>14810</v>
      </c>
    </row>
    <row r="22" spans="1:3">
      <c s="4" r="A22" t="s">
        <v>497</v>
      </c>
    </row>
    <row r="23" spans="1:3">
      <c s="3" r="A23" t="s">
        <v>489</v>
      </c>
    </row>
    <row r="24" spans="1:3">
      <c s="4" r="A24" t="s">
        <v>490</v>
      </c>
      <c s="6" r="B24" t="n">
        <v>490</v>
      </c>
      <c s="6" r="C24" t="n">
        <v>0</v>
      </c>
    </row>
    <row r="25" spans="1:3">
      <c s="3" r="A25" t="s">
        <v>498</v>
      </c>
    </row>
    <row r="26" spans="1:3">
      <c s="4" r="A26" t="s">
        <v>499</v>
      </c>
      <c s="6" r="B26" t="n">
        <v>-44</v>
      </c>
      <c s="6" r="C26" t="n">
        <v>-64</v>
      </c>
    </row>
    <row r="27" spans="1:3">
      <c s="4" r="A27" t="s">
        <v>500</v>
      </c>
    </row>
    <row r="28" spans="1:3">
      <c s="3" r="A28" t="s">
        <v>489</v>
      </c>
    </row>
    <row r="29" spans="1:3">
      <c s="4" r="A29" t="s">
        <v>490</v>
      </c>
      <c s="6" r="B29" t="n">
        <v>62680</v>
      </c>
      <c s="6" r="C29" t="n">
        <v>36288</v>
      </c>
    </row>
    <row r="30" spans="1:3">
      <c s="4" r="A30" t="s">
        <v>501</v>
      </c>
    </row>
    <row r="31" spans="1:3">
      <c s="3" r="A31" t="s">
        <v>489</v>
      </c>
    </row>
    <row r="32" spans="1:3">
      <c s="4" r="A32" t="s">
        <v>490</v>
      </c>
      <c s="6" r="B32" t="n">
        <v>37829</v>
      </c>
      <c s="6" r="C32" t="n">
        <v>21478</v>
      </c>
    </row>
    <row r="33" spans="1:3">
      <c s="4" r="A33" t="s">
        <v>502</v>
      </c>
    </row>
    <row r="34" spans="1:3">
      <c s="3" r="A34" t="s">
        <v>489</v>
      </c>
    </row>
    <row r="35" spans="1:3">
      <c s="4" r="A35" t="s">
        <v>490</v>
      </c>
      <c s="6" r="B35" t="n">
        <v>0</v>
      </c>
      <c s="6" r="C35" t="n">
        <v>0</v>
      </c>
    </row>
    <row r="36" spans="1:3">
      <c s="4" r="A36" t="s">
        <v>503</v>
      </c>
    </row>
    <row r="37" spans="1:3">
      <c s="3" r="A37" t="s">
        <v>489</v>
      </c>
    </row>
    <row r="38" spans="1:3">
      <c s="4" r="A38" t="s">
        <v>490</v>
      </c>
      <c s="6" r="B38" t="n">
        <v>0</v>
      </c>
      <c s="6" r="C38" t="n">
        <v>0</v>
      </c>
    </row>
    <row r="39" spans="1:3">
      <c s="4" r="A39" t="s">
        <v>504</v>
      </c>
    </row>
    <row r="40" spans="1:3">
      <c s="3" r="A40" t="s">
        <v>489</v>
      </c>
    </row>
    <row r="41" spans="1:3">
      <c s="4" r="A41" t="s">
        <v>490</v>
      </c>
      <c s="6" r="B41" t="n">
        <v>0</v>
      </c>
      <c s="6" r="C41" t="n">
        <v>0</v>
      </c>
    </row>
    <row r="42" spans="1:3">
      <c s="4" r="A42" t="s">
        <v>505</v>
      </c>
    </row>
    <row r="43" spans="1:3">
      <c s="3" r="A43" t="s">
        <v>489</v>
      </c>
    </row>
    <row r="44" spans="1:3">
      <c s="4" r="A44" t="s">
        <v>490</v>
      </c>
      <c s="6" r="B44" t="n">
        <v>0</v>
      </c>
      <c s="6" r="C44" t="n">
        <v>0</v>
      </c>
    </row>
    <row r="45" spans="1:3">
      <c s="4" r="A45" t="s">
        <v>506</v>
      </c>
    </row>
    <row r="46" spans="1:3">
      <c s="3" r="A46" t="s">
        <v>489</v>
      </c>
    </row>
    <row r="47" spans="1:3">
      <c s="4" r="A47" t="s">
        <v>490</v>
      </c>
      <c s="6" r="B47" t="n">
        <v>24851</v>
      </c>
      <c s="6" r="C47" t="n">
        <v>14810</v>
      </c>
    </row>
    <row r="48" spans="1:3">
      <c s="4" r="A48" t="s">
        <v>507</v>
      </c>
    </row>
    <row r="49" spans="1:3">
      <c s="3" r="A49" t="s">
        <v>489</v>
      </c>
    </row>
    <row r="50" spans="1:3">
      <c s="4" r="A50" t="s">
        <v>490</v>
      </c>
      <c s="6" r="B50" t="n">
        <v>0</v>
      </c>
      <c s="6" r="C50" t="n">
        <v>0</v>
      </c>
    </row>
    <row r="51" spans="1:3">
      <c s="3" r="A51" t="s">
        <v>498</v>
      </c>
    </row>
    <row r="52" spans="1:3">
      <c s="4" r="A52" t="s">
        <v>499</v>
      </c>
      <c s="6" r="B52" t="n">
        <v>0</v>
      </c>
      <c s="6" r="C52" t="n">
        <v>0</v>
      </c>
    </row>
    <row r="53" spans="1:3">
      <c s="4" r="A53" t="s">
        <v>508</v>
      </c>
    </row>
    <row r="54" spans="1:3">
      <c s="3" r="A54" t="s">
        <v>489</v>
      </c>
    </row>
    <row r="55" spans="1:3">
      <c s="4" r="A55" t="s">
        <v>490</v>
      </c>
      <c s="6" r="B55" t="n">
        <v>190605</v>
      </c>
      <c s="6" r="C55" t="n">
        <v>289417</v>
      </c>
    </row>
    <row r="56" spans="1:3">
      <c s="4" r="A56" t="s">
        <v>509</v>
      </c>
    </row>
    <row r="57" spans="1:3">
      <c s="3" r="A57" t="s">
        <v>489</v>
      </c>
    </row>
    <row r="58" spans="1:3">
      <c s="4" r="A58" t="s">
        <v>490</v>
      </c>
      <c s="6" r="B58" t="n">
        <v>0</v>
      </c>
      <c s="6" r="C58" t="n">
        <v>0</v>
      </c>
    </row>
    <row r="59" spans="1:3">
      <c s="4" r="A59" t="s">
        <v>510</v>
      </c>
    </row>
    <row r="60" spans="1:3">
      <c s="3" r="A60" t="s">
        <v>489</v>
      </c>
    </row>
    <row r="61" spans="1:3">
      <c s="4" r="A61" t="s">
        <v>490</v>
      </c>
      <c s="6" r="B61" t="n">
        <v>5001</v>
      </c>
      <c s="6" r="C61" t="n">
        <v>8060</v>
      </c>
    </row>
    <row r="62" spans="1:3">
      <c s="4" r="A62" t="s">
        <v>511</v>
      </c>
    </row>
    <row r="63" spans="1:3">
      <c s="3" r="A63" t="s">
        <v>489</v>
      </c>
    </row>
    <row r="64" spans="1:3">
      <c s="4" r="A64" t="s">
        <v>490</v>
      </c>
      <c s="6" r="B64" t="n">
        <v>10997</v>
      </c>
      <c s="6" r="C64" t="n">
        <v>46072</v>
      </c>
    </row>
    <row r="65" spans="1:3">
      <c s="4" r="A65" t="s">
        <v>512</v>
      </c>
    </row>
    <row r="66" spans="1:3">
      <c s="3" r="A66" t="s">
        <v>489</v>
      </c>
    </row>
    <row r="67" spans="1:3">
      <c s="4" r="A67" t="s">
        <v>490</v>
      </c>
      <c s="6" r="B67" t="n">
        <v>163400</v>
      </c>
      <c s="6" r="C67" t="n">
        <v>235285</v>
      </c>
    </row>
    <row r="68" spans="1:3">
      <c s="4" r="A68" t="s">
        <v>513</v>
      </c>
    </row>
    <row r="69" spans="1:3">
      <c s="3" r="A69" t="s">
        <v>489</v>
      </c>
    </row>
    <row r="70" spans="1:3">
      <c s="4" r="A70" t="s">
        <v>490</v>
      </c>
      <c s="6" r="B70" t="n">
        <v>10717</v>
      </c>
      <c s="6" r="C70" t="n">
        <v>0</v>
      </c>
    </row>
    <row r="71" spans="1:3">
      <c s="4" r="A71" t="s">
        <v>514</v>
      </c>
    </row>
    <row r="72" spans="1:3">
      <c s="3" r="A72" t="s">
        <v>489</v>
      </c>
    </row>
    <row r="73" spans="1:3">
      <c s="4" r="A73" t="s">
        <v>490</v>
      </c>
      <c s="6" r="B73" t="n">
        <v>0</v>
      </c>
      <c s="6" r="C73" t="n">
        <v>0</v>
      </c>
    </row>
    <row r="74" spans="1:3">
      <c s="4" r="A74" t="s">
        <v>515</v>
      </c>
    </row>
    <row r="75" spans="1:3">
      <c s="3" r="A75" t="s">
        <v>489</v>
      </c>
    </row>
    <row r="76" spans="1:3">
      <c s="4" r="A76" t="s">
        <v>490</v>
      </c>
      <c s="6" r="B76" t="n">
        <v>490</v>
      </c>
      <c s="6" r="C76" t="n">
        <v>0</v>
      </c>
    </row>
    <row r="77" spans="1:3">
      <c s="3" r="A77" t="s">
        <v>498</v>
      </c>
    </row>
    <row r="78" spans="1:3">
      <c s="4" r="A78" t="s">
        <v>499</v>
      </c>
      <c s="6" r="B78" t="n">
        <v>-44</v>
      </c>
      <c s="6" r="C78" t="n">
        <v>-64</v>
      </c>
    </row>
    <row r="79" spans="1:3">
      <c s="4" r="A79" t="s">
        <v>516</v>
      </c>
    </row>
    <row r="80" spans="1:3">
      <c s="3" r="A80" t="s">
        <v>489</v>
      </c>
    </row>
    <row r="81" spans="1:3">
      <c s="4" r="A81" t="s">
        <v>490</v>
      </c>
      <c s="6" r="B81" t="n">
        <v>0</v>
      </c>
      <c s="6" r="C81" t="n">
        <v>0</v>
      </c>
    </row>
    <row r="82" spans="1:3">
      <c s="4" r="A82" t="s">
        <v>517</v>
      </c>
    </row>
    <row r="83" spans="1:3">
      <c s="3" r="A83" t="s">
        <v>489</v>
      </c>
    </row>
    <row r="84" spans="1:3">
      <c s="4" r="A84" t="s">
        <v>490</v>
      </c>
      <c s="6" r="B84" t="n">
        <v>0</v>
      </c>
      <c s="6" r="C84" t="n">
        <v>0</v>
      </c>
    </row>
    <row r="85" spans="1:3">
      <c s="4" r="A85" t="s">
        <v>518</v>
      </c>
    </row>
    <row r="86" spans="1:3">
      <c s="3" r="A86" t="s">
        <v>489</v>
      </c>
    </row>
    <row r="87" spans="1:3">
      <c s="4" r="A87" t="s">
        <v>490</v>
      </c>
      <c s="6" r="B87" t="n">
        <v>0</v>
      </c>
      <c s="6" r="C87" t="n">
        <v>0</v>
      </c>
    </row>
    <row r="88" spans="1:3">
      <c s="4" r="A88" t="s">
        <v>519</v>
      </c>
    </row>
    <row r="89" spans="1:3">
      <c s="3" r="A89" t="s">
        <v>489</v>
      </c>
    </row>
    <row r="90" spans="1:3">
      <c s="4" r="A90" t="s">
        <v>490</v>
      </c>
      <c s="6" r="B90" t="n">
        <v>0</v>
      </c>
      <c s="6" r="C90" t="n">
        <v>0</v>
      </c>
    </row>
    <row r="91" spans="1:3">
      <c s="4" r="A91" t="s">
        <v>520</v>
      </c>
    </row>
    <row r="92" spans="1:3">
      <c s="3" r="A92" t="s">
        <v>489</v>
      </c>
    </row>
    <row r="93" spans="1:3">
      <c s="4" r="A93" t="s">
        <v>490</v>
      </c>
      <c s="6" r="B93" t="n">
        <v>0</v>
      </c>
      <c s="6" r="C93" t="n">
        <v>0</v>
      </c>
    </row>
    <row r="94" spans="1:3">
      <c s="4" r="A94" t="s">
        <v>521</v>
      </c>
    </row>
    <row r="95" spans="1:3">
      <c s="3" r="A95" t="s">
        <v>489</v>
      </c>
    </row>
    <row r="96" spans="1:3">
      <c s="4" r="A96" t="s">
        <v>490</v>
      </c>
      <c s="6" r="B96" t="n">
        <v>0</v>
      </c>
      <c s="6" r="C96" t="n">
        <v>0</v>
      </c>
    </row>
    <row r="97" spans="1:3">
      <c s="4" r="A97" t="s">
        <v>522</v>
      </c>
    </row>
    <row r="98" spans="1:3">
      <c s="3" r="A98" t="s">
        <v>489</v>
      </c>
    </row>
    <row r="99" spans="1:3">
      <c s="4" r="A99" t="s">
        <v>490</v>
      </c>
      <c s="6" r="B99" t="n">
        <v>0</v>
      </c>
      <c s="6" r="C99" t="n">
        <v>0</v>
      </c>
    </row>
    <row r="100" spans="1:3">
      <c s="4" r="A100" t="s">
        <v>523</v>
      </c>
    </row>
    <row r="101" spans="1:3">
      <c s="3" r="A101" t="s">
        <v>489</v>
      </c>
    </row>
    <row r="102" spans="1:3">
      <c s="4" r="A102" t="s">
        <v>490</v>
      </c>
      <c s="6" r="B102" t="n">
        <v>0</v>
      </c>
      <c s="6" r="C102" t="n">
        <v>0</v>
      </c>
    </row>
    <row r="103" spans="1:3">
      <c s="3" r="A103" t="s">
        <v>498</v>
      </c>
    </row>
    <row r="104" spans="1:3">
      <c s="4" r="A104" t="s">
        <v>499</v>
      </c>
      <c s="7" r="B104" t="n">
        <v>0</v>
      </c>
      <c s="7" r="C10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2</v>
      </c>
    </row>
    <row r="2" spans="1:3">
      <c s="3" r="A2" t="s">
        <v>525</v>
      </c>
    </row>
    <row r="3" spans="1:3">
      <c s="4" r="A3" t="s">
        <v>526</v>
      </c>
      <c s="7" r="B3" t="n">
        <v>253303</v>
      </c>
      <c s="7" r="C3" t="n">
        <v>326149</v>
      </c>
    </row>
    <row r="4" spans="1:3">
      <c s="4" r="A4" t="s">
        <v>527</v>
      </c>
      <c s="6" r="B4" t="n">
        <v>1</v>
      </c>
      <c s="6" r="C4" t="n">
        <v>3</v>
      </c>
    </row>
    <row r="5" spans="1:3">
      <c s="4" r="A5" t="s">
        <v>528</v>
      </c>
      <c s="6" r="B5" t="n">
        <v>-509</v>
      </c>
      <c s="6" r="C5" t="n">
        <v>-447</v>
      </c>
    </row>
    <row r="6" spans="1:3">
      <c s="4" r="A6" t="s">
        <v>529</v>
      </c>
      <c s="6" r="B6" t="n">
        <v>252795</v>
      </c>
      <c s="6" r="C6" t="n">
        <v>325705</v>
      </c>
    </row>
    <row r="7" spans="1:3">
      <c s="4" r="A7" t="s">
        <v>491</v>
      </c>
    </row>
    <row r="8" spans="1:3">
      <c s="3" r="A8" t="s">
        <v>525</v>
      </c>
    </row>
    <row r="9" spans="1:3">
      <c s="4" r="A9" t="s">
        <v>526</v>
      </c>
      <c s="6" r="B9" t="n">
        <v>37829</v>
      </c>
      <c s="6" r="C9" t="n">
        <v>21478</v>
      </c>
    </row>
    <row r="10" spans="1:3">
      <c s="4" r="A10" t="s">
        <v>527</v>
      </c>
      <c s="6" r="B10" t="n">
        <v>0</v>
      </c>
      <c s="6" r="C10" t="n">
        <v>0</v>
      </c>
    </row>
    <row r="11" spans="1:3">
      <c s="4" r="A11" t="s">
        <v>528</v>
      </c>
      <c s="6" r="B11" t="n">
        <v>0</v>
      </c>
      <c s="6" r="C11" t="n">
        <v>0</v>
      </c>
    </row>
    <row r="12" spans="1:3">
      <c s="4" r="A12" t="s">
        <v>529</v>
      </c>
      <c s="6" r="B12" t="n">
        <v>37829</v>
      </c>
      <c s="6" r="C12" t="n">
        <v>21478</v>
      </c>
    </row>
    <row r="13" spans="1:3">
      <c s="4" r="A13" t="s">
        <v>492</v>
      </c>
    </row>
    <row r="14" spans="1:3">
      <c s="3" r="A14" t="s">
        <v>525</v>
      </c>
    </row>
    <row r="15" spans="1:3">
      <c s="4" r="A15" t="s">
        <v>526</v>
      </c>
      <c s="6" r="B15" t="n">
        <v>5000</v>
      </c>
      <c s="6" r="C15" t="n">
        <v>8060</v>
      </c>
    </row>
    <row r="16" spans="1:3">
      <c s="4" r="A16" t="s">
        <v>527</v>
      </c>
      <c s="6" r="B16" t="n">
        <v>1</v>
      </c>
      <c s="6" r="C16" t="n">
        <v>0</v>
      </c>
    </row>
    <row r="17" spans="1:3">
      <c s="4" r="A17" t="s">
        <v>528</v>
      </c>
      <c s="6" r="B17" t="n">
        <v>0</v>
      </c>
      <c s="6" r="C17" t="n">
        <v>0</v>
      </c>
    </row>
    <row r="18" spans="1:3">
      <c s="4" r="A18" t="s">
        <v>529</v>
      </c>
      <c s="6" r="B18" t="n">
        <v>5001</v>
      </c>
      <c s="6" r="C18" t="n">
        <v>8060</v>
      </c>
    </row>
    <row r="19" spans="1:3">
      <c s="4" r="A19" t="s">
        <v>493</v>
      </c>
    </row>
    <row r="20" spans="1:3">
      <c s="3" r="A20" t="s">
        <v>525</v>
      </c>
    </row>
    <row r="21" spans="1:3">
      <c s="4" r="A21" t="s">
        <v>526</v>
      </c>
      <c s="6" r="B21" t="n">
        <v>10997</v>
      </c>
      <c s="6" r="C21" t="n">
        <v>46073</v>
      </c>
    </row>
    <row r="22" spans="1:3">
      <c s="4" r="A22" t="s">
        <v>527</v>
      </c>
      <c s="6" r="B22" t="n">
        <v>0</v>
      </c>
      <c s="6" r="C22" t="n">
        <v>0</v>
      </c>
    </row>
    <row r="23" spans="1:3">
      <c s="4" r="A23" t="s">
        <v>528</v>
      </c>
      <c s="6" r="B23" t="n">
        <v>0</v>
      </c>
      <c s="6" r="C23" t="n">
        <v>-1</v>
      </c>
    </row>
    <row r="24" spans="1:3">
      <c s="4" r="A24" t="s">
        <v>529</v>
      </c>
      <c s="6" r="B24" t="n">
        <v>10997</v>
      </c>
      <c s="6" r="C24" t="n">
        <v>46072</v>
      </c>
    </row>
    <row r="25" spans="1:3">
      <c s="4" r="A25" t="s">
        <v>494</v>
      </c>
    </row>
    <row r="26" spans="1:3">
      <c s="3" r="A26" t="s">
        <v>525</v>
      </c>
    </row>
    <row r="27" spans="1:3">
      <c s="4" r="A27" t="s">
        <v>526</v>
      </c>
      <c s="6" r="B27" t="n">
        <v>163797</v>
      </c>
      <c s="6" r="C27" t="n">
        <v>235713</v>
      </c>
    </row>
    <row r="28" spans="1:3">
      <c s="4" r="A28" t="s">
        <v>527</v>
      </c>
      <c s="6" r="B28" t="n">
        <v>0</v>
      </c>
      <c s="6" r="C28" t="n">
        <v>2</v>
      </c>
    </row>
    <row r="29" spans="1:3">
      <c s="4" r="A29" t="s">
        <v>528</v>
      </c>
      <c s="6" r="B29" t="n">
        <v>-397</v>
      </c>
      <c s="6" r="C29" t="n">
        <v>-430</v>
      </c>
    </row>
    <row r="30" spans="1:3">
      <c s="4" r="A30" t="s">
        <v>529</v>
      </c>
      <c s="6" r="B30" t="n">
        <v>163400</v>
      </c>
      <c s="6" r="C30" t="n">
        <v>235285</v>
      </c>
    </row>
    <row r="31" spans="1:3">
      <c s="4" r="A31" t="s">
        <v>495</v>
      </c>
    </row>
    <row r="32" spans="1:3">
      <c s="3" r="A32" t="s">
        <v>525</v>
      </c>
    </row>
    <row r="33" spans="1:3">
      <c s="4" r="A33" t="s">
        <v>526</v>
      </c>
      <c s="6" r="B33" t="n">
        <v>10786</v>
      </c>
    </row>
    <row r="34" spans="1:3">
      <c s="4" r="A34" t="s">
        <v>527</v>
      </c>
      <c s="6" r="B34" t="n">
        <v>0</v>
      </c>
    </row>
    <row r="35" spans="1:3">
      <c s="4" r="A35" t="s">
        <v>528</v>
      </c>
      <c s="6" r="B35" t="n">
        <v>-69</v>
      </c>
    </row>
    <row r="36" spans="1:3">
      <c s="4" r="A36" t="s">
        <v>529</v>
      </c>
      <c s="6" r="B36" t="n">
        <v>10717</v>
      </c>
    </row>
    <row r="37" spans="1:3">
      <c s="4" r="A37" t="s">
        <v>496</v>
      </c>
    </row>
    <row r="38" spans="1:3">
      <c s="3" r="A38" t="s">
        <v>525</v>
      </c>
    </row>
    <row r="39" spans="1:3">
      <c s="4" r="A39" t="s">
        <v>526</v>
      </c>
      <c s="6" r="B39" t="n">
        <v>24894</v>
      </c>
      <c s="6" r="C39" t="n">
        <v>14825</v>
      </c>
    </row>
    <row r="40" spans="1:3">
      <c s="4" r="A40" t="s">
        <v>527</v>
      </c>
      <c s="6" r="B40" t="n">
        <v>0</v>
      </c>
      <c s="6" r="C40" t="n">
        <v>1</v>
      </c>
    </row>
    <row r="41" spans="1:3">
      <c s="4" r="A41" t="s">
        <v>528</v>
      </c>
      <c s="6" r="B41" t="n">
        <v>-43</v>
      </c>
      <c s="6" r="C41" t="n">
        <v>-16</v>
      </c>
    </row>
    <row r="42" spans="1:3">
      <c s="4" r="A42" t="s">
        <v>529</v>
      </c>
      <c s="7" r="B42" t="n">
        <v>24851</v>
      </c>
      <c s="7" r="C42" t="n">
        <v>148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30</v>
      </c>
      <c s="2" r="B1" t="s">
        <v>1</v>
      </c>
    </row>
    <row r="2" spans="1:5">
      <c s="2" r="B2" t="s">
        <v>2</v>
      </c>
      <c s="2" r="C2" t="s">
        <v>32</v>
      </c>
      <c s="2" r="D2" t="s">
        <v>86</v>
      </c>
      <c s="2" r="E2" t="s">
        <v>531</v>
      </c>
    </row>
    <row r="3" spans="1:5">
      <c s="3" r="A3" t="s">
        <v>532</v>
      </c>
    </row>
    <row r="4" spans="1:5">
      <c s="4" r="A4" t="s">
        <v>533</v>
      </c>
      <c s="4" r="B4" t="s">
        <v>534</v>
      </c>
    </row>
    <row r="5" spans="1:5">
      <c s="4" r="A5" t="s">
        <v>535</v>
      </c>
      <c s="7" r="B5" t="n">
        <v>280500</v>
      </c>
      <c s="7" r="C5" t="n">
        <v>236500</v>
      </c>
      <c s="7" r="D5" t="n">
        <v>128500</v>
      </c>
    </row>
    <row r="6" spans="1:5">
      <c s="4" r="A6" t="s">
        <v>536</v>
      </c>
      <c s="6" r="B6" t="n">
        <v>274700</v>
      </c>
    </row>
    <row r="7" spans="1:5">
      <c s="4" r="A7" t="s">
        <v>537</v>
      </c>
      <c s="6" r="B7" t="n">
        <v>149101</v>
      </c>
      <c s="6" r="C7" t="n">
        <v>86495</v>
      </c>
      <c s="7" r="D7" t="n">
        <v>124330</v>
      </c>
      <c s="7" r="E7" t="n">
        <v>104666</v>
      </c>
    </row>
    <row r="8" spans="1:5">
      <c s="4" r="A8" t="s">
        <v>538</v>
      </c>
      <c s="6" r="B8" t="n">
        <v>98400</v>
      </c>
      <c s="7" r="C8" t="n">
        <v>59700</v>
      </c>
    </row>
    <row r="9" spans="1:5">
      <c s="4" r="A9" t="s">
        <v>539</v>
      </c>
    </row>
    <row r="10" spans="1:5">
      <c s="3" r="A10" t="s">
        <v>532</v>
      </c>
    </row>
    <row r="11" spans="1:5">
      <c s="4" r="A11" t="s">
        <v>537</v>
      </c>
      <c s="7" r="B11" t="n">
        <v>57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2</v>
      </c>
      <c s="2" r="D2" t="s">
        <v>86</v>
      </c>
    </row>
    <row r="3" spans="1:4">
      <c s="3" r="A3" t="s">
        <v>119</v>
      </c>
    </row>
    <row r="4" spans="1:4">
      <c s="4" r="A4" t="s">
        <v>109</v>
      </c>
      <c s="7" r="B4" t="n">
        <v>50950</v>
      </c>
      <c s="7" r="C4" t="n">
        <v>13659</v>
      </c>
      <c s="7" r="D4" t="n">
        <v>-32119</v>
      </c>
    </row>
    <row r="5" spans="1:4">
      <c s="3" r="A5" t="s">
        <v>120</v>
      </c>
    </row>
    <row r="6" spans="1:4">
      <c s="4" r="A6" t="s">
        <v>121</v>
      </c>
      <c s="6" r="B6" t="n">
        <v>0</v>
      </c>
      <c s="6" r="C6" t="n">
        <v>0</v>
      </c>
      <c s="6" r="D6" t="n">
        <v>-166</v>
      </c>
    </row>
    <row r="7" spans="1:4">
      <c s="4" r="A7" t="s">
        <v>122</v>
      </c>
      <c s="6" r="B7" t="n">
        <v>-62</v>
      </c>
      <c s="6" r="C7" t="n">
        <v>-320</v>
      </c>
      <c s="6" r="D7" t="n">
        <v>-140</v>
      </c>
    </row>
    <row r="8" spans="1:4">
      <c s="4" r="A8" t="s">
        <v>123</v>
      </c>
      <c s="6" r="B8" t="n">
        <v>5803</v>
      </c>
      <c s="6" r="C8" t="n">
        <v>-812</v>
      </c>
      <c s="6" r="D8" t="n">
        <v>-952</v>
      </c>
    </row>
    <row r="9" spans="1:4">
      <c s="4" r="A9" t="s">
        <v>124</v>
      </c>
      <c s="6" r="B9" t="n">
        <v>5741</v>
      </c>
      <c s="6" r="C9" t="n">
        <v>-1132</v>
      </c>
      <c s="6" r="D9" t="n">
        <v>-1258</v>
      </c>
    </row>
    <row r="10" spans="1:4">
      <c s="4" r="A10" t="s">
        <v>125</v>
      </c>
      <c s="6" r="B10" t="n">
        <v>-463</v>
      </c>
      <c s="6" r="C10" t="n">
        <v>0</v>
      </c>
      <c s="6" r="D10" t="n">
        <v>0</v>
      </c>
    </row>
    <row r="11" spans="1:4">
      <c s="4" r="A11" t="s">
        <v>126</v>
      </c>
      <c s="7" r="B11" t="n">
        <v>57154</v>
      </c>
      <c s="7" r="C11" t="n">
        <v>12527</v>
      </c>
      <c s="7" r="D11" t="n">
        <v>-33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540</v>
      </c>
      <c s="2" r="B1" t="s">
        <v>541</v>
      </c>
      <c s="2" r="C1" t="s">
        <v>1</v>
      </c>
    </row>
    <row r="2" spans="1:4">
      <c s="2" r="B2" t="s">
        <v>542</v>
      </c>
      <c s="2" r="C2" t="s">
        <v>2</v>
      </c>
      <c s="2" r="D2" t="s">
        <v>32</v>
      </c>
    </row>
    <row r="3" spans="1:4">
      <c s="3" r="A3" t="s">
        <v>218</v>
      </c>
    </row>
    <row r="4" spans="1:4">
      <c s="4" r="A4" t="s">
        <v>45</v>
      </c>
      <c s="7" r="C4" t="n">
        <v>14500000</v>
      </c>
      <c s="7" r="D4" t="n">
        <v>14500000</v>
      </c>
    </row>
    <row r="5" spans="1:4">
      <c s="4" r="A5" t="s">
        <v>543</v>
      </c>
      <c s="4" r="B5" t="s">
        <v>544</v>
      </c>
    </row>
    <row r="6" spans="1:4">
      <c s="4" r="A6" t="s">
        <v>545</v>
      </c>
      <c s="7" r="C6" t="n">
        <v>0</v>
      </c>
      <c s="7" r="D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17"/>
  </cols>
  <sheetData>
    <row r="1" spans="1:8">
      <c s="1" r="A1" t="s">
        <v>546</v>
      </c>
      <c s="2" r="B1" t="s">
        <v>1</v>
      </c>
      <c r="E1" t="n"/>
      <c r="G1" t="n"/>
    </row>
    <row r="2" spans="1:8">
      <c s="2" r="B2" t="s">
        <v>547</v>
      </c>
      <c s="2" r="C2" t="s">
        <v>548</v>
      </c>
      <c s="2" r="D2" t="s">
        <v>549</v>
      </c>
      <c s="2" r="E2" t="s">
        <v>550</v>
      </c>
      <c s="2" r="F2" t="s">
        <v>551</v>
      </c>
      <c s="2" r="G2" t="s">
        <v>552</v>
      </c>
      <c s="2" r="H2" t="s">
        <v>553</v>
      </c>
    </row>
    <row r="3" spans="1:8">
      <c s="3" r="A3" t="s">
        <v>554</v>
      </c>
    </row>
    <row r="4" spans="1:8">
      <c s="4" r="A4" t="s">
        <v>555</v>
      </c>
      <c s="7" r="B4" t="n">
        <v>1600000</v>
      </c>
    </row>
    <row r="5" spans="1:8">
      <c s="4" r="A5" t="s">
        <v>556</v>
      </c>
      <c s="7" r="B5" t="n">
        <v>3800000</v>
      </c>
      <c s="7" r="C5" t="n">
        <v>1600000</v>
      </c>
      <c s="7" r="D5" t="n">
        <v>-2200000</v>
      </c>
    </row>
    <row r="6" spans="1:8">
      <c s="4" r="A6" t="s">
        <v>557</v>
      </c>
    </row>
    <row r="7" spans="1:8">
      <c s="3" r="A7" t="s">
        <v>554</v>
      </c>
    </row>
    <row r="8" spans="1:8">
      <c s="4" r="A8" t="s">
        <v>558</v>
      </c>
      <c s="7" r="G8" t="n">
        <v>95300000</v>
      </c>
      <c s="11" r="H8" t="n">
        <v>831000000</v>
      </c>
    </row>
    <row r="9" spans="1:8">
      <c s="4" r="A9" t="s">
        <v>559</v>
      </c>
    </row>
    <row r="10" spans="1:8">
      <c s="3" r="A10" t="s">
        <v>554</v>
      </c>
    </row>
    <row r="11" spans="1:8">
      <c s="4" r="A11" t="s">
        <v>558</v>
      </c>
      <c s="7" r="E11" t="n">
        <v>153800000</v>
      </c>
      <c s="11" r="F11" t="n">
        <v>1300000000</v>
      </c>
    </row>
    <row r="12" spans="1:8">
      <c s="4" r="A12" t="s">
        <v>560</v>
      </c>
    </row>
    <row r="13" spans="1:8">
      <c s="3" r="A13" t="s">
        <v>554</v>
      </c>
    </row>
    <row r="14" spans="1:8">
      <c s="4" r="A14" t="s">
        <v>558</v>
      </c>
      <c s="7" r="E14" t="n">
        <v>76900000</v>
      </c>
      <c s="11" r="F14" t="n">
        <v>6500000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1</v>
      </c>
      <c s="2" r="C1" t="s">
        <v>2</v>
      </c>
      <c s="2" r="D1" t="s">
        <v>32</v>
      </c>
    </row>
    <row r="2" spans="1:4">
      <c s="3" r="A2" t="s">
        <v>554</v>
      </c>
    </row>
    <row r="3" spans="1:4">
      <c s="4" r="A3" t="s">
        <v>562</v>
      </c>
      <c s="7" r="C3" t="n">
        <v>29511000</v>
      </c>
      <c s="7" r="D3" t="n">
        <v>24636000</v>
      </c>
    </row>
    <row r="4" spans="1:4">
      <c s="4" r="A4" t="s">
        <v>563</v>
      </c>
    </row>
    <row r="5" spans="1:4">
      <c s="3" r="A5" t="s">
        <v>554</v>
      </c>
    </row>
    <row r="6" spans="1:4">
      <c s="4" r="A6" t="s">
        <v>562</v>
      </c>
      <c s="6" r="C6" t="n">
        <v>490000</v>
      </c>
      <c s="6" r="D6" t="n">
        <v>0</v>
      </c>
    </row>
    <row r="7" spans="1:4">
      <c s="4" r="A7" t="s">
        <v>564</v>
      </c>
      <c s="6" r="C7" t="n">
        <v>-44000</v>
      </c>
      <c s="6" r="D7" t="n">
        <v>-64000</v>
      </c>
    </row>
    <row r="8" spans="1:4">
      <c s="4" r="A8" t="s">
        <v>565</v>
      </c>
    </row>
    <row r="9" spans="1:4">
      <c s="3" r="A9" t="s">
        <v>554</v>
      </c>
    </row>
    <row r="10" spans="1:4">
      <c s="4" r="A10" t="s">
        <v>558</v>
      </c>
      <c s="4" r="B10" t="s">
        <v>38</v>
      </c>
      <c s="6" r="C10" t="n">
        <v>46753000</v>
      </c>
      <c s="6" r="D10" t="n">
        <v>34445000</v>
      </c>
    </row>
    <row r="11" spans="1:4">
      <c s="4" r="A11" t="s">
        <v>562</v>
      </c>
      <c s="6" r="C11" t="n">
        <v>319000</v>
      </c>
      <c s="6" r="D11" t="n">
        <v>0</v>
      </c>
    </row>
    <row r="12" spans="1:4">
      <c s="4" r="A12" t="s">
        <v>564</v>
      </c>
      <c s="6" r="C12" t="n">
        <v>-44000</v>
      </c>
      <c s="6" r="D12" t="n">
        <v>-53000</v>
      </c>
    </row>
    <row r="13" spans="1:4">
      <c s="4" r="A13" t="s">
        <v>566</v>
      </c>
    </row>
    <row r="14" spans="1:4">
      <c s="3" r="A14" t="s">
        <v>554</v>
      </c>
    </row>
    <row r="15" spans="1:4">
      <c s="4" r="A15" t="s">
        <v>558</v>
      </c>
      <c s="4" r="B15" t="s">
        <v>38</v>
      </c>
      <c s="6" r="C15" t="n">
        <v>6686000</v>
      </c>
      <c s="6" r="D15" t="n">
        <v>2678000</v>
      </c>
    </row>
    <row r="16" spans="1:4">
      <c s="4" r="A16" t="s">
        <v>562</v>
      </c>
      <c s="6" r="C16" t="n">
        <v>171000</v>
      </c>
      <c s="6" r="D16" t="n">
        <v>0</v>
      </c>
    </row>
    <row r="17" spans="1:4">
      <c s="4" r="A17" t="s">
        <v>564</v>
      </c>
      <c s="6" r="C17" t="n">
        <v>0</v>
      </c>
      <c s="6" r="D17" t="n">
        <v>-9000</v>
      </c>
    </row>
    <row r="18" spans="1:4">
      <c s="4" r="A18" t="s">
        <v>567</v>
      </c>
    </row>
    <row r="19" spans="1:4">
      <c s="3" r="A19" t="s">
        <v>554</v>
      </c>
    </row>
    <row r="20" spans="1:4">
      <c s="4" r="A20" t="s">
        <v>558</v>
      </c>
      <c s="4" r="B20" t="s">
        <v>38</v>
      </c>
      <c s="6" r="C20" t="n">
        <v>252000</v>
      </c>
      <c s="6" r="D20" t="n">
        <v>1236000</v>
      </c>
    </row>
    <row r="21" spans="1:4">
      <c s="4" r="A21" t="s">
        <v>562</v>
      </c>
      <c s="6" r="C21" t="n">
        <v>0</v>
      </c>
      <c s="6" r="D21" t="n">
        <v>0</v>
      </c>
    </row>
    <row r="22" spans="1:4">
      <c s="4" r="A22" t="s">
        <v>564</v>
      </c>
      <c s="7" r="C22" t="n">
        <v>0</v>
      </c>
      <c s="7" r="D22" t="n">
        <v>-2000</v>
      </c>
    </row>
    <row r="23" spans="1:4">
      <c r="A23" t="n"/>
    </row>
    <row r="24" spans="1:4">
      <c s="4" r="A24" t="s">
        <v>38</v>
      </c>
      <c s="4" r="B24" t="s">
        <v>568</v>
      </c>
    </row>
  </sheetData>
  <mergeCells count="3">
    <mergeCell ref="A1:B1"/>
    <mergeCell ref="A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r="A1" t="s">
        <v>569</v>
      </c>
      <c s="2" r="B1" t="s">
        <v>405</v>
      </c>
      <c s="2" r="C1" t="s">
        <v>2</v>
      </c>
      <c s="2" r="D1" t="s">
        <v>570</v>
      </c>
      <c s="2" r="E1" t="s">
        <v>2</v>
      </c>
      <c s="2" r="F1" t="s">
        <v>32</v>
      </c>
    </row>
    <row r="2" spans="1:6">
      <c s="3" r="A2" t="s">
        <v>407</v>
      </c>
    </row>
    <row r="3" spans="1:6">
      <c s="4" r="A3" t="s">
        <v>70</v>
      </c>
      <c s="7" r="C3" t="n">
        <v>14910</v>
      </c>
      <c s="7" r="E3" t="n">
        <v>14910</v>
      </c>
      <c s="7" r="F3" t="n">
        <v>0</v>
      </c>
    </row>
    <row r="4" spans="1:6">
      <c s="4" r="A4" t="s">
        <v>406</v>
      </c>
    </row>
    <row r="5" spans="1:6">
      <c s="3" r="A5" t="s">
        <v>407</v>
      </c>
    </row>
    <row r="6" spans="1:6">
      <c s="4" r="A6" t="s">
        <v>571</v>
      </c>
      <c s="7" r="C6" t="n">
        <v>46800</v>
      </c>
    </row>
    <row r="7" spans="1:6">
      <c s="4" r="A7" t="s">
        <v>408</v>
      </c>
      <c s="4" r="B7" t="s">
        <v>409</v>
      </c>
    </row>
    <row r="8" spans="1:6">
      <c s="4" r="A8" t="s">
        <v>70</v>
      </c>
      <c s="7" r="B8" t="n">
        <v>15372</v>
      </c>
    </row>
    <row r="9" spans="1:6">
      <c s="4" r="A9" t="s">
        <v>572</v>
      </c>
      <c s="7" r="B9" t="n">
        <v>350640</v>
      </c>
    </row>
    <row r="10" spans="1:6">
      <c s="4" r="A10" t="s">
        <v>573</v>
      </c>
      <c s="6" r="B10" t="n">
        <v>7873055</v>
      </c>
    </row>
    <row r="11" spans="1:6">
      <c s="4" r="A11" t="s">
        <v>574</v>
      </c>
    </row>
    <row r="12" spans="1:6">
      <c s="3" r="A12" t="s">
        <v>407</v>
      </c>
    </row>
    <row r="13" spans="1:6">
      <c s="4" r="A13" t="s">
        <v>575</v>
      </c>
      <c s="7" r="E13" t="n">
        <v>6800</v>
      </c>
    </row>
    <row r="14" spans="1:6">
      <c s="4" r="A14" t="s">
        <v>576</v>
      </c>
    </row>
    <row r="15" spans="1:6">
      <c s="3" r="A15" t="s">
        <v>407</v>
      </c>
    </row>
    <row r="16" spans="1:6">
      <c s="4" r="A16" t="s">
        <v>408</v>
      </c>
      <c s="4" r="D16" t="s">
        <v>577</v>
      </c>
    </row>
    <row r="17" spans="1:6">
      <c s="4" r="A17" t="s">
        <v>578</v>
      </c>
      <c s="6" r="D17" t="n">
        <v>1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79</v>
      </c>
      <c s="2" r="B1" t="s">
        <v>580</v>
      </c>
    </row>
    <row r="2" spans="1:2">
      <c s="3" r="A2" t="s">
        <v>407</v>
      </c>
    </row>
    <row r="3" spans="1:2">
      <c s="4" r="A3" t="s">
        <v>581</v>
      </c>
      <c s="7" r="B3" t="n">
        <v>181133</v>
      </c>
    </row>
    <row r="4" spans="1:2">
      <c s="4" r="A4" t="s">
        <v>582</v>
      </c>
      <c s="6" r="B4" t="n">
        <v>169507</v>
      </c>
    </row>
    <row r="5" spans="1:2">
      <c s="4" r="A5" t="s">
        <v>128</v>
      </c>
      <c s="7" r="B5" t="n">
        <v>3506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3</v>
      </c>
      <c s="2" r="B1" t="s">
        <v>2</v>
      </c>
      <c s="2" r="C1" t="s">
        <v>405</v>
      </c>
      <c s="2" r="D1" t="s">
        <v>32</v>
      </c>
    </row>
    <row r="2" spans="1:4">
      <c s="3" r="A2" t="s">
        <v>407</v>
      </c>
    </row>
    <row r="3" spans="1:4">
      <c s="4" r="A3" t="s">
        <v>43</v>
      </c>
      <c s="7" r="B3" t="n">
        <v>191560</v>
      </c>
      <c s="7" r="D3" t="n">
        <v>0</v>
      </c>
    </row>
    <row r="4" spans="1:4">
      <c s="4" r="A4" t="s">
        <v>70</v>
      </c>
      <c s="7" r="B4" t="n">
        <v>-14910</v>
      </c>
      <c s="7" r="D4" t="n">
        <v>0</v>
      </c>
    </row>
    <row r="5" spans="1:4">
      <c s="4" r="A5" t="s">
        <v>406</v>
      </c>
    </row>
    <row r="6" spans="1:4">
      <c s="3" r="A6" t="s">
        <v>407</v>
      </c>
    </row>
    <row r="7" spans="1:4">
      <c s="4" r="A7" t="s">
        <v>581</v>
      </c>
      <c s="7" r="C7" t="n">
        <v>36688</v>
      </c>
    </row>
    <row r="8" spans="1:4">
      <c s="4" r="A8" t="s">
        <v>178</v>
      </c>
      <c s="6" r="C8" t="n">
        <v>16183</v>
      </c>
    </row>
    <row r="9" spans="1:4">
      <c s="4" r="A9" t="s">
        <v>37</v>
      </c>
      <c s="6" r="C9" t="n">
        <v>19886</v>
      </c>
    </row>
    <row r="10" spans="1:4">
      <c s="4" r="A10" t="s">
        <v>584</v>
      </c>
      <c s="6" r="C10" t="n">
        <v>8320</v>
      </c>
    </row>
    <row r="11" spans="1:4">
      <c s="4" r="A11" t="s">
        <v>585</v>
      </c>
      <c s="6" r="C11" t="n">
        <v>161845</v>
      </c>
    </row>
    <row r="12" spans="1:4">
      <c s="4" r="A12" t="s">
        <v>43</v>
      </c>
      <c s="6" r="C12" t="n">
        <v>187889</v>
      </c>
    </row>
    <row r="13" spans="1:4">
      <c s="4" r="A13" t="s">
        <v>586</v>
      </c>
      <c s="6" r="C13" t="n">
        <v>-25120</v>
      </c>
    </row>
    <row r="14" spans="1:4">
      <c s="4" r="A14" t="s">
        <v>587</v>
      </c>
      <c s="6" r="C14" t="n">
        <v>-39090</v>
      </c>
    </row>
    <row r="15" spans="1:4">
      <c s="4" r="A15" t="s">
        <v>588</v>
      </c>
      <c s="6" r="C15" t="n">
        <v>-589</v>
      </c>
    </row>
    <row r="16" spans="1:4">
      <c s="4" r="A16" t="s">
        <v>70</v>
      </c>
      <c s="6" r="C16" t="n">
        <v>-15372</v>
      </c>
    </row>
    <row r="17" spans="1:4">
      <c s="4" r="A17" t="s">
        <v>589</v>
      </c>
      <c s="6" r="C17" t="n">
        <v>350640</v>
      </c>
    </row>
    <row r="18" spans="1:4">
      <c s="4" r="A18" t="s">
        <v>590</v>
      </c>
    </row>
    <row r="19" spans="1:4">
      <c s="3" r="A19" t="s">
        <v>407</v>
      </c>
    </row>
    <row r="20" spans="1:4">
      <c s="4" r="A20" t="s">
        <v>581</v>
      </c>
      <c s="6" r="C20" t="n">
        <v>36688</v>
      </c>
    </row>
    <row r="21" spans="1:4">
      <c s="4" r="A21" t="s">
        <v>178</v>
      </c>
      <c s="6" r="C21" t="n">
        <v>16183</v>
      </c>
    </row>
    <row r="22" spans="1:4">
      <c s="4" r="A22" t="s">
        <v>37</v>
      </c>
      <c s="6" r="C22" t="n">
        <v>19886</v>
      </c>
    </row>
    <row r="23" spans="1:4">
      <c s="4" r="A23" t="s">
        <v>584</v>
      </c>
      <c s="6" r="C23" t="n">
        <v>8320</v>
      </c>
    </row>
    <row r="24" spans="1:4">
      <c s="4" r="A24" t="s">
        <v>585</v>
      </c>
      <c s="6" r="C24" t="n">
        <v>161845</v>
      </c>
    </row>
    <row r="25" spans="1:4">
      <c s="4" r="A25" t="s">
        <v>43</v>
      </c>
      <c s="6" r="C25" t="n">
        <v>187220</v>
      </c>
    </row>
    <row r="26" spans="1:4">
      <c s="4" r="A26" t="s">
        <v>586</v>
      </c>
      <c s="6" r="C26" t="n">
        <v>-24320</v>
      </c>
    </row>
    <row r="27" spans="1:4">
      <c s="4" r="A27" t="s">
        <v>587</v>
      </c>
      <c s="6" r="C27" t="n">
        <v>-39221</v>
      </c>
    </row>
    <row r="28" spans="1:4">
      <c s="4" r="A28" t="s">
        <v>588</v>
      </c>
      <c s="6" r="C28" t="n">
        <v>-589</v>
      </c>
    </row>
    <row r="29" spans="1:4">
      <c s="4" r="A29" t="s">
        <v>70</v>
      </c>
      <c s="6" r="C29" t="n">
        <v>-15372</v>
      </c>
    </row>
    <row r="30" spans="1:4">
      <c s="4" r="A30" t="s">
        <v>589</v>
      </c>
      <c s="6" r="C30" t="n">
        <v>350640</v>
      </c>
    </row>
    <row r="31" spans="1:4">
      <c s="4" r="A31" t="s">
        <v>591</v>
      </c>
    </row>
    <row r="32" spans="1:4">
      <c s="3" r="A32" t="s">
        <v>407</v>
      </c>
    </row>
    <row r="33" spans="1:4">
      <c s="4" r="A33" t="s">
        <v>581</v>
      </c>
      <c s="6" r="C33" t="n">
        <v>0</v>
      </c>
    </row>
    <row r="34" spans="1:4">
      <c s="4" r="A34" t="s">
        <v>178</v>
      </c>
      <c s="6" r="C34" t="n">
        <v>0</v>
      </c>
    </row>
    <row r="35" spans="1:4">
      <c s="4" r="A35" t="s">
        <v>37</v>
      </c>
      <c s="6" r="C35" t="n">
        <v>0</v>
      </c>
    </row>
    <row r="36" spans="1:4">
      <c s="4" r="A36" t="s">
        <v>584</v>
      </c>
      <c s="6" r="C36" t="n">
        <v>0</v>
      </c>
    </row>
    <row r="37" spans="1:4">
      <c s="4" r="A37" t="s">
        <v>585</v>
      </c>
      <c s="6" r="C37" t="n">
        <v>0</v>
      </c>
    </row>
    <row r="38" spans="1:4">
      <c s="4" r="A38" t="s">
        <v>43</v>
      </c>
      <c s="6" r="C38" t="n">
        <v>669</v>
      </c>
    </row>
    <row r="39" spans="1:4">
      <c s="4" r="A39" t="s">
        <v>586</v>
      </c>
      <c s="6" r="C39" t="n">
        <v>-800</v>
      </c>
    </row>
    <row r="40" spans="1:4">
      <c s="4" r="A40" t="s">
        <v>587</v>
      </c>
      <c s="6" r="C40" t="n">
        <v>131</v>
      </c>
    </row>
    <row r="41" spans="1:4">
      <c s="4" r="A41" t="s">
        <v>588</v>
      </c>
      <c s="6" r="C41" t="n">
        <v>0</v>
      </c>
    </row>
    <row r="42" spans="1:4">
      <c s="4" r="A42" t="s">
        <v>70</v>
      </c>
      <c s="6" r="C42" t="n">
        <v>0</v>
      </c>
    </row>
    <row r="43" spans="1:4">
      <c s="4" r="A43" t="s">
        <v>589</v>
      </c>
      <c s="7" r="C4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s="1" r="A1" t="s">
        <v>592</v>
      </c>
      <c s="2" r="B1" t="s">
        <v>405</v>
      </c>
      <c s="2" r="C1" t="s">
        <v>2</v>
      </c>
    </row>
    <row r="2" spans="1:3">
      <c s="3" r="A2" t="s">
        <v>593</v>
      </c>
    </row>
    <row r="3" spans="1:3">
      <c s="4" r="A3" t="s">
        <v>594</v>
      </c>
      <c s="4" r="C3" t="s">
        <v>595</v>
      </c>
    </row>
    <row r="4" spans="1:3">
      <c s="4" r="A4" t="s">
        <v>596</v>
      </c>
      <c s="7" r="C4" t="n">
        <v>165826</v>
      </c>
    </row>
    <row r="5" spans="1:3">
      <c s="4" r="A5" t="s">
        <v>597</v>
      </c>
    </row>
    <row r="6" spans="1:3">
      <c s="3" r="A6" t="s">
        <v>593</v>
      </c>
    </row>
    <row r="7" spans="1:3">
      <c s="4" r="A7" t="s">
        <v>594</v>
      </c>
      <c s="4" r="C7" t="s">
        <v>598</v>
      </c>
    </row>
    <row r="8" spans="1:3">
      <c s="4" r="A8" t="s">
        <v>599</v>
      </c>
    </row>
    <row r="9" spans="1:3">
      <c s="3" r="A9" t="s">
        <v>593</v>
      </c>
    </row>
    <row r="10" spans="1:3">
      <c s="4" r="A10" t="s">
        <v>594</v>
      </c>
      <c s="4" r="C10" t="s">
        <v>600</v>
      </c>
    </row>
    <row r="11" spans="1:3">
      <c s="4" r="A11" t="s">
        <v>601</v>
      </c>
    </row>
    <row r="12" spans="1:3">
      <c s="3" r="A12" t="s">
        <v>593</v>
      </c>
    </row>
    <row r="13" spans="1:3">
      <c s="4" r="A13" t="s">
        <v>594</v>
      </c>
      <c s="4" r="C13" t="s">
        <v>602</v>
      </c>
    </row>
    <row r="14" spans="1:3">
      <c s="4" r="A14" t="s">
        <v>406</v>
      </c>
    </row>
    <row r="15" spans="1:3">
      <c s="3" r="A15" t="s">
        <v>593</v>
      </c>
    </row>
    <row r="16" spans="1:3">
      <c s="4" r="A16" t="s">
        <v>596</v>
      </c>
      <c s="7" r="B16" t="n">
        <v>161845</v>
      </c>
    </row>
    <row r="17" spans="1:3">
      <c s="4" r="A17" t="s">
        <v>603</v>
      </c>
    </row>
    <row r="18" spans="1:3">
      <c s="3" r="A18" t="s">
        <v>593</v>
      </c>
    </row>
    <row r="19" spans="1:3">
      <c s="4" r="A19" t="s">
        <v>604</v>
      </c>
      <c s="7" r="B19" t="n">
        <v>234</v>
      </c>
    </row>
    <row r="20" spans="1:3">
      <c s="4" r="A20" t="s">
        <v>594</v>
      </c>
      <c s="4" r="B20" t="s">
        <v>605</v>
      </c>
    </row>
    <row r="21" spans="1:3">
      <c s="4" r="A21" t="s">
        <v>606</v>
      </c>
    </row>
    <row r="22" spans="1:3">
      <c s="3" r="A22" t="s">
        <v>593</v>
      </c>
    </row>
    <row r="23" spans="1:3">
      <c s="4" r="A23" t="s">
        <v>604</v>
      </c>
      <c s="7" r="B23" t="n">
        <v>49033</v>
      </c>
    </row>
    <row r="24" spans="1:3">
      <c s="4" r="A24" t="s">
        <v>594</v>
      </c>
      <c s="4" r="B24" t="s">
        <v>607</v>
      </c>
    </row>
    <row r="25" spans="1:3">
      <c s="4" r="A25" t="s">
        <v>608</v>
      </c>
    </row>
    <row r="26" spans="1:3">
      <c s="3" r="A26" t="s">
        <v>593</v>
      </c>
    </row>
    <row r="27" spans="1:3">
      <c s="4" r="A27" t="s">
        <v>604</v>
      </c>
      <c s="7" r="B27" t="n">
        <v>92450</v>
      </c>
    </row>
    <row r="28" spans="1:3">
      <c s="4" r="A28" t="s">
        <v>594</v>
      </c>
      <c s="4" r="B28" t="s">
        <v>438</v>
      </c>
    </row>
    <row r="29" spans="1:3">
      <c s="4" r="A29" t="s">
        <v>609</v>
      </c>
    </row>
    <row r="30" spans="1:3">
      <c s="3" r="A30" t="s">
        <v>593</v>
      </c>
    </row>
    <row r="31" spans="1:3">
      <c s="4" r="A31" t="s">
        <v>610</v>
      </c>
      <c s="7" r="B31" t="n">
        <v>201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11</v>
      </c>
      <c s="2" r="B1" t="s">
        <v>612</v>
      </c>
      <c s="2" r="C1" t="s">
        <v>1</v>
      </c>
    </row>
    <row r="2" spans="1:4">
      <c s="2" r="B2" t="s">
        <v>2</v>
      </c>
      <c s="2" r="C2" t="s">
        <v>2</v>
      </c>
      <c s="2" r="D2" t="s">
        <v>32</v>
      </c>
    </row>
    <row r="3" spans="1:4">
      <c s="3" r="A3" t="s">
        <v>407</v>
      </c>
    </row>
    <row r="4" spans="1:4">
      <c s="4" r="A4" t="s">
        <v>571</v>
      </c>
      <c s="7" r="B4" t="n">
        <v>46800</v>
      </c>
    </row>
    <row r="5" spans="1:4">
      <c s="4" r="A5" t="s">
        <v>613</v>
      </c>
      <c s="7" r="B5" t="n">
        <v>11000</v>
      </c>
    </row>
    <row r="6" spans="1:4">
      <c s="4" r="A6" t="s">
        <v>614</v>
      </c>
      <c s="7" r="C6" t="n">
        <v>976817</v>
      </c>
      <c s="7" r="D6" t="n">
        <v>803869</v>
      </c>
    </row>
    <row r="7" spans="1:4">
      <c s="4" r="A7" t="s">
        <v>109</v>
      </c>
      <c s="7" r="C7" t="n">
        <v>59933</v>
      </c>
      <c s="7" r="D7" t="n">
        <v>-1989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615</v>
      </c>
      <c s="2" r="B1" t="s">
        <v>1</v>
      </c>
    </row>
    <row r="2" spans="1:2">
      <c s="2" r="B2" t="s">
        <v>547</v>
      </c>
    </row>
    <row r="3" spans="1:2">
      <c s="3" r="A3" t="s">
        <v>616</v>
      </c>
    </row>
    <row r="4" spans="1:2">
      <c s="4" r="A4" t="s">
        <v>617</v>
      </c>
      <c s="7" r="B4" t="n">
        <v>0</v>
      </c>
    </row>
    <row r="5" spans="1:2">
      <c s="4" r="A5" t="s">
        <v>618</v>
      </c>
      <c s="6" r="B5" t="n">
        <v>187220</v>
      </c>
    </row>
    <row r="6" spans="1:2">
      <c s="4" r="A6" t="s">
        <v>619</v>
      </c>
      <c s="6" r="B6" t="n">
        <v>669</v>
      </c>
    </row>
    <row r="7" spans="1:2">
      <c s="4" r="A7" t="s">
        <v>620</v>
      </c>
      <c s="6" r="B7" t="n">
        <v>3671</v>
      </c>
    </row>
    <row r="8" spans="1:2">
      <c s="4" r="A8" t="s">
        <v>621</v>
      </c>
      <c s="6" r="B8" t="n">
        <v>0</v>
      </c>
    </row>
    <row r="9" spans="1:2">
      <c s="4" r="A9" t="s">
        <v>622</v>
      </c>
      <c s="7" r="B9" t="n">
        <v>191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623</v>
      </c>
      <c s="2" r="B1" t="s">
        <v>1</v>
      </c>
    </row>
    <row r="2" spans="1:2">
      <c s="2" r="B2" t="s">
        <v>547</v>
      </c>
    </row>
    <row r="3" spans="1:2">
      <c s="3" r="A3" t="s">
        <v>227</v>
      </c>
    </row>
    <row r="4" spans="1:2">
      <c s="4" r="A4" t="s">
        <v>624</v>
      </c>
      <c s="7" r="B4"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7"/>
    <col customWidth="1" max="5" min="5" width="22"/>
    <col customWidth="1" max="6" min="6" width="36"/>
    <col customWidth="1" max="7" min="7" width="46"/>
    <col customWidth="1" max="8" min="8" width="78"/>
    <col customWidth="1" max="9" min="9" width="72"/>
    <col customWidth="1" max="10" min="10" width="29"/>
    <col customWidth="1" max="11" min="11" width="16"/>
    <col customWidth="1" max="12" min="12" width="33"/>
  </cols>
  <sheetData>
    <row r="1" spans="1:12">
      <c s="1" r="A1" t="s">
        <v>127</v>
      </c>
      <c s="2" r="B1" t="s">
        <v>128</v>
      </c>
      <c s="2" r="C1" t="s">
        <v>129</v>
      </c>
      <c s="2" r="D1" t="s">
        <v>130</v>
      </c>
      <c s="2" r="E1" t="s">
        <v>131</v>
      </c>
      <c s="2" r="F1" t="s">
        <v>132</v>
      </c>
      <c s="2" r="G1" t="s">
        <v>133</v>
      </c>
      <c s="2" r="H1" t="s">
        <v>134</v>
      </c>
      <c s="2" r="I1" t="s">
        <v>135</v>
      </c>
      <c s="2" r="J1" t="s">
        <v>136</v>
      </c>
      <c s="2" r="K1" t="s">
        <v>137</v>
      </c>
      <c s="2" r="L1" t="s">
        <v>138</v>
      </c>
    </row>
    <row r="2" spans="1:12">
      <c s="4" r="A2" t="s">
        <v>139</v>
      </c>
      <c s="7" r="B2" t="n">
        <v>356136</v>
      </c>
      <c s="7" r="E2" t="n">
        <v>112</v>
      </c>
      <c s="7" r="F2" t="n">
        <v>930618</v>
      </c>
      <c s="7" r="G2" t="n">
        <v>-2228</v>
      </c>
      <c s="7" r="J2" t="n">
        <v>-572366</v>
      </c>
    </row>
    <row r="3" spans="1:12">
      <c s="4" r="A3" t="s">
        <v>140</v>
      </c>
      <c s="6" r="E3" t="n">
        <v>112461</v>
      </c>
    </row>
    <row r="4" spans="1:12">
      <c s="3" r="A4" t="s">
        <v>141</v>
      </c>
    </row>
    <row r="5" spans="1:12">
      <c s="4" r="A5" t="s">
        <v>142</v>
      </c>
      <c s="6" r="B5" t="n">
        <v>14618</v>
      </c>
      <c s="7" r="E5" t="n">
        <v>2</v>
      </c>
      <c s="6" r="F5" t="n">
        <v>14616</v>
      </c>
    </row>
    <row r="6" spans="1:12">
      <c s="4" r="A6" t="s">
        <v>143</v>
      </c>
      <c s="6" r="E6" t="n">
        <v>2217</v>
      </c>
    </row>
    <row r="7" spans="1:12">
      <c s="4" r="A7" t="s">
        <v>144</v>
      </c>
      <c s="6" r="B7" t="n">
        <v>8559</v>
      </c>
      <c s="7" r="E7" t="n">
        <v>2</v>
      </c>
      <c s="6" r="F7" t="n">
        <v>8557</v>
      </c>
    </row>
    <row r="8" spans="1:12">
      <c s="4" r="A8" t="s">
        <v>145</v>
      </c>
      <c s="6" r="E8" t="n">
        <v>1656</v>
      </c>
    </row>
    <row r="9" spans="1:12">
      <c s="4" r="A9" t="s">
        <v>146</v>
      </c>
      <c s="6" r="B9" t="n">
        <v>-1544</v>
      </c>
      <c s="6" r="F9" t="n">
        <v>-1544</v>
      </c>
    </row>
    <row r="10" spans="1:12">
      <c s="4" r="A10" t="s">
        <v>147</v>
      </c>
      <c s="6" r="E10" t="n">
        <v>-223</v>
      </c>
    </row>
    <row r="11" spans="1:12">
      <c s="4" r="A11" t="s">
        <v>148</v>
      </c>
      <c s="7" r="E11" t="n">
        <v>4</v>
      </c>
      <c s="6" r="F11" t="n">
        <v>-4</v>
      </c>
    </row>
    <row r="12" spans="1:12">
      <c s="4" r="A12" t="s">
        <v>149</v>
      </c>
      <c s="6" r="E12" t="n">
        <v>3754</v>
      </c>
    </row>
    <row r="13" spans="1:12">
      <c s="4" r="A13" t="s">
        <v>150</v>
      </c>
      <c s="6" r="B13" t="n">
        <v>0</v>
      </c>
    </row>
    <row r="14" spans="1:12">
      <c s="4" r="A14" t="s">
        <v>151</v>
      </c>
      <c s="6" r="E14" t="n">
        <v>22</v>
      </c>
    </row>
    <row r="15" spans="1:12">
      <c s="4" r="A15" t="s">
        <v>152</v>
      </c>
      <c s="6" r="B15" t="n">
        <v>30077</v>
      </c>
      <c s="6" r="F15" t="n">
        <v>30077</v>
      </c>
    </row>
    <row r="16" spans="1:12">
      <c s="4" r="A16" t="s">
        <v>153</v>
      </c>
      <c s="6" r="B16" t="n">
        <v>43341</v>
      </c>
      <c s="6" r="F16" t="n">
        <v>43341</v>
      </c>
    </row>
    <row r="17" spans="1:12">
      <c s="3" r="A17" t="s">
        <v>154</v>
      </c>
    </row>
    <row r="18" spans="1:12">
      <c s="4" r="A18" t="s">
        <v>155</v>
      </c>
      <c s="7" r="C18" t="n">
        <v>-166</v>
      </c>
      <c s="7" r="D18" t="n">
        <v>-140</v>
      </c>
      <c s="7" r="H18" t="n">
        <v>-166</v>
      </c>
      <c s="7" r="I18" t="n">
        <v>-140</v>
      </c>
    </row>
    <row r="19" spans="1:12">
      <c s="4" r="A19" t="s">
        <v>123</v>
      </c>
      <c s="6" r="B19" t="n">
        <v>-952</v>
      </c>
      <c s="6" r="G19" t="n">
        <v>-952</v>
      </c>
    </row>
    <row r="20" spans="1:12">
      <c s="4" r="A20" t="s">
        <v>156</v>
      </c>
      <c s="6" r="B20" t="n">
        <v>-32119</v>
      </c>
      <c s="6" r="J20" t="n">
        <v>-32119</v>
      </c>
    </row>
    <row r="21" spans="1:12">
      <c s="4" r="A21" t="s">
        <v>109</v>
      </c>
      <c s="6" r="B21" t="n">
        <v>-32119</v>
      </c>
    </row>
    <row r="22" spans="1:12">
      <c s="4" r="A22" t="s">
        <v>157</v>
      </c>
      <c s="6" r="B22" t="n">
        <v>-33377</v>
      </c>
    </row>
    <row r="23" spans="1:12">
      <c s="4" r="A23" t="s">
        <v>158</v>
      </c>
      <c s="6" r="E23" t="n">
        <v>119887</v>
      </c>
    </row>
    <row r="24" spans="1:12">
      <c s="4" r="A24" t="s">
        <v>159</v>
      </c>
      <c s="6" r="B24" t="n">
        <v>417810</v>
      </c>
      <c s="7" r="E24" t="n">
        <v>120</v>
      </c>
      <c s="6" r="F24" t="n">
        <v>1025661</v>
      </c>
      <c s="6" r="G24" t="n">
        <v>-3486</v>
      </c>
      <c s="6" r="J24" t="n">
        <v>-604485</v>
      </c>
    </row>
    <row r="25" spans="1:12">
      <c s="3" r="A25" t="s">
        <v>141</v>
      </c>
    </row>
    <row r="26" spans="1:12">
      <c s="4" r="A26" t="s">
        <v>142</v>
      </c>
      <c s="6" r="B26" t="n">
        <v>13983</v>
      </c>
      <c s="7" r="E26" t="n">
        <v>2</v>
      </c>
      <c s="6" r="F26" t="n">
        <v>13981</v>
      </c>
    </row>
    <row r="27" spans="1:12">
      <c s="4" r="A27" t="s">
        <v>143</v>
      </c>
      <c s="6" r="E27" t="n">
        <v>2001</v>
      </c>
    </row>
    <row r="28" spans="1:12">
      <c s="4" r="A28" t="s">
        <v>144</v>
      </c>
      <c s="6" r="B28" t="n">
        <v>10728</v>
      </c>
      <c s="7" r="E28" t="n">
        <v>1</v>
      </c>
      <c s="6" r="F28" t="n">
        <v>10727</v>
      </c>
    </row>
    <row r="29" spans="1:12">
      <c s="4" r="A29" t="s">
        <v>145</v>
      </c>
      <c s="6" r="E29" t="n">
        <v>1438</v>
      </c>
    </row>
    <row r="30" spans="1:12">
      <c s="4" r="A30" t="s">
        <v>146</v>
      </c>
      <c s="6" r="B30" t="n">
        <v>-1846</v>
      </c>
      <c s="6" r="F30" t="n">
        <v>-1846</v>
      </c>
    </row>
    <row r="31" spans="1:12">
      <c s="4" r="A31" t="s">
        <v>147</v>
      </c>
      <c s="6" r="E31" t="n">
        <v>-217</v>
      </c>
    </row>
    <row r="32" spans="1:12">
      <c s="4" r="A32" t="s">
        <v>148</v>
      </c>
      <c s="7" r="E32" t="n">
        <v>3</v>
      </c>
      <c s="6" r="F32" t="n">
        <v>-3</v>
      </c>
    </row>
    <row r="33" spans="1:12">
      <c s="4" r="A33" t="s">
        <v>149</v>
      </c>
      <c s="6" r="E33" t="n">
        <v>3051</v>
      </c>
    </row>
    <row r="34" spans="1:12">
      <c s="4" r="A34" t="s">
        <v>150</v>
      </c>
      <c s="6" r="B34" t="n">
        <v>0</v>
      </c>
    </row>
    <row r="35" spans="1:12">
      <c s="4" r="A35" t="s">
        <v>152</v>
      </c>
      <c s="6" r="B35" t="n">
        <v>28705</v>
      </c>
      <c s="6" r="F35" t="n">
        <v>28705</v>
      </c>
    </row>
    <row r="36" spans="1:12">
      <c s="3" r="A36" t="s">
        <v>154</v>
      </c>
    </row>
    <row r="37" spans="1:12">
      <c s="4" r="A37" t="s">
        <v>155</v>
      </c>
      <c s="7" r="D37" t="n">
        <v>-320</v>
      </c>
      <c s="7" r="I37" t="n">
        <v>-320</v>
      </c>
    </row>
    <row r="38" spans="1:12">
      <c s="4" r="A38" t="s">
        <v>123</v>
      </c>
      <c s="6" r="B38" t="n">
        <v>-812</v>
      </c>
      <c s="6" r="G38" t="n">
        <v>-812</v>
      </c>
    </row>
    <row r="39" spans="1:12">
      <c s="4" r="A39" t="s">
        <v>156</v>
      </c>
      <c s="6" r="B39" t="n">
        <v>13659</v>
      </c>
      <c s="6" r="J39" t="n">
        <v>13659</v>
      </c>
    </row>
    <row r="40" spans="1:12">
      <c s="4" r="A40" t="s">
        <v>109</v>
      </c>
      <c s="6" r="B40" t="n">
        <v>13659</v>
      </c>
    </row>
    <row r="41" spans="1:12">
      <c s="4" r="A41" t="s">
        <v>157</v>
      </c>
      <c s="6" r="B41" t="n">
        <v>12527</v>
      </c>
    </row>
    <row r="42" spans="1:12">
      <c s="4" r="A42" t="s">
        <v>160</v>
      </c>
      <c s="6" r="E42" t="n">
        <v>126160</v>
      </c>
    </row>
    <row r="43" spans="1:12">
      <c s="4" r="A43" t="s">
        <v>161</v>
      </c>
      <c s="6" r="B43" t="n">
        <v>481907</v>
      </c>
      <c s="7" r="E43" t="n">
        <v>126</v>
      </c>
      <c s="6" r="F43" t="n">
        <v>1077225</v>
      </c>
      <c s="6" r="G43" t="n">
        <v>-4618</v>
      </c>
      <c s="6" r="J43" t="n">
        <v>-590826</v>
      </c>
      <c s="7" r="K43" t="n">
        <v>481907</v>
      </c>
    </row>
    <row r="44" spans="1:12">
      <c s="3" r="A44" t="s">
        <v>141</v>
      </c>
    </row>
    <row r="45" spans="1:12">
      <c s="4" r="A45" t="s">
        <v>142</v>
      </c>
      <c s="6" r="B45" t="n">
        <v>13094</v>
      </c>
      <c s="7" r="E45" t="n">
        <v>2</v>
      </c>
      <c s="6" r="F45" t="n">
        <v>13092</v>
      </c>
      <c s="6" r="K45" t="n">
        <v>13094</v>
      </c>
    </row>
    <row r="46" spans="1:12">
      <c s="4" r="A46" t="s">
        <v>143</v>
      </c>
      <c s="6" r="E46" t="n">
        <v>1787</v>
      </c>
    </row>
    <row r="47" spans="1:12">
      <c s="4" r="A47" t="s">
        <v>144</v>
      </c>
      <c s="6" r="B47" t="n">
        <v>12253</v>
      </c>
      <c s="7" r="E47" t="n">
        <v>1</v>
      </c>
      <c s="6" r="F47" t="n">
        <v>12252</v>
      </c>
      <c s="6" r="K47" t="n">
        <v>12253</v>
      </c>
    </row>
    <row r="48" spans="1:12">
      <c s="4" r="A48" t="s">
        <v>145</v>
      </c>
      <c s="6" r="E48" t="n">
        <v>1229</v>
      </c>
    </row>
    <row r="49" spans="1:12">
      <c s="4" r="A49" t="s">
        <v>146</v>
      </c>
      <c s="6" r="B49" t="n">
        <v>-5227</v>
      </c>
      <c s="6" r="F49" t="n">
        <v>-5227</v>
      </c>
      <c s="6" r="K49" t="n">
        <v>-5227</v>
      </c>
    </row>
    <row r="50" spans="1:12">
      <c s="4" r="A50" t="s">
        <v>147</v>
      </c>
      <c s="6" r="E50" t="n">
        <v>-300</v>
      </c>
    </row>
    <row r="51" spans="1:12">
      <c s="4" r="A51" t="s">
        <v>148</v>
      </c>
      <c s="7" r="E51" t="n">
        <v>3</v>
      </c>
      <c s="6" r="F51" t="n">
        <v>-3</v>
      </c>
    </row>
    <row r="52" spans="1:12">
      <c s="4" r="A52" t="s">
        <v>149</v>
      </c>
      <c s="6" r="E52" t="n">
        <v>3448</v>
      </c>
    </row>
    <row r="53" spans="1:12">
      <c s="4" r="A53" t="s">
        <v>150</v>
      </c>
      <c s="6" r="B53" t="n">
        <v>169507</v>
      </c>
      <c s="7" r="E53" t="n">
        <v>8</v>
      </c>
      <c s="6" r="F53" t="n">
        <v>169499</v>
      </c>
      <c s="6" r="K53" t="n">
        <v>169507</v>
      </c>
    </row>
    <row r="54" spans="1:12">
      <c s="4" r="A54" t="s">
        <v>162</v>
      </c>
      <c s="6" r="E54" t="n">
        <v>7873</v>
      </c>
    </row>
    <row r="55" spans="1:12">
      <c s="4" r="A55" t="s">
        <v>152</v>
      </c>
      <c s="6" r="B55" t="n">
        <v>32621</v>
      </c>
      <c s="6" r="F55" t="n">
        <v>32621</v>
      </c>
      <c s="6" r="K55" t="n">
        <v>32621</v>
      </c>
    </row>
    <row r="56" spans="1:12">
      <c s="4" r="A56" t="s">
        <v>163</v>
      </c>
      <c s="6" r="B56" t="n">
        <v>15373</v>
      </c>
      <c s="7" r="L56" t="n">
        <v>15373</v>
      </c>
    </row>
    <row r="57" spans="1:12">
      <c s="4" r="A57" t="s">
        <v>164</v>
      </c>
      <c s="6" r="B57" t="n">
        <v>842</v>
      </c>
      <c s="6" r="F57" t="n">
        <v>842</v>
      </c>
      <c s="6" r="K57" t="n">
        <v>842</v>
      </c>
    </row>
    <row r="58" spans="1:12">
      <c s="3" r="A58" t="s">
        <v>154</v>
      </c>
    </row>
    <row r="59" spans="1:12">
      <c s="4" r="A59" t="s">
        <v>155</v>
      </c>
      <c s="6" r="B59" t="n">
        <v>-62</v>
      </c>
      <c s="6" r="G59" t="n">
        <v>-62</v>
      </c>
      <c s="6" r="K59" t="n">
        <v>-62</v>
      </c>
    </row>
    <row r="60" spans="1:12">
      <c s="4" r="A60" t="s">
        <v>123</v>
      </c>
      <c s="6" r="B60" t="n">
        <v>5803</v>
      </c>
      <c s="6" r="G60" t="n">
        <v>5803</v>
      </c>
      <c s="6" r="K60" t="n">
        <v>5803</v>
      </c>
    </row>
    <row r="61" spans="1:12">
      <c s="4" r="A61" t="s">
        <v>156</v>
      </c>
      <c s="6" r="B61" t="n">
        <v>51413</v>
      </c>
    </row>
    <row r="62" spans="1:12">
      <c s="4" r="A62" t="s">
        <v>109</v>
      </c>
      <c s="6" r="B62" t="n">
        <v>50950</v>
      </c>
      <c s="6" r="J62" t="n">
        <v>51413</v>
      </c>
      <c s="6" r="K62" t="n">
        <v>51413</v>
      </c>
      <c s="6" r="L62" t="n">
        <v>-463</v>
      </c>
    </row>
    <row r="63" spans="1:12">
      <c s="4" r="A63" t="s">
        <v>157</v>
      </c>
      <c s="6" r="B63" t="n">
        <v>56691</v>
      </c>
      <c s="6" r="K63" t="n">
        <v>57154</v>
      </c>
    </row>
    <row r="64" spans="1:12">
      <c s="4" r="A64" t="s">
        <v>165</v>
      </c>
      <c s="6" r="E64" t="n">
        <v>140197</v>
      </c>
    </row>
    <row r="65" spans="1:12">
      <c s="4" r="A65" t="s">
        <v>166</v>
      </c>
      <c s="7" r="B65" t="n">
        <v>777061</v>
      </c>
      <c s="7" r="E65" t="n">
        <v>140</v>
      </c>
      <c s="7" r="F65" t="n">
        <v>1300301</v>
      </c>
      <c s="7" r="G65" t="n">
        <v>1123</v>
      </c>
      <c s="7" r="J65" t="n">
        <v>-539413</v>
      </c>
      <c s="7" r="K65" t="n">
        <v>762151</v>
      </c>
      <c s="7" r="L65" t="n">
        <v>149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25</v>
      </c>
      <c s="2" r="B1" t="s">
        <v>1</v>
      </c>
    </row>
    <row r="2" spans="1:3">
      <c s="2" r="B2" t="s">
        <v>2</v>
      </c>
      <c s="2" r="C2" t="s">
        <v>32</v>
      </c>
    </row>
    <row r="3" spans="1:3">
      <c s="3" r="A3" t="s">
        <v>593</v>
      </c>
    </row>
    <row r="4" spans="1:3">
      <c s="4" r="A4" t="s">
        <v>626</v>
      </c>
      <c s="7" r="B4" t="n">
        <v>145305</v>
      </c>
    </row>
    <row r="5" spans="1:3">
      <c s="4" r="A5" t="s">
        <v>627</v>
      </c>
      <c s="6" r="B5" t="n">
        <v>-9507</v>
      </c>
    </row>
    <row r="6" spans="1:3">
      <c s="4" r="A6" t="s">
        <v>628</v>
      </c>
      <c s="7" r="B6" t="n">
        <v>135798</v>
      </c>
    </row>
    <row r="7" spans="1:3">
      <c s="4" r="A7" t="s">
        <v>594</v>
      </c>
      <c s="4" r="B7" t="s">
        <v>595</v>
      </c>
    </row>
    <row r="8" spans="1:3">
      <c s="4" r="A8" t="s">
        <v>596</v>
      </c>
      <c s="7" r="B8" t="n">
        <v>165826</v>
      </c>
    </row>
    <row r="9" spans="1:3">
      <c s="4" r="A9" t="s">
        <v>42</v>
      </c>
      <c s="6" r="B9" t="n">
        <v>156319</v>
      </c>
      <c s="7" r="C9" t="n">
        <v>361</v>
      </c>
    </row>
    <row r="10" spans="1:3">
      <c s="4" r="A10" t="s">
        <v>597</v>
      </c>
    </row>
    <row r="11" spans="1:3">
      <c s="3" r="A11" t="s">
        <v>593</v>
      </c>
    </row>
    <row r="12" spans="1:3">
      <c s="4" r="A12" t="s">
        <v>626</v>
      </c>
      <c s="6" r="B12" t="n">
        <v>239</v>
      </c>
    </row>
    <row r="13" spans="1:3">
      <c s="4" r="A13" t="s">
        <v>627</v>
      </c>
      <c s="6" r="B13" t="n">
        <v>-168</v>
      </c>
    </row>
    <row r="14" spans="1:3">
      <c s="4" r="A14" t="s">
        <v>628</v>
      </c>
      <c s="7" r="B14" t="n">
        <v>71</v>
      </c>
    </row>
    <row r="15" spans="1:3">
      <c s="4" r="A15" t="s">
        <v>594</v>
      </c>
      <c s="4" r="B15" t="s">
        <v>598</v>
      </c>
    </row>
    <row r="16" spans="1:3">
      <c s="4" r="A16" t="s">
        <v>599</v>
      </c>
    </row>
    <row r="17" spans="1:3">
      <c s="3" r="A17" t="s">
        <v>593</v>
      </c>
    </row>
    <row r="18" spans="1:3">
      <c s="4" r="A18" t="s">
        <v>626</v>
      </c>
      <c s="7" r="B18" t="n">
        <v>49991</v>
      </c>
    </row>
    <row r="19" spans="1:3">
      <c s="4" r="A19" t="s">
        <v>627</v>
      </c>
      <c s="6" r="B19" t="n">
        <v>-2197</v>
      </c>
    </row>
    <row r="20" spans="1:3">
      <c s="4" r="A20" t="s">
        <v>628</v>
      </c>
      <c s="7" r="B20" t="n">
        <v>47794</v>
      </c>
    </row>
    <row r="21" spans="1:3">
      <c s="4" r="A21" t="s">
        <v>594</v>
      </c>
      <c s="4" r="B21" t="s">
        <v>600</v>
      </c>
    </row>
    <row r="22" spans="1:3">
      <c s="4" r="A22" t="s">
        <v>601</v>
      </c>
    </row>
    <row r="23" spans="1:3">
      <c s="3" r="A23" t="s">
        <v>593</v>
      </c>
    </row>
    <row r="24" spans="1:3">
      <c s="4" r="A24" t="s">
        <v>626</v>
      </c>
      <c s="7" r="B24" t="n">
        <v>94256</v>
      </c>
    </row>
    <row r="25" spans="1:3">
      <c s="4" r="A25" t="s">
        <v>627</v>
      </c>
      <c s="6" r="B25" t="n">
        <v>-6629</v>
      </c>
    </row>
    <row r="26" spans="1:3">
      <c s="4" r="A26" t="s">
        <v>628</v>
      </c>
      <c s="7" r="B26" t="n">
        <v>87627</v>
      </c>
    </row>
    <row r="27" spans="1:3">
      <c s="4" r="A27" t="s">
        <v>594</v>
      </c>
      <c s="4" r="B27" t="s">
        <v>602</v>
      </c>
    </row>
    <row r="28" spans="1:3">
      <c s="4" r="A28" t="s">
        <v>629</v>
      </c>
    </row>
    <row r="29" spans="1:3">
      <c s="3" r="A29" t="s">
        <v>593</v>
      </c>
    </row>
    <row r="30" spans="1:3">
      <c s="4" r="A30" t="s">
        <v>626</v>
      </c>
      <c s="7" r="B30" t="n">
        <v>819</v>
      </c>
    </row>
    <row r="31" spans="1:3">
      <c s="4" r="A31" t="s">
        <v>627</v>
      </c>
      <c s="6" r="B31" t="n">
        <v>-513</v>
      </c>
    </row>
    <row r="32" spans="1:3">
      <c s="4" r="A32" t="s">
        <v>628</v>
      </c>
      <c s="7" r="B32" t="n">
        <v>306</v>
      </c>
    </row>
    <row r="33" spans="1:3">
      <c s="4" r="A33" t="s">
        <v>594</v>
      </c>
      <c s="4" r="B33" t="s">
        <v>630</v>
      </c>
    </row>
    <row r="34" spans="1:3">
      <c s="4" r="A34" t="s">
        <v>631</v>
      </c>
    </row>
    <row r="35" spans="1:3">
      <c s="3" r="A35" t="s">
        <v>593</v>
      </c>
    </row>
    <row r="36" spans="1:3">
      <c s="4" r="A36" t="s">
        <v>632</v>
      </c>
      <c s="7" r="B36" t="n">
        <v>20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32</v>
      </c>
    </row>
    <row r="2" spans="1:3">
      <c s="3" r="A2" t="s">
        <v>227</v>
      </c>
    </row>
    <row r="3" spans="1:3">
      <c s="4" r="A3" t="s">
        <v>42</v>
      </c>
      <c s="7" r="B3" t="n">
        <v>156319</v>
      </c>
      <c s="7" r="C3" t="n">
        <v>361</v>
      </c>
    </row>
    <row r="4" spans="1:3">
      <c s="6" r="A4" t="n">
        <v>2016</v>
      </c>
      <c s="6" r="B4" t="n">
        <v>26037</v>
      </c>
    </row>
    <row r="5" spans="1:3">
      <c s="6" r="A5" t="n">
        <v>2017</v>
      </c>
      <c s="6" r="B5" t="n">
        <v>26100</v>
      </c>
    </row>
    <row r="6" spans="1:3">
      <c s="6" r="A6" t="n">
        <v>2018</v>
      </c>
      <c s="6" r="B6" t="n">
        <v>28201</v>
      </c>
    </row>
    <row r="7" spans="1:3">
      <c s="6" r="A7" t="n">
        <v>2019</v>
      </c>
      <c s="6" r="B7" t="n">
        <v>28137</v>
      </c>
    </row>
    <row r="8" spans="1:3">
      <c s="4" r="A8" t="s">
        <v>634</v>
      </c>
      <c s="7" r="B8" t="n">
        <v>478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35</v>
      </c>
      <c s="2" r="C1" t="s">
        <v>2</v>
      </c>
      <c s="2" r="D1" t="s">
        <v>32</v>
      </c>
    </row>
    <row r="2" spans="1:4">
      <c s="3" r="A2" t="s">
        <v>636</v>
      </c>
    </row>
    <row r="3" spans="1:4">
      <c s="4" r="A3" t="s">
        <v>637</v>
      </c>
      <c s="7" r="C3" t="n">
        <v>27879</v>
      </c>
      <c s="7" r="D3" t="n">
        <v>15169</v>
      </c>
    </row>
    <row r="4" spans="1:4">
      <c s="4" r="A4" t="s">
        <v>638</v>
      </c>
      <c s="6" r="C4" t="n">
        <v>52599</v>
      </c>
      <c s="6" r="D4" t="n">
        <v>50046</v>
      </c>
    </row>
    <row r="5" spans="1:4">
      <c s="4" r="A5" t="s">
        <v>639</v>
      </c>
      <c s="4" r="B5" t="s">
        <v>38</v>
      </c>
      <c s="6" r="C5" t="n">
        <v>94221</v>
      </c>
      <c s="6" r="D5" t="n">
        <v>81285</v>
      </c>
    </row>
    <row r="6" spans="1:4">
      <c s="4" r="A6" t="s">
        <v>128</v>
      </c>
      <c s="4" r="B6" t="s">
        <v>640</v>
      </c>
      <c s="6" r="C6" t="n">
        <v>174699</v>
      </c>
      <c s="6" r="D6" t="n">
        <v>146500</v>
      </c>
    </row>
    <row r="7" spans="1:4">
      <c s="3" r="A7" t="s">
        <v>641</v>
      </c>
    </row>
    <row r="8" spans="1:4">
      <c s="4" r="A8" t="s">
        <v>641</v>
      </c>
      <c s="6" r="C8" t="n">
        <v>294716</v>
      </c>
      <c s="6" r="D8" t="n">
        <v>242364</v>
      </c>
    </row>
    <row r="9" spans="1:4">
      <c s="4" r="A9" t="s">
        <v>642</v>
      </c>
      <c s="4" r="B9" t="s">
        <v>643</v>
      </c>
      <c s="6" r="C9" t="n">
        <v>-183855</v>
      </c>
      <c s="6" r="D9" t="n">
        <v>-160798</v>
      </c>
    </row>
    <row r="10" spans="1:4">
      <c s="4" r="A10" t="s">
        <v>128</v>
      </c>
      <c s="6" r="C10" t="n">
        <v>110861</v>
      </c>
      <c s="6" r="D10" t="n">
        <v>81566</v>
      </c>
    </row>
    <row r="11" spans="1:4">
      <c s="3" r="A11" t="s">
        <v>644</v>
      </c>
    </row>
    <row r="12" spans="1:4">
      <c s="4" r="A12" t="s">
        <v>645</v>
      </c>
      <c s="6" r="C12" t="n">
        <v>6821</v>
      </c>
      <c s="6" r="D12" t="n">
        <v>5390</v>
      </c>
    </row>
    <row r="13" spans="1:4">
      <c s="4" r="A13" t="s">
        <v>646</v>
      </c>
      <c s="6" r="C13" t="n">
        <v>5363</v>
      </c>
      <c s="6" r="D13" t="n">
        <v>1831</v>
      </c>
    </row>
    <row r="14" spans="1:4">
      <c s="4" r="A14" t="s">
        <v>647</v>
      </c>
      <c s="6" r="C14" t="n">
        <v>3295</v>
      </c>
      <c s="6" r="D14" t="n">
        <v>3993</v>
      </c>
    </row>
    <row r="15" spans="1:4">
      <c s="4" r="A15" t="s">
        <v>648</v>
      </c>
      <c s="6" r="C15" t="n">
        <v>4290</v>
      </c>
      <c s="6" r="D15" t="n">
        <v>2648</v>
      </c>
    </row>
    <row r="16" spans="1:4">
      <c s="4" r="A16" t="s">
        <v>649</v>
      </c>
      <c s="6" r="C16" t="n">
        <v>13967</v>
      </c>
      <c s="6" r="D16" t="n">
        <v>12579</v>
      </c>
    </row>
    <row r="17" spans="1:4">
      <c s="4" r="A17" t="s">
        <v>128</v>
      </c>
      <c s="6" r="C17" t="n">
        <v>33736</v>
      </c>
      <c s="6" r="D17" t="n">
        <v>26441</v>
      </c>
    </row>
    <row r="18" spans="1:4">
      <c s="4" r="A18" t="s">
        <v>650</v>
      </c>
    </row>
    <row r="19" spans="1:4">
      <c s="3" r="A19" t="s">
        <v>641</v>
      </c>
    </row>
    <row r="20" spans="1:4">
      <c s="4" r="A20" t="s">
        <v>641</v>
      </c>
      <c s="6" r="C20" t="n">
        <v>7900</v>
      </c>
      <c s="6" r="D20" t="n">
        <v>7900</v>
      </c>
    </row>
    <row r="21" spans="1:4">
      <c s="4" r="A21" t="s">
        <v>128</v>
      </c>
      <c s="6" r="C21" t="n">
        <v>4000</v>
      </c>
      <c s="6" r="D21" t="n">
        <v>5200</v>
      </c>
    </row>
    <row r="22" spans="1:4">
      <c s="4" r="A22" t="s">
        <v>651</v>
      </c>
    </row>
    <row r="23" spans="1:4">
      <c s="3" r="A23" t="s">
        <v>641</v>
      </c>
    </row>
    <row r="24" spans="1:4">
      <c s="4" r="A24" t="s">
        <v>641</v>
      </c>
      <c s="6" r="C24" t="n">
        <v>11097</v>
      </c>
      <c s="6" r="D24" t="n">
        <v>8785</v>
      </c>
    </row>
    <row r="25" spans="1:4">
      <c s="4" r="A25" t="s">
        <v>652</v>
      </c>
    </row>
    <row r="26" spans="1:4">
      <c s="3" r="A26" t="s">
        <v>641</v>
      </c>
    </row>
    <row r="27" spans="1:4">
      <c s="4" r="A27" t="s">
        <v>641</v>
      </c>
      <c s="4" r="B27" t="s">
        <v>653</v>
      </c>
      <c s="6" r="C27" t="n">
        <v>22548</v>
      </c>
      <c s="6" r="D27" t="n">
        <v>17684</v>
      </c>
    </row>
    <row r="28" spans="1:4">
      <c s="4" r="A28" t="s">
        <v>654</v>
      </c>
    </row>
    <row r="29" spans="1:4">
      <c s="3" r="A29" t="s">
        <v>641</v>
      </c>
    </row>
    <row r="30" spans="1:4">
      <c s="4" r="A30" t="s">
        <v>641</v>
      </c>
      <c s="6" r="C30" t="n">
        <v>189168</v>
      </c>
      <c s="6" r="D30" t="n">
        <v>162004</v>
      </c>
    </row>
    <row r="31" spans="1:4">
      <c s="4" r="A31" t="s">
        <v>655</v>
      </c>
    </row>
    <row r="32" spans="1:4">
      <c s="3" r="A32" t="s">
        <v>641</v>
      </c>
    </row>
    <row r="33" spans="1:4">
      <c s="4" r="A33" t="s">
        <v>641</v>
      </c>
      <c s="6" r="C33" t="n">
        <v>1897</v>
      </c>
      <c s="6" r="D33" t="n">
        <v>1340</v>
      </c>
    </row>
    <row r="34" spans="1:4">
      <c s="4" r="A34" t="s">
        <v>656</v>
      </c>
    </row>
    <row r="35" spans="1:4">
      <c s="3" r="A35" t="s">
        <v>641</v>
      </c>
    </row>
    <row r="36" spans="1:4">
      <c s="4" r="A36" t="s">
        <v>641</v>
      </c>
      <c s="6" r="C36" t="n">
        <v>38946</v>
      </c>
      <c s="6" r="D36" t="n">
        <v>37825</v>
      </c>
    </row>
    <row r="37" spans="1:4">
      <c s="4" r="A37" t="s">
        <v>657</v>
      </c>
    </row>
    <row r="38" spans="1:4">
      <c s="3" r="A38" t="s">
        <v>641</v>
      </c>
    </row>
    <row r="39" spans="1:4">
      <c s="4" r="A39" t="s">
        <v>641</v>
      </c>
      <c s="7" r="C39" t="n">
        <v>31060</v>
      </c>
      <c s="7" r="D39" t="n">
        <v>14726</v>
      </c>
    </row>
    <row r="40" spans="1:4">
      <c r="A40" t="n"/>
    </row>
    <row r="41" spans="1:4">
      <c s="4" r="A41" t="s">
        <v>38</v>
      </c>
      <c s="4" r="B41" t="s">
        <v>658</v>
      </c>
    </row>
    <row r="42" spans="1:4">
      <c s="4" r="A42" t="s">
        <v>640</v>
      </c>
      <c s="4" r="B42" t="s">
        <v>73</v>
      </c>
    </row>
    <row r="43" spans="1:4">
      <c s="4" r="A43" t="s">
        <v>643</v>
      </c>
      <c s="4" r="B43" t="s">
        <v>659</v>
      </c>
    </row>
    <row r="44" spans="1:4">
      <c s="4" r="A44" t="s">
        <v>653</v>
      </c>
      <c s="4" r="B44" t="s">
        <v>660</v>
      </c>
    </row>
  </sheetData>
  <mergeCells count="6">
    <mergeCell ref="A1:B1"/>
    <mergeCell ref="A40:C40"/>
    <mergeCell ref="B41:C41"/>
    <mergeCell ref="B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2</v>
      </c>
      <c s="2" r="D2" t="s">
        <v>86</v>
      </c>
    </row>
    <row r="3" spans="1:4">
      <c s="3" r="A3" t="s">
        <v>478</v>
      </c>
    </row>
    <row r="4" spans="1:4">
      <c s="4" r="A4" t="s">
        <v>662</v>
      </c>
      <c s="7" r="B4" t="n">
        <v>3600</v>
      </c>
      <c s="7" r="C4" t="n">
        <v>10200</v>
      </c>
    </row>
    <row r="5" spans="1:4">
      <c s="4" r="A5" t="s">
        <v>641</v>
      </c>
      <c s="6" r="B5" t="n">
        <v>294716</v>
      </c>
      <c s="6" r="C5" t="n">
        <v>242364</v>
      </c>
    </row>
    <row r="6" spans="1:4">
      <c s="4" r="A6" t="s">
        <v>663</v>
      </c>
      <c s="6" r="B6" t="n">
        <v>26800</v>
      </c>
      <c s="6" r="C6" t="n">
        <v>25900</v>
      </c>
      <c s="7" r="D6" t="n">
        <v>24500</v>
      </c>
    </row>
    <row r="7" spans="1:4">
      <c s="4" r="A7" t="s">
        <v>650</v>
      </c>
    </row>
    <row r="8" spans="1:4">
      <c s="3" r="A8" t="s">
        <v>478</v>
      </c>
    </row>
    <row r="9" spans="1:4">
      <c s="4" r="A9" t="s">
        <v>641</v>
      </c>
      <c s="6" r="B9" t="n">
        <v>7900</v>
      </c>
      <c s="6" r="C9" t="n">
        <v>7900</v>
      </c>
    </row>
    <row r="10" spans="1:4">
      <c s="4" r="A10" t="s">
        <v>664</v>
      </c>
      <c s="6" r="B10" t="n">
        <v>1200</v>
      </c>
      <c s="6" r="C10" t="n">
        <v>1100</v>
      </c>
      <c s="7" r="D10" t="n">
        <v>1100</v>
      </c>
    </row>
    <row r="11" spans="1:4">
      <c s="4" r="A11" t="s">
        <v>665</v>
      </c>
    </row>
    <row r="12" spans="1:4">
      <c s="3" r="A12" t="s">
        <v>478</v>
      </c>
    </row>
    <row r="13" spans="1:4">
      <c s="4" r="A13" t="s">
        <v>666</v>
      </c>
      <c s="6" r="B13" t="n">
        <v>8400</v>
      </c>
      <c s="6" r="C13" t="n">
        <v>10100</v>
      </c>
    </row>
    <row r="14" spans="1:4">
      <c s="4" r="A14" t="s">
        <v>667</v>
      </c>
    </row>
    <row r="15" spans="1:4">
      <c s="3" r="A15" t="s">
        <v>478</v>
      </c>
    </row>
    <row r="16" spans="1:4">
      <c s="4" r="A16" t="s">
        <v>666</v>
      </c>
      <c s="7" r="B16" t="n">
        <v>4700</v>
      </c>
      <c s="7" r="C16" t="n">
        <v>7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8</v>
      </c>
      <c s="2" r="B1" t="s">
        <v>1</v>
      </c>
    </row>
    <row r="2" spans="1:4">
      <c s="2" r="B2" t="s">
        <v>2</v>
      </c>
      <c s="2" r="C2" t="s">
        <v>32</v>
      </c>
      <c s="2" r="D2" t="s">
        <v>86</v>
      </c>
    </row>
    <row r="3" spans="1:4">
      <c s="3" r="A3" t="s">
        <v>669</v>
      </c>
    </row>
    <row r="4" spans="1:4">
      <c s="4" r="A4" t="s">
        <v>670</v>
      </c>
      <c s="7" r="B4" t="n">
        <v>-4618</v>
      </c>
      <c s="7" r="C4" t="n">
        <v>-3486</v>
      </c>
      <c s="7" r="D4" t="n">
        <v>-2228</v>
      </c>
    </row>
    <row r="5" spans="1:4">
      <c s="4" r="A5" t="s">
        <v>671</v>
      </c>
      <c s="6" r="B5" t="n">
        <v>5741</v>
      </c>
      <c s="6" r="C5" t="n">
        <v>-1132</v>
      </c>
      <c s="6" r="D5" t="n">
        <v>-1092</v>
      </c>
    </row>
    <row r="6" spans="1:4">
      <c s="4" r="A6" t="s">
        <v>672</v>
      </c>
      <c s="6" r="B6" t="n">
        <v>0</v>
      </c>
      <c s="6" r="C6" t="n">
        <v>0</v>
      </c>
      <c s="6" r="D6" t="n">
        <v>-166</v>
      </c>
    </row>
    <row r="7" spans="1:4">
      <c s="4" r="A7" t="s">
        <v>124</v>
      </c>
      <c s="6" r="B7" t="n">
        <v>5741</v>
      </c>
      <c s="6" r="C7" t="n">
        <v>-1132</v>
      </c>
      <c s="6" r="D7" t="n">
        <v>-1258</v>
      </c>
    </row>
    <row r="8" spans="1:4">
      <c s="4" r="A8" t="s">
        <v>670</v>
      </c>
      <c s="6" r="B8" t="n">
        <v>1123</v>
      </c>
      <c s="6" r="C8" t="n">
        <v>-4618</v>
      </c>
      <c s="6" r="D8" t="n">
        <v>-3486</v>
      </c>
    </row>
    <row r="9" spans="1:4">
      <c s="4" r="A9" t="s">
        <v>673</v>
      </c>
    </row>
    <row r="10" spans="1:4">
      <c s="3" r="A10" t="s">
        <v>669</v>
      </c>
    </row>
    <row r="11" spans="1:4">
      <c s="4" r="A11" t="s">
        <v>670</v>
      </c>
      <c s="6" r="B11" t="n">
        <v>0</v>
      </c>
      <c s="6" r="C11" t="n">
        <v>0</v>
      </c>
      <c s="6" r="D11" t="n">
        <v>166</v>
      </c>
    </row>
    <row r="12" spans="1:4">
      <c s="4" r="A12" t="s">
        <v>671</v>
      </c>
      <c s="6" r="B12" t="n">
        <v>0</v>
      </c>
      <c s="6" r="C12" t="n">
        <v>0</v>
      </c>
      <c s="6" r="D12" t="n">
        <v>0</v>
      </c>
    </row>
    <row r="13" spans="1:4">
      <c s="4" r="A13" t="s">
        <v>672</v>
      </c>
      <c s="6" r="B13" t="n">
        <v>0</v>
      </c>
      <c s="6" r="C13" t="n">
        <v>0</v>
      </c>
      <c s="6" r="D13" t="n">
        <v>-166</v>
      </c>
    </row>
    <row r="14" spans="1:4">
      <c s="4" r="A14" t="s">
        <v>124</v>
      </c>
      <c s="6" r="B14" t="n">
        <v>0</v>
      </c>
      <c s="6" r="C14" t="n">
        <v>0</v>
      </c>
      <c s="6" r="D14" t="n">
        <v>-166</v>
      </c>
    </row>
    <row r="15" spans="1:4">
      <c s="4" r="A15" t="s">
        <v>670</v>
      </c>
      <c s="6" r="B15" t="n">
        <v>0</v>
      </c>
      <c s="6" r="C15" t="n">
        <v>0</v>
      </c>
      <c s="6" r="D15" t="n">
        <v>0</v>
      </c>
    </row>
    <row r="16" spans="1:4">
      <c s="4" r="A16" t="s">
        <v>674</v>
      </c>
    </row>
    <row r="17" spans="1:4">
      <c s="3" r="A17" t="s">
        <v>669</v>
      </c>
    </row>
    <row r="18" spans="1:4">
      <c s="4" r="A18" t="s">
        <v>670</v>
      </c>
      <c s="6" r="B18" t="n">
        <v>-444</v>
      </c>
      <c s="6" r="C18" t="n">
        <v>-124</v>
      </c>
      <c s="6" r="D18" t="n">
        <v>16</v>
      </c>
    </row>
    <row r="19" spans="1:4">
      <c s="4" r="A19" t="s">
        <v>671</v>
      </c>
      <c s="6" r="B19" t="n">
        <v>-62</v>
      </c>
      <c s="6" r="C19" t="n">
        <v>-320</v>
      </c>
      <c s="6" r="D19" t="n">
        <v>-140</v>
      </c>
    </row>
    <row r="20" spans="1:4">
      <c s="4" r="A20" t="s">
        <v>672</v>
      </c>
      <c s="6" r="B20" t="n">
        <v>0</v>
      </c>
      <c s="6" r="C20" t="n">
        <v>0</v>
      </c>
      <c s="6" r="D20" t="n">
        <v>0</v>
      </c>
    </row>
    <row r="21" spans="1:4">
      <c s="4" r="A21" t="s">
        <v>124</v>
      </c>
      <c s="6" r="B21" t="n">
        <v>-62</v>
      </c>
      <c s="6" r="C21" t="n">
        <v>-320</v>
      </c>
      <c s="6" r="D21" t="n">
        <v>-140</v>
      </c>
    </row>
    <row r="22" spans="1:4">
      <c s="4" r="A22" t="s">
        <v>670</v>
      </c>
      <c s="6" r="B22" t="n">
        <v>-506</v>
      </c>
      <c s="6" r="C22" t="n">
        <v>-444</v>
      </c>
      <c s="6" r="D22" t="n">
        <v>-124</v>
      </c>
    </row>
    <row r="23" spans="1:4">
      <c s="4" r="A23" t="s">
        <v>675</v>
      </c>
    </row>
    <row r="24" spans="1:4">
      <c s="3" r="A24" t="s">
        <v>669</v>
      </c>
    </row>
    <row r="25" spans="1:4">
      <c s="4" r="A25" t="s">
        <v>670</v>
      </c>
      <c s="6" r="B25" t="n">
        <v>-3414</v>
      </c>
      <c s="6" r="C25" t="n">
        <v>-2602</v>
      </c>
      <c s="6" r="D25" t="n">
        <v>-1650</v>
      </c>
    </row>
    <row r="26" spans="1:4">
      <c s="4" r="A26" t="s">
        <v>671</v>
      </c>
      <c s="6" r="B26" t="n">
        <v>5803</v>
      </c>
      <c s="6" r="C26" t="n">
        <v>-812</v>
      </c>
      <c s="6" r="D26" t="n">
        <v>-952</v>
      </c>
    </row>
    <row r="27" spans="1:4">
      <c s="4" r="A27" t="s">
        <v>672</v>
      </c>
      <c s="6" r="B27" t="n">
        <v>0</v>
      </c>
      <c s="6" r="C27" t="n">
        <v>0</v>
      </c>
      <c s="6" r="D27" t="n">
        <v>0</v>
      </c>
    </row>
    <row r="28" spans="1:4">
      <c s="4" r="A28" t="s">
        <v>124</v>
      </c>
      <c s="6" r="B28" t="n">
        <v>5803</v>
      </c>
      <c s="6" r="C28" t="n">
        <v>-812</v>
      </c>
      <c s="6" r="D28" t="n">
        <v>-952</v>
      </c>
    </row>
    <row r="29" spans="1:4">
      <c s="4" r="A29" t="s">
        <v>670</v>
      </c>
      <c s="6" r="B29" t="n">
        <v>2389</v>
      </c>
      <c s="6" r="C29" t="n">
        <v>-3414</v>
      </c>
      <c s="6" r="D29" t="n">
        <v>-2602</v>
      </c>
    </row>
    <row r="30" spans="1:4">
      <c s="4" r="A30" t="s">
        <v>676</v>
      </c>
    </row>
    <row r="31" spans="1:4">
      <c s="3" r="A31" t="s">
        <v>669</v>
      </c>
    </row>
    <row r="32" spans="1:4">
      <c s="4" r="A32" t="s">
        <v>670</v>
      </c>
      <c s="6" r="B32" t="n">
        <v>-760</v>
      </c>
      <c s="6" r="C32" t="n">
        <v>-760</v>
      </c>
      <c s="6" r="D32" t="n">
        <v>-760</v>
      </c>
    </row>
    <row r="33" spans="1:4">
      <c s="4" r="A33" t="s">
        <v>671</v>
      </c>
      <c s="6" r="B33" t="n">
        <v>0</v>
      </c>
      <c s="6" r="C33" t="n">
        <v>0</v>
      </c>
      <c s="6" r="D33" t="n">
        <v>0</v>
      </c>
    </row>
    <row r="34" spans="1:4">
      <c s="4" r="A34" t="s">
        <v>672</v>
      </c>
      <c s="6" r="B34" t="n">
        <v>0</v>
      </c>
      <c s="6" r="C34" t="n">
        <v>0</v>
      </c>
      <c s="6" r="D34" t="n">
        <v>0</v>
      </c>
    </row>
    <row r="35" spans="1:4">
      <c s="4" r="A35" t="s">
        <v>124</v>
      </c>
      <c s="6" r="B35" t="n">
        <v>0</v>
      </c>
      <c s="6" r="C35" t="n">
        <v>0</v>
      </c>
      <c s="6" r="D35" t="n">
        <v>0</v>
      </c>
    </row>
    <row r="36" spans="1:4">
      <c s="4" r="A36" t="s">
        <v>670</v>
      </c>
      <c s="7" r="B36" t="n">
        <v>-760</v>
      </c>
      <c s="7" r="C36" t="n">
        <v>-760</v>
      </c>
      <c s="7" r="D36" t="n">
        <v>-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7</v>
      </c>
      <c s="2" r="B1" t="s">
        <v>678</v>
      </c>
      <c s="2" r="J1" t="s">
        <v>1</v>
      </c>
    </row>
    <row r="2" spans="1:12">
      <c s="2" r="B2" t="s">
        <v>2</v>
      </c>
      <c s="2" r="C2" t="s">
        <v>542</v>
      </c>
      <c s="2" r="D2" t="s">
        <v>679</v>
      </c>
      <c s="2" r="E2" t="s">
        <v>680</v>
      </c>
      <c s="2" r="F2" t="s">
        <v>32</v>
      </c>
      <c s="2" r="G2" t="s">
        <v>681</v>
      </c>
      <c s="2" r="H2" t="s">
        <v>682</v>
      </c>
      <c s="2" r="I2" t="s">
        <v>683</v>
      </c>
      <c s="2" r="J2" t="s">
        <v>2</v>
      </c>
      <c s="2" r="K2" t="s">
        <v>32</v>
      </c>
      <c s="2" r="L2" t="s">
        <v>86</v>
      </c>
    </row>
    <row r="3" spans="1:12">
      <c s="3" r="A3" t="s">
        <v>684</v>
      </c>
    </row>
    <row r="4" spans="1:12">
      <c s="4" r="A4" t="s">
        <v>105</v>
      </c>
      <c s="7" r="J4" t="n">
        <v>2399</v>
      </c>
      <c s="7" r="K4" t="n">
        <v>-1365</v>
      </c>
      <c s="7" r="L4" t="n">
        <v>-1141</v>
      </c>
    </row>
    <row r="5" spans="1:12">
      <c s="4" r="A5" t="s">
        <v>108</v>
      </c>
      <c s="7" r="B5" t="n">
        <v>-392</v>
      </c>
      <c s="7" r="C5" t="n">
        <v>-151</v>
      </c>
      <c s="7" r="D5" t="n">
        <v>1008</v>
      </c>
      <c s="7" r="E5" t="n">
        <v>616</v>
      </c>
      <c s="7" r="F5" t="n">
        <v>1683</v>
      </c>
      <c s="7" r="G5" t="n">
        <v>205</v>
      </c>
      <c s="7" r="H5" t="n">
        <v>617</v>
      </c>
      <c s="7" r="I5" t="n">
        <v>248</v>
      </c>
      <c s="6" r="J5" t="n">
        <v>1081</v>
      </c>
      <c s="6" r="K5" t="n">
        <v>2753</v>
      </c>
      <c s="6" r="L5" t="n">
        <v>1654</v>
      </c>
    </row>
    <row r="6" spans="1:12">
      <c s="4" r="A6" t="s">
        <v>109</v>
      </c>
      <c s="7" r="B6" t="n">
        <v>12168</v>
      </c>
      <c s="7" r="C6" t="n">
        <v>8510</v>
      </c>
      <c s="7" r="D6" t="n">
        <v>17906</v>
      </c>
      <c s="7" r="E6" t="n">
        <v>12366</v>
      </c>
      <c s="7" r="F6" t="n">
        <v>8410</v>
      </c>
      <c s="7" r="G6" t="n">
        <v>4843</v>
      </c>
      <c s="7" r="H6" t="n">
        <v>4780</v>
      </c>
      <c s="7" r="I6" t="n">
        <v>-4374</v>
      </c>
      <c s="6" r="J6" t="n">
        <v>50950</v>
      </c>
      <c s="6" r="K6" t="n">
        <v>13659</v>
      </c>
      <c s="6" r="L6" t="n">
        <v>-32119</v>
      </c>
    </row>
    <row r="7" spans="1:12">
      <c s="4" r="A7" t="s">
        <v>685</v>
      </c>
    </row>
    <row r="8" spans="1:12">
      <c s="3" r="A8" t="s">
        <v>684</v>
      </c>
    </row>
    <row r="9" spans="1:12">
      <c s="4" r="A9" t="s">
        <v>105</v>
      </c>
      <c s="6" r="J9" t="n">
        <v>0</v>
      </c>
      <c s="6" r="K9" t="n">
        <v>0</v>
      </c>
      <c s="6" r="L9" t="n">
        <v>-166</v>
      </c>
    </row>
    <row r="10" spans="1:12">
      <c s="4" r="A10" t="s">
        <v>108</v>
      </c>
      <c s="6" r="J10" t="n">
        <v>0</v>
      </c>
      <c s="6" r="K10" t="n">
        <v>0</v>
      </c>
      <c s="6" r="L10" t="n">
        <v>0</v>
      </c>
    </row>
    <row r="11" spans="1:12">
      <c s="4" r="A11" t="s">
        <v>109</v>
      </c>
      <c s="7" r="J11" t="n">
        <v>0</v>
      </c>
      <c s="7" r="K11" t="n">
        <v>0</v>
      </c>
      <c s="7" r="L11" t="n">
        <v>-16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6</v>
      </c>
      <c s="2" r="B1" t="s">
        <v>678</v>
      </c>
      <c s="2" r="J1" t="s">
        <v>1</v>
      </c>
    </row>
    <row r="2" spans="1:12">
      <c s="2" r="B2" t="s">
        <v>2</v>
      </c>
      <c s="2" r="C2" t="s">
        <v>542</v>
      </c>
      <c s="2" r="D2" t="s">
        <v>679</v>
      </c>
      <c s="2" r="E2" t="s">
        <v>680</v>
      </c>
      <c s="2" r="F2" t="s">
        <v>32</v>
      </c>
      <c s="2" r="G2" t="s">
        <v>681</v>
      </c>
      <c s="2" r="H2" t="s">
        <v>682</v>
      </c>
      <c s="2" r="I2" t="s">
        <v>683</v>
      </c>
      <c s="2" r="J2" t="s">
        <v>2</v>
      </c>
      <c s="2" r="K2" t="s">
        <v>32</v>
      </c>
      <c s="2" r="L2" t="s">
        <v>86</v>
      </c>
    </row>
    <row r="3" spans="1:12">
      <c s="3" r="A3" t="s">
        <v>235</v>
      </c>
    </row>
    <row r="4" spans="1:12">
      <c s="4" r="A4" t="s">
        <v>111</v>
      </c>
      <c s="7" r="B4" t="n">
        <v>12631</v>
      </c>
      <c s="7" r="C4" t="n">
        <v>8510</v>
      </c>
      <c s="7" r="D4" t="n">
        <v>17906</v>
      </c>
      <c s="7" r="E4" t="n">
        <v>12366</v>
      </c>
      <c s="7" r="F4" t="n">
        <v>8410</v>
      </c>
      <c s="7" r="G4" t="n">
        <v>4843</v>
      </c>
      <c s="7" r="H4" t="n">
        <v>4780</v>
      </c>
      <c s="7" r="I4" t="n">
        <v>-4374</v>
      </c>
      <c s="7" r="J4" t="n">
        <v>51413</v>
      </c>
      <c s="7" r="K4" t="n">
        <v>13659</v>
      </c>
      <c s="7" r="L4" t="n">
        <v>-32119</v>
      </c>
    </row>
    <row r="5" spans="1:12">
      <c s="4" r="A5" t="s">
        <v>687</v>
      </c>
      <c s="6" r="J5" t="n">
        <v>133259</v>
      </c>
      <c s="6" r="K5" t="n">
        <v>123672</v>
      </c>
      <c s="6" r="L5" t="n">
        <v>117425</v>
      </c>
    </row>
    <row r="6" spans="1:12">
      <c s="4" r="A6" t="s">
        <v>688</v>
      </c>
      <c s="6" r="J6" t="n">
        <v>5686</v>
      </c>
      <c s="6" r="K6" t="n">
        <v>4778</v>
      </c>
      <c s="6" r="L6" t="n">
        <v>0</v>
      </c>
    </row>
    <row r="7" spans="1:12">
      <c s="4" r="A7" t="s">
        <v>689</v>
      </c>
      <c s="6" r="J7" t="n">
        <v>4226</v>
      </c>
      <c s="6" r="K7" t="n">
        <v>115</v>
      </c>
      <c s="6" r="L7" t="n">
        <v>0</v>
      </c>
    </row>
    <row r="8" spans="1:12">
      <c s="4" r="A8" t="s">
        <v>690</v>
      </c>
      <c s="6" r="J8" t="n">
        <v>143171</v>
      </c>
      <c s="6" r="K8" t="n">
        <v>128565</v>
      </c>
      <c s="6" r="L8" t="n">
        <v>117425</v>
      </c>
    </row>
    <row r="9" spans="1:12">
      <c s="4" r="A9" t="s">
        <v>113</v>
      </c>
      <c s="9" r="B9" t="n">
        <v>0.09</v>
      </c>
      <c s="9" r="C9" t="n">
        <v>0.06</v>
      </c>
      <c s="9" r="D9" t="n">
        <v>0.14</v>
      </c>
      <c s="9" r="E9" t="n">
        <v>0.1</v>
      </c>
      <c s="9" r="F9" t="n">
        <v>0.07000000000000001</v>
      </c>
      <c s="9" r="G9" t="n">
        <v>0.04</v>
      </c>
      <c s="9" r="H9" t="n">
        <v>0.04</v>
      </c>
      <c s="9" r="I9" t="n">
        <v>-0.04</v>
      </c>
      <c s="9" r="J9" t="n">
        <v>0.39</v>
      </c>
      <c s="9" r="K9" t="n">
        <v>0.11</v>
      </c>
      <c s="9" r="L9" t="n">
        <v>-0.27</v>
      </c>
    </row>
    <row r="10" spans="1:12">
      <c s="4" r="A10" t="s">
        <v>114</v>
      </c>
      <c s="9" r="B10" t="n">
        <v>0.08</v>
      </c>
      <c s="9" r="C10" t="n">
        <v>0.06</v>
      </c>
      <c s="9" r="D10" t="n">
        <v>0.13</v>
      </c>
      <c s="9" r="E10" t="n">
        <v>0.09</v>
      </c>
      <c s="9" r="F10" t="n">
        <v>0.06</v>
      </c>
      <c s="9" r="G10" t="n">
        <v>0.04</v>
      </c>
      <c s="9" r="H10" t="n">
        <v>0.04</v>
      </c>
      <c s="9" r="I10" t="n">
        <v>-0.04</v>
      </c>
      <c s="9" r="J10" t="n">
        <v>0.36</v>
      </c>
      <c s="9" r="K10" t="n">
        <v>0.11</v>
      </c>
      <c s="9" r="L10" t="n">
        <v>-0.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1</v>
      </c>
      <c s="2" r="B1" t="s">
        <v>1</v>
      </c>
    </row>
    <row r="2" spans="1:4">
      <c s="2" r="B2" t="s">
        <v>2</v>
      </c>
      <c s="2" r="C2" t="s">
        <v>32</v>
      </c>
      <c s="2" r="D2" t="s">
        <v>86</v>
      </c>
    </row>
    <row r="3" spans="1:4">
      <c s="3" r="A3" t="s">
        <v>692</v>
      </c>
    </row>
    <row r="4" spans="1:4">
      <c s="4" r="A4" t="s">
        <v>693</v>
      </c>
      <c s="6" r="B4" t="n">
        <v>721</v>
      </c>
      <c s="6" r="C4" t="n">
        <v>1558</v>
      </c>
      <c s="6" r="D4" t="n">
        <v>14332</v>
      </c>
    </row>
    <row r="5" spans="1:4">
      <c s="4" r="A5" t="s">
        <v>694</v>
      </c>
    </row>
    <row r="6" spans="1:4">
      <c s="3" r="A6" t="s">
        <v>692</v>
      </c>
    </row>
    <row r="7" spans="1:4">
      <c s="4" r="A7" t="s">
        <v>693</v>
      </c>
      <c s="6" r="B7" t="n">
        <v>8</v>
      </c>
      <c s="6" r="C7" t="n">
        <v>362</v>
      </c>
      <c s="6" r="D7" t="n">
        <v>6367</v>
      </c>
    </row>
    <row r="8" spans="1:4">
      <c s="4" r="A8" t="s">
        <v>695</v>
      </c>
    </row>
    <row r="9" spans="1:4">
      <c s="3" r="A9" t="s">
        <v>692</v>
      </c>
    </row>
    <row r="10" spans="1:4">
      <c s="4" r="A10" t="s">
        <v>693</v>
      </c>
      <c s="6" r="B10" t="n">
        <v>415</v>
      </c>
      <c s="6" r="C10" t="n">
        <v>331</v>
      </c>
      <c s="6" r="D10" t="n">
        <v>6583</v>
      </c>
    </row>
    <row r="11" spans="1:4">
      <c s="4" r="A11" t="s">
        <v>696</v>
      </c>
    </row>
    <row r="12" spans="1:4">
      <c s="3" r="A12" t="s">
        <v>692</v>
      </c>
    </row>
    <row r="13" spans="1:4">
      <c s="4" r="A13" t="s">
        <v>693</v>
      </c>
      <c s="6" r="B13" t="n">
        <v>73</v>
      </c>
      <c s="6" r="C13" t="n">
        <v>124</v>
      </c>
      <c s="6" r="D13" t="n">
        <v>721</v>
      </c>
    </row>
    <row r="14" spans="1:4">
      <c s="4" r="A14" t="s">
        <v>697</v>
      </c>
    </row>
    <row r="15" spans="1:4">
      <c s="3" r="A15" t="s">
        <v>692</v>
      </c>
    </row>
    <row r="16" spans="1:4">
      <c s="4" r="A16" t="s">
        <v>693</v>
      </c>
      <c s="6" r="B16" t="n">
        <v>225</v>
      </c>
      <c s="6" r="C16" t="n">
        <v>741</v>
      </c>
      <c s="6" r="D16" t="n">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31"/>
    <col customWidth="1" max="5" min="5" width="22"/>
    <col customWidth="1" max="6" min="6" width="21"/>
    <col customWidth="1" max="7" min="7" width="21"/>
  </cols>
  <sheetData>
    <row r="1" spans="1:7">
      <c s="1" r="A1" t="s">
        <v>698</v>
      </c>
      <c s="2" r="B1" t="s">
        <v>411</v>
      </c>
      <c s="2" r="C1" t="s">
        <v>678</v>
      </c>
      <c s="2" r="D1" t="s">
        <v>1</v>
      </c>
    </row>
    <row r="2" spans="1:7">
      <c s="2" r="B2" t="s">
        <v>699</v>
      </c>
      <c s="2" r="C2" t="s">
        <v>700</v>
      </c>
      <c s="2" r="D2" t="s">
        <v>701</v>
      </c>
      <c s="2" r="E2" t="s">
        <v>702</v>
      </c>
      <c s="2" r="F2" t="s">
        <v>549</v>
      </c>
      <c s="2" r="G2" t="s">
        <v>703</v>
      </c>
    </row>
    <row r="3" spans="1:7">
      <c s="3" r="A3" t="s">
        <v>704</v>
      </c>
    </row>
    <row r="4" spans="1:7">
      <c s="4" r="A4" t="s">
        <v>193</v>
      </c>
      <c s="7" r="D4" t="n">
        <v>0</v>
      </c>
      <c s="7" r="E4" t="n">
        <v>0</v>
      </c>
      <c s="7" r="F4" t="n">
        <v>144469000</v>
      </c>
    </row>
    <row r="5" spans="1:7">
      <c s="4" r="A5" t="s">
        <v>705</v>
      </c>
      <c s="4" r="D5" t="s">
        <v>447</v>
      </c>
    </row>
    <row r="6" spans="1:7">
      <c s="4" r="A6" t="s">
        <v>59</v>
      </c>
      <c s="7" r="C6" t="n">
        <v>35731000</v>
      </c>
      <c s="7" r="D6" t="n">
        <v>35731000</v>
      </c>
      <c s="7" r="E6" t="n">
        <v>2132000</v>
      </c>
    </row>
    <row r="7" spans="1:7">
      <c s="4" r="A7" t="s">
        <v>706</v>
      </c>
      <c s="7" r="C7" t="n">
        <v>234400000</v>
      </c>
      <c s="7" r="D7" t="n">
        <v>234400000</v>
      </c>
    </row>
    <row r="8" spans="1:7">
      <c s="4" r="A8" t="s">
        <v>707</v>
      </c>
      <c s="4" r="C8" t="s">
        <v>708</v>
      </c>
    </row>
    <row r="9" spans="1:7">
      <c s="4" r="A9" t="s">
        <v>709</v>
      </c>
    </row>
    <row r="10" spans="1:7">
      <c s="3" r="A10" t="s">
        <v>704</v>
      </c>
    </row>
    <row r="11" spans="1:7">
      <c s="4" r="A11" t="s">
        <v>710</v>
      </c>
      <c s="7" r="G11" t="n">
        <v>150000000</v>
      </c>
    </row>
    <row r="12" spans="1:7">
      <c s="4" r="A12" t="s">
        <v>711</v>
      </c>
      <c s="4" r="C12" t="s">
        <v>712</v>
      </c>
      <c s="4" r="D12" t="s">
        <v>712</v>
      </c>
      <c s="4" r="E12" t="s">
        <v>712</v>
      </c>
      <c s="4" r="G12" t="s">
        <v>712</v>
      </c>
    </row>
    <row r="13" spans="1:7">
      <c s="4" r="A13" t="s">
        <v>193</v>
      </c>
      <c s="7" r="D13" t="n">
        <v>144500000</v>
      </c>
    </row>
    <row r="14" spans="1:7">
      <c s="4" r="A14" t="s">
        <v>713</v>
      </c>
      <c s="9" r="C14" t="n">
        <v>12.58</v>
      </c>
      <c s="9" r="D14" t="n">
        <v>12.58</v>
      </c>
    </row>
    <row r="15" spans="1:7">
      <c s="4" r="A15" t="s">
        <v>714</v>
      </c>
      <c s="12" r="D15" t="n">
        <v>0.0794834</v>
      </c>
    </row>
    <row r="16" spans="1:7">
      <c s="4" r="A16" t="s">
        <v>715</v>
      </c>
      <c s="6" r="C16" t="n">
        <v>20</v>
      </c>
      <c s="6" r="E16" t="n">
        <v>20</v>
      </c>
    </row>
    <row r="17" spans="1:7">
      <c s="4" r="A17" t="s">
        <v>716</v>
      </c>
      <c s="4" r="C17" t="s">
        <v>432</v>
      </c>
    </row>
    <row r="18" spans="1:7">
      <c s="4" r="A18" t="s">
        <v>717</v>
      </c>
      <c s="4" r="C18" t="s">
        <v>718</v>
      </c>
    </row>
    <row r="19" spans="1:7">
      <c s="4" r="A19" t="s">
        <v>719</v>
      </c>
      <c s="4" r="D19" t="s">
        <v>720</v>
      </c>
    </row>
    <row r="20" spans="1:7">
      <c s="4" r="A20" t="s">
        <v>721</v>
      </c>
      <c s="4" r="D20" t="s">
        <v>722</v>
      </c>
    </row>
    <row r="21" spans="1:7">
      <c s="4" r="A21" t="s">
        <v>723</v>
      </c>
      <c s="7" r="C21" t="n">
        <v>24560000</v>
      </c>
      <c s="7" r="D21" t="n">
        <v>24560000</v>
      </c>
      <c s="7" r="E21" t="n">
        <v>33106000</v>
      </c>
    </row>
    <row r="22" spans="1:7">
      <c s="4" r="A22" t="s">
        <v>724</v>
      </c>
      <c s="7" r="D22" t="n">
        <v>5500000</v>
      </c>
    </row>
    <row r="23" spans="1:7">
      <c s="4" r="A23" t="s">
        <v>59</v>
      </c>
      <c s="7" r="G23" t="n">
        <v>17000000</v>
      </c>
    </row>
    <row r="24" spans="1:7">
      <c s="4" r="A24" t="s">
        <v>725</v>
      </c>
      <c s="4" r="C24" t="s">
        <v>726</v>
      </c>
      <c s="4" r="D24" t="s">
        <v>726</v>
      </c>
      <c s="4" r="E24" t="s">
        <v>726</v>
      </c>
    </row>
    <row r="25" spans="1:7">
      <c s="4" r="A25" t="s">
        <v>727</v>
      </c>
      <c s="7" r="C25" t="n">
        <v>70700000</v>
      </c>
    </row>
    <row r="26" spans="1:7">
      <c s="4" r="A26" t="s">
        <v>728</v>
      </c>
      <c s="9" r="C26" t="n">
        <v>18.51</v>
      </c>
    </row>
    <row r="27" spans="1:7">
      <c s="4" r="A27" t="s">
        <v>729</v>
      </c>
    </row>
    <row r="28" spans="1:7">
      <c s="3" r="A28" t="s">
        <v>704</v>
      </c>
    </row>
    <row r="29" spans="1:7">
      <c s="4" r="A29" t="s">
        <v>716</v>
      </c>
      <c s="4" r="B29" t="s">
        <v>432</v>
      </c>
    </row>
    <row r="30" spans="1:7">
      <c s="4" r="A30" t="s">
        <v>717</v>
      </c>
      <c s="4" r="B30" t="s">
        <v>718</v>
      </c>
    </row>
    <row r="31" spans="1:7">
      <c s="4" r="A31" t="s">
        <v>730</v>
      </c>
    </row>
    <row r="32" spans="1:7">
      <c s="3" r="A32" t="s">
        <v>704</v>
      </c>
    </row>
    <row r="33" spans="1:7">
      <c s="4" r="A33" t="s">
        <v>731</v>
      </c>
      <c s="6" r="B33" t="n">
        <v>5</v>
      </c>
    </row>
    <row r="34" spans="1:7">
      <c s="4" r="A34" t="s">
        <v>716</v>
      </c>
      <c s="4" r="B34" t="s">
        <v>732</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s="1" r="A1" t="s">
        <v>733</v>
      </c>
      <c s="2" r="C1" t="s">
        <v>2</v>
      </c>
      <c s="2" r="D1" t="s">
        <v>32</v>
      </c>
      <c s="2" r="E1" t="s">
        <v>734</v>
      </c>
    </row>
    <row r="2" spans="1:5">
      <c s="3" r="A2" t="s">
        <v>735</v>
      </c>
    </row>
    <row r="3" spans="1:5">
      <c s="4" r="A3" t="s">
        <v>56</v>
      </c>
      <c s="7" r="C3" t="n">
        <v>125440000</v>
      </c>
      <c s="7" r="D3" t="n">
        <v>116894000</v>
      </c>
    </row>
    <row r="4" spans="1:5">
      <c s="4" r="A4" t="s">
        <v>736</v>
      </c>
      <c s="4" r="B4" t="s">
        <v>38</v>
      </c>
      <c s="6" r="C4" t="n">
        <v>-2113000</v>
      </c>
      <c s="6" r="D4" t="n">
        <v>-2848000</v>
      </c>
    </row>
    <row r="5" spans="1:5">
      <c s="4" r="A5" t="s">
        <v>709</v>
      </c>
    </row>
    <row r="6" spans="1:5">
      <c s="3" r="A6" t="s">
        <v>735</v>
      </c>
    </row>
    <row r="7" spans="1:5">
      <c s="4" r="A7" t="s">
        <v>710</v>
      </c>
      <c s="7" r="E7" t="n">
        <v>150000000</v>
      </c>
    </row>
    <row r="8" spans="1:5">
      <c s="4" r="A8" t="s">
        <v>723</v>
      </c>
      <c s="6" r="C8" t="n">
        <v>-24560000</v>
      </c>
      <c s="6" r="D8" t="n">
        <v>-33106000</v>
      </c>
    </row>
    <row r="9" spans="1:5">
      <c s="4" r="A9" t="s">
        <v>737</v>
      </c>
      <c s="6" r="C9" t="n">
        <v>123327000</v>
      </c>
      <c s="6" r="D9" t="n">
        <v>114046000</v>
      </c>
    </row>
    <row r="10" spans="1:5">
      <c s="4" r="A10" t="s">
        <v>128</v>
      </c>
      <c s="6" r="C10" t="n">
        <v>43341000</v>
      </c>
    </row>
    <row r="11" spans="1:5">
      <c s="4" r="A11" t="s">
        <v>738</v>
      </c>
    </row>
    <row r="12" spans="1:5">
      <c s="3" r="A12" t="s">
        <v>735</v>
      </c>
    </row>
    <row r="13" spans="1:5">
      <c s="4" r="A13" t="s">
        <v>710</v>
      </c>
      <c s="6" r="C13" t="n">
        <v>150000000</v>
      </c>
      <c s="7" r="D13" t="n">
        <v>150000000</v>
      </c>
    </row>
    <row r="14" spans="1:5">
      <c s="4" r="A14" t="s">
        <v>739</v>
      </c>
    </row>
    <row r="15" spans="1:5">
      <c s="3" r="A15" t="s">
        <v>735</v>
      </c>
    </row>
    <row r="16" spans="1:5">
      <c s="4" r="A16" t="s">
        <v>740</v>
      </c>
      <c s="6" r="C16" t="n">
        <v>45000000</v>
      </c>
    </row>
    <row r="17" spans="1:5">
      <c s="4" r="A17" t="s">
        <v>741</v>
      </c>
      <c s="7" r="C17" t="n">
        <v>-1659000</v>
      </c>
    </row>
    <row r="18" spans="1:5">
      <c r="A18" t="n"/>
    </row>
    <row r="19" spans="1:5">
      <c s="4" r="A19" t="s">
        <v>38</v>
      </c>
      <c s="4" r="B19" t="s">
        <v>742</v>
      </c>
    </row>
  </sheetData>
  <mergeCells count="3">
    <mergeCell ref="A1:B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7</v>
      </c>
      <c s="2" r="B1" t="s">
        <v>1</v>
      </c>
    </row>
    <row r="2" spans="1:4">
      <c s="2" r="B2" t="s">
        <v>2</v>
      </c>
      <c s="2" r="C2" t="s">
        <v>32</v>
      </c>
      <c s="2" r="D2" t="s">
        <v>86</v>
      </c>
    </row>
    <row r="3" spans="1:4">
      <c s="3" r="A3" t="s">
        <v>168</v>
      </c>
    </row>
    <row r="4" spans="1:4">
      <c s="4" r="A4" t="s">
        <v>109</v>
      </c>
      <c s="7" r="B4" t="n">
        <v>50950</v>
      </c>
      <c s="7" r="C4" t="n">
        <v>13659</v>
      </c>
      <c s="7" r="D4" t="n">
        <v>-32119</v>
      </c>
    </row>
    <row r="5" spans="1:4">
      <c s="3" r="A5" t="s">
        <v>169</v>
      </c>
    </row>
    <row r="6" spans="1:4">
      <c s="4" r="A6" t="s">
        <v>170</v>
      </c>
      <c s="6" r="B6" t="n">
        <v>35777</v>
      </c>
      <c s="6" r="C6" t="n">
        <v>25917</v>
      </c>
      <c s="6" r="D6" t="n">
        <v>24562</v>
      </c>
    </row>
    <row r="7" spans="1:4">
      <c s="4" r="A7" t="s">
        <v>171</v>
      </c>
      <c s="6" r="B7" t="n">
        <v>9281</v>
      </c>
      <c s="6" r="C7" t="n">
        <v>8395</v>
      </c>
      <c s="6" r="D7" t="n">
        <v>4522</v>
      </c>
    </row>
    <row r="8" spans="1:4">
      <c s="4" r="A8" t="s">
        <v>172</v>
      </c>
      <c s="6" r="B8" t="n">
        <v>592</v>
      </c>
      <c s="6" r="C8" t="n">
        <v>-5</v>
      </c>
      <c s="6" r="D8" t="n">
        <v>-51</v>
      </c>
    </row>
    <row r="9" spans="1:4">
      <c s="4" r="A9" t="s">
        <v>173</v>
      </c>
      <c s="6" r="B9" t="n">
        <v>2917</v>
      </c>
      <c s="6" r="C9" t="n">
        <v>3772</v>
      </c>
      <c s="6" r="D9" t="n">
        <v>1539</v>
      </c>
    </row>
    <row r="10" spans="1:4">
      <c s="4" r="A10" t="s">
        <v>174</v>
      </c>
      <c s="6" r="B10" t="n">
        <v>-1053</v>
      </c>
      <c s="6" r="C10" t="n">
        <v>0</v>
      </c>
      <c s="6" r="D10" t="n">
        <v>0</v>
      </c>
    </row>
    <row r="11" spans="1:4">
      <c s="4" r="A11" t="s">
        <v>175</v>
      </c>
      <c s="6" r="B11" t="n">
        <v>32580</v>
      </c>
      <c s="6" r="C11" t="n">
        <v>28394</v>
      </c>
      <c s="6" r="D11" t="n">
        <v>31976</v>
      </c>
    </row>
    <row r="12" spans="1:4">
      <c s="4" r="A12" t="s">
        <v>176</v>
      </c>
      <c s="6" r="B12" t="n">
        <v>19</v>
      </c>
      <c s="6" r="C12" t="n">
        <v>-7</v>
      </c>
      <c s="6" r="D12" t="n">
        <v>-331</v>
      </c>
    </row>
    <row r="13" spans="1:4">
      <c s="3" r="A13" t="s">
        <v>177</v>
      </c>
    </row>
    <row r="14" spans="1:4">
      <c s="4" r="A14" t="s">
        <v>178</v>
      </c>
      <c s="6" r="B14" t="n">
        <v>-15971</v>
      </c>
      <c s="6" r="C14" t="n">
        <v>-53948</v>
      </c>
      <c s="6" r="D14" t="n">
        <v>6447</v>
      </c>
    </row>
    <row r="15" spans="1:4">
      <c s="4" r="A15" t="s">
        <v>37</v>
      </c>
      <c s="6" r="B15" t="n">
        <v>-17116</v>
      </c>
      <c s="6" r="C15" t="n">
        <v>-25486</v>
      </c>
      <c s="6" r="D15" t="n">
        <v>-3036</v>
      </c>
    </row>
    <row r="16" spans="1:4">
      <c s="4" r="A16" t="s">
        <v>179</v>
      </c>
      <c s="6" r="B16" t="n">
        <v>-3248</v>
      </c>
      <c s="6" r="C16" t="n">
        <v>-8324</v>
      </c>
      <c s="6" r="D16" t="n">
        <v>-3162</v>
      </c>
    </row>
    <row r="17" spans="1:4">
      <c s="4" r="A17" t="s">
        <v>50</v>
      </c>
      <c s="6" r="B17" t="n">
        <v>19223</v>
      </c>
      <c s="6" r="C17" t="n">
        <v>18810</v>
      </c>
      <c s="6" r="D17" t="n">
        <v>-20202</v>
      </c>
    </row>
    <row r="18" spans="1:4">
      <c s="4" r="A18" t="s">
        <v>180</v>
      </c>
      <c s="6" r="B18" t="n">
        <v>-2369</v>
      </c>
      <c s="6" r="C18" t="n">
        <v>11866</v>
      </c>
      <c s="6" r="D18" t="n">
        <v>11272</v>
      </c>
    </row>
    <row r="19" spans="1:4">
      <c s="4" r="A19" t="s">
        <v>54</v>
      </c>
      <c s="6" r="B19" t="n">
        <v>10777</v>
      </c>
      <c s="6" r="C19" t="n">
        <v>8788</v>
      </c>
      <c s="6" r="D19" t="n">
        <v>7337</v>
      </c>
    </row>
    <row r="20" spans="1:4">
      <c s="4" r="A20" t="s">
        <v>53</v>
      </c>
      <c s="6" r="B20" t="n">
        <v>10817</v>
      </c>
      <c s="6" r="C20" t="n">
        <v>4132</v>
      </c>
      <c s="6" r="D20" t="n">
        <v>6426</v>
      </c>
    </row>
    <row r="21" spans="1:4">
      <c s="4" r="A21" t="s">
        <v>181</v>
      </c>
      <c s="6" r="B21" t="n">
        <v>133176</v>
      </c>
      <c s="6" r="C21" t="n">
        <v>35963</v>
      </c>
      <c s="6" r="D21" t="n">
        <v>35180</v>
      </c>
    </row>
    <row r="22" spans="1:4">
      <c s="3" r="A22" t="s">
        <v>182</v>
      </c>
    </row>
    <row r="23" spans="1:4">
      <c s="4" r="A23" t="s">
        <v>183</v>
      </c>
      <c s="6" r="B23" t="n">
        <v>-186737</v>
      </c>
      <c s="6" r="C23" t="n">
        <v>-302398</v>
      </c>
      <c s="6" r="D23" t="n">
        <v>-288140</v>
      </c>
    </row>
    <row r="24" spans="1:4">
      <c s="4" r="A24" t="s">
        <v>184</v>
      </c>
      <c s="6" r="B24" t="n">
        <v>67303</v>
      </c>
      <c s="6" r="C24" t="n">
        <v>28481</v>
      </c>
      <c s="6" r="D24" t="n">
        <v>2850</v>
      </c>
    </row>
    <row r="25" spans="1:4">
      <c s="4" r="A25" t="s">
        <v>185</v>
      </c>
      <c s="6" r="B25" t="n">
        <v>213234</v>
      </c>
      <c s="6" r="C25" t="n">
        <v>208051</v>
      </c>
      <c s="6" r="D25" t="n">
        <v>125624</v>
      </c>
    </row>
    <row r="26" spans="1:4">
      <c s="4" r="A26" t="s">
        <v>186</v>
      </c>
      <c s="6" r="B26" t="n">
        <v>-144445</v>
      </c>
      <c s="6" r="C26" t="n">
        <v>0</v>
      </c>
      <c s="6" r="D26" t="n">
        <v>0</v>
      </c>
    </row>
    <row r="27" spans="1:4">
      <c s="4" r="A27" t="s">
        <v>187</v>
      </c>
      <c s="6" r="B27" t="n">
        <v>1053</v>
      </c>
      <c s="6" r="C27" t="n">
        <v>0</v>
      </c>
      <c s="6" r="D27" t="n">
        <v>0</v>
      </c>
    </row>
    <row r="28" spans="1:4">
      <c s="4" r="A28" t="s">
        <v>188</v>
      </c>
      <c s="6" r="B28" t="n">
        <v>0</v>
      </c>
      <c s="6" r="C28" t="n">
        <v>-5500</v>
      </c>
      <c s="6" r="D28" t="n">
        <v>0</v>
      </c>
    </row>
    <row r="29" spans="1:4">
      <c s="4" r="A29" t="s">
        <v>189</v>
      </c>
      <c s="6" r="B29" t="n">
        <v>-42018</v>
      </c>
      <c s="6" r="C29" t="n">
        <v>-23122</v>
      </c>
      <c s="6" r="D29" t="n">
        <v>-21065</v>
      </c>
    </row>
    <row r="30" spans="1:4">
      <c s="4" r="A30" t="s">
        <v>190</v>
      </c>
      <c s="6" r="B30" t="n">
        <v>135</v>
      </c>
      <c s="6" r="C30" t="n">
        <v>-1571</v>
      </c>
      <c s="6" r="D30" t="n">
        <v>-69</v>
      </c>
    </row>
    <row r="31" spans="1:4">
      <c s="4" r="A31" t="s">
        <v>191</v>
      </c>
      <c s="6" r="B31" t="n">
        <v>-91475</v>
      </c>
      <c s="6" r="C31" t="n">
        <v>-96059</v>
      </c>
      <c s="6" r="D31" t="n">
        <v>-180800</v>
      </c>
    </row>
    <row r="32" spans="1:4">
      <c s="3" r="A32" t="s">
        <v>192</v>
      </c>
    </row>
    <row r="33" spans="1:4">
      <c s="4" r="A33" t="s">
        <v>193</v>
      </c>
      <c s="6" r="B33" t="n">
        <v>0</v>
      </c>
      <c s="6" r="C33" t="n">
        <v>0</v>
      </c>
      <c s="6" r="D33" t="n">
        <v>144469</v>
      </c>
    </row>
    <row r="34" spans="1:4">
      <c s="4" r="A34" t="s">
        <v>194</v>
      </c>
      <c s="6" r="B34" t="n">
        <v>25351</v>
      </c>
      <c s="6" r="C34" t="n">
        <v>24707</v>
      </c>
      <c s="6" r="D34" t="n">
        <v>23185</v>
      </c>
    </row>
    <row r="35" spans="1:4">
      <c s="4" r="A35" t="s">
        <v>195</v>
      </c>
      <c s="6" r="B35" t="n">
        <v>-5227</v>
      </c>
      <c s="6" r="C35" t="n">
        <v>-1846</v>
      </c>
      <c s="6" r="D35" t="n">
        <v>-1544</v>
      </c>
    </row>
    <row r="36" spans="1:4">
      <c s="4" r="A36" t="s">
        <v>196</v>
      </c>
      <c s="6" r="B36" t="n">
        <v>859</v>
      </c>
      <c s="6" r="C36" t="n">
        <v>0</v>
      </c>
      <c s="6" r="D36" t="n">
        <v>0</v>
      </c>
    </row>
    <row r="37" spans="1:4">
      <c s="4" r="A37" t="s">
        <v>197</v>
      </c>
      <c s="6" r="B37" t="n">
        <v>20983</v>
      </c>
      <c s="6" r="C37" t="n">
        <v>22861</v>
      </c>
      <c s="6" r="D37" t="n">
        <v>166110</v>
      </c>
    </row>
    <row r="38" spans="1:4">
      <c s="4" r="A38" t="s">
        <v>198</v>
      </c>
      <c s="6" r="B38" t="n">
        <v>-78</v>
      </c>
      <c s="6" r="C38" t="n">
        <v>-600</v>
      </c>
      <c s="6" r="D38" t="n">
        <v>-826</v>
      </c>
    </row>
    <row r="39" spans="1:4">
      <c s="4" r="A39" t="s">
        <v>199</v>
      </c>
      <c s="6" r="B39" t="n">
        <v>62606</v>
      </c>
      <c s="6" r="C39" t="n">
        <v>-37835</v>
      </c>
      <c s="6" r="D39" t="n">
        <v>19664</v>
      </c>
    </row>
    <row r="40" spans="1:4">
      <c s="4" r="A40" t="s">
        <v>200</v>
      </c>
      <c s="6" r="B40" t="n">
        <v>86495</v>
      </c>
      <c s="6" r="C40" t="n">
        <v>124330</v>
      </c>
      <c s="6" r="D40" t="n">
        <v>104666</v>
      </c>
    </row>
    <row r="41" spans="1:4">
      <c s="4" r="A41" t="s">
        <v>201</v>
      </c>
      <c s="6" r="B41" t="n">
        <v>149101</v>
      </c>
      <c s="6" r="C41" t="n">
        <v>86495</v>
      </c>
      <c s="6" r="D41" t="n">
        <v>124330</v>
      </c>
    </row>
    <row r="42" spans="1:4">
      <c s="3" r="A42" t="s">
        <v>202</v>
      </c>
    </row>
    <row r="43" spans="1:4">
      <c s="4" r="A43" t="s">
        <v>203</v>
      </c>
      <c s="6" r="B43" t="n">
        <v>4570</v>
      </c>
      <c s="6" r="C43" t="n">
        <v>1697</v>
      </c>
      <c s="6" r="D43" t="n">
        <v>2135</v>
      </c>
    </row>
    <row r="44" spans="1:4">
      <c s="4" r="A44" t="s">
        <v>204</v>
      </c>
      <c s="6" r="B44" t="n">
        <v>2647</v>
      </c>
      <c s="6" r="C44" t="n">
        <v>2625</v>
      </c>
      <c s="6" r="D44" t="n">
        <v>1320</v>
      </c>
    </row>
    <row r="45" spans="1:4">
      <c s="3" r="A45" t="s">
        <v>205</v>
      </c>
    </row>
    <row r="46" spans="1:4">
      <c s="4" r="A46" t="s">
        <v>206</v>
      </c>
      <c s="6" r="B46" t="n">
        <v>9314</v>
      </c>
      <c s="6" r="C46" t="n">
        <v>2569</v>
      </c>
      <c s="6" r="D46" t="n">
        <v>5458</v>
      </c>
    </row>
    <row r="47" spans="1:4">
      <c s="4" r="A47" t="s">
        <v>150</v>
      </c>
      <c s="6" r="B47" t="n">
        <v>169507</v>
      </c>
      <c s="6" r="C47" t="n">
        <v>0</v>
      </c>
      <c s="6" r="D47" t="n">
        <v>0</v>
      </c>
    </row>
    <row r="48" spans="1:4">
      <c s="4" r="A48" t="s">
        <v>207</v>
      </c>
      <c s="7" r="B48" t="n">
        <v>0</v>
      </c>
      <c s="7" r="C48" t="n">
        <v>0</v>
      </c>
      <c s="7" r="D48"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2</v>
      </c>
      <c s="2" r="D2" t="s">
        <v>86</v>
      </c>
    </row>
    <row r="3" spans="1:4">
      <c s="3" r="A3" t="s">
        <v>238</v>
      </c>
    </row>
    <row r="4" spans="1:4">
      <c s="4" r="A4" t="s">
        <v>744</v>
      </c>
      <c s="7" r="B4" t="n">
        <v>2625</v>
      </c>
      <c s="7" r="C4" t="n">
        <v>2626</v>
      </c>
      <c s="7" r="D4" t="n">
        <v>1539</v>
      </c>
    </row>
    <row r="5" spans="1:4">
      <c s="4" r="A5" t="s">
        <v>745</v>
      </c>
      <c s="6" r="B5" t="n">
        <v>735</v>
      </c>
      <c s="6" r="C5" t="n">
        <v>665</v>
      </c>
      <c s="6" r="D5" t="n">
        <v>358</v>
      </c>
    </row>
    <row r="6" spans="1:4">
      <c s="4" r="A6" t="s">
        <v>746</v>
      </c>
      <c s="6" r="B6" t="n">
        <v>8546</v>
      </c>
      <c s="6" r="C6" t="n">
        <v>7730</v>
      </c>
      <c s="6" r="D6" t="n">
        <v>4164</v>
      </c>
    </row>
    <row r="7" spans="1:4">
      <c s="4" r="A7" t="s">
        <v>747</v>
      </c>
      <c s="7" r="B7" t="n">
        <v>11906</v>
      </c>
      <c s="7" r="C7" t="n">
        <v>11021</v>
      </c>
      <c s="7" r="D7" t="n">
        <v>60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2</v>
      </c>
      <c s="2" r="D2" t="s">
        <v>86</v>
      </c>
    </row>
    <row r="3" spans="1:4">
      <c s="3" r="A3" t="s">
        <v>749</v>
      </c>
    </row>
    <row r="4" spans="1:4">
      <c s="4" r="A4" t="s">
        <v>750</v>
      </c>
      <c s="4" r="B4" t="s">
        <v>438</v>
      </c>
    </row>
    <row r="5" spans="1:4">
      <c s="4" r="A5" t="s">
        <v>751</v>
      </c>
      <c s="7" r="B5" t="n">
        <v>2800</v>
      </c>
      <c s="7" r="C5" t="n">
        <v>2700</v>
      </c>
    </row>
    <row r="6" spans="1:4">
      <c s="4" r="A6" t="s">
        <v>752</v>
      </c>
      <c s="6" r="B6" t="n">
        <v>8600</v>
      </c>
      <c s="6" r="C6" t="n">
        <v>7200</v>
      </c>
      <c s="7" r="D6" t="n">
        <v>6800</v>
      </c>
    </row>
    <row r="7" spans="1:4">
      <c s="4" r="A7" t="s">
        <v>753</v>
      </c>
      <c s="6" r="B7" t="n">
        <v>137439</v>
      </c>
      <c s="7" r="C7" t="n">
        <v>128300</v>
      </c>
      <c s="7" r="D7" t="n">
        <v>69600</v>
      </c>
    </row>
    <row r="8" spans="1:4">
      <c s="4" r="A8" t="s">
        <v>754</v>
      </c>
      <c s="7" r="B8" t="n">
        <v>2900</v>
      </c>
    </row>
    <row r="9" spans="1:4">
      <c s="4" r="A9" t="s">
        <v>429</v>
      </c>
    </row>
    <row r="10" spans="1:4">
      <c s="3" r="A10" t="s">
        <v>749</v>
      </c>
    </row>
    <row r="11" spans="1:4">
      <c s="4" r="A11" t="s">
        <v>755</v>
      </c>
      <c s="4" r="B11" t="s">
        <v>419</v>
      </c>
    </row>
    <row r="12" spans="1:4">
      <c s="4" r="A12" t="s">
        <v>436</v>
      </c>
    </row>
    <row r="13" spans="1:4">
      <c s="3" r="A13" t="s">
        <v>749</v>
      </c>
    </row>
    <row r="14" spans="1:4">
      <c s="4" r="A14" t="s">
        <v>755</v>
      </c>
      <c s="4" r="B14" t="s">
        <v>4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56</v>
      </c>
      <c s="2" r="B1" t="s">
        <v>547</v>
      </c>
    </row>
    <row r="2" spans="1:2">
      <c s="3" r="A2" t="s">
        <v>241</v>
      </c>
    </row>
    <row r="3" spans="1:2">
      <c s="4" r="A3" t="s">
        <v>757</v>
      </c>
      <c s="7" r="B3" t="n">
        <v>10619</v>
      </c>
    </row>
    <row r="4" spans="1:2">
      <c s="4" r="A4" t="s">
        <v>758</v>
      </c>
      <c s="6" r="B4" t="n">
        <v>10278</v>
      </c>
    </row>
    <row r="5" spans="1:2">
      <c s="4" r="A5" t="s">
        <v>759</v>
      </c>
      <c s="6" r="B5" t="n">
        <v>9793</v>
      </c>
    </row>
    <row r="6" spans="1:2">
      <c s="4" r="A6" t="s">
        <v>760</v>
      </c>
      <c s="6" r="B6" t="n">
        <v>8871</v>
      </c>
    </row>
    <row r="7" spans="1:2">
      <c s="4" r="A7" t="s">
        <v>761</v>
      </c>
      <c s="6" r="B7" t="n">
        <v>7735</v>
      </c>
    </row>
    <row r="8" spans="1:2">
      <c s="4" r="A8" t="s">
        <v>762</v>
      </c>
      <c s="6" r="B8" t="n">
        <v>3100</v>
      </c>
    </row>
    <row r="9" spans="1:2">
      <c s="4" r="A9" t="s">
        <v>128</v>
      </c>
      <c s="7" r="B9" t="n">
        <v>503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3</v>
      </c>
      <c s="2" r="B1" t="s">
        <v>2</v>
      </c>
      <c s="2" r="C1" t="s">
        <v>32</v>
      </c>
      <c s="2" r="D1" t="s">
        <v>86</v>
      </c>
    </row>
    <row r="2" spans="1:4">
      <c s="3" r="A2" t="s">
        <v>241</v>
      </c>
    </row>
    <row r="3" spans="1:4">
      <c s="4" r="A3" t="s">
        <v>764</v>
      </c>
      <c s="7" r="B3" t="n">
        <v>135889</v>
      </c>
    </row>
    <row r="4" spans="1:4">
      <c s="4" r="A4" t="s">
        <v>765</v>
      </c>
      <c s="6" r="B4" t="n">
        <v>1550</v>
      </c>
    </row>
    <row r="5" spans="1:4">
      <c s="4" r="A5" t="s">
        <v>766</v>
      </c>
      <c s="6" r="B5" t="n">
        <v>0</v>
      </c>
    </row>
    <row r="6" spans="1:4">
      <c s="4" r="A6" t="s">
        <v>767</v>
      </c>
      <c s="6" r="B6" t="n">
        <v>0</v>
      </c>
    </row>
    <row r="7" spans="1:4">
      <c s="4" r="A7" t="s">
        <v>768</v>
      </c>
      <c s="6" r="B7" t="n">
        <v>0</v>
      </c>
    </row>
    <row r="8" spans="1:4">
      <c s="4" r="A8" t="s">
        <v>762</v>
      </c>
      <c s="6" r="B8" t="n">
        <v>0</v>
      </c>
    </row>
    <row r="9" spans="1:4">
      <c s="4" r="A9" t="s">
        <v>753</v>
      </c>
      <c s="7" r="B9" t="n">
        <v>137439</v>
      </c>
      <c s="7" r="C9" t="n">
        <v>128300</v>
      </c>
      <c s="7" r="D9" t="n">
        <v>696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69</v>
      </c>
      <c s="2" r="C1" t="s">
        <v>1</v>
      </c>
    </row>
    <row r="2" spans="1:4">
      <c s="2" r="C2" t="s">
        <v>2</v>
      </c>
      <c s="2" r="D2" t="s">
        <v>32</v>
      </c>
    </row>
    <row r="3" spans="1:4">
      <c s="3" r="A3" t="s">
        <v>770</v>
      </c>
    </row>
    <row r="4" spans="1:4">
      <c s="4" r="A4" t="s">
        <v>771</v>
      </c>
      <c s="7" r="C4" t="n">
        <v>27040</v>
      </c>
      <c s="7" r="D4" t="n">
        <v>22908</v>
      </c>
    </row>
    <row r="5" spans="1:4">
      <c s="4" r="A5" t="s">
        <v>772</v>
      </c>
      <c s="6" r="C5" t="n">
        <v>31258</v>
      </c>
      <c s="6" r="D5" t="n">
        <v>22697</v>
      </c>
    </row>
    <row r="6" spans="1:4">
      <c s="4" r="A6" t="s">
        <v>773</v>
      </c>
      <c s="6" r="C6" t="n">
        <v>-15114</v>
      </c>
      <c s="6" r="D6" t="n">
        <v>-10860</v>
      </c>
    </row>
    <row r="7" spans="1:4">
      <c s="4" r="A7" t="s">
        <v>774</v>
      </c>
      <c s="4" r="B7" t="s">
        <v>38</v>
      </c>
      <c s="6" r="C7" t="n">
        <v>-4340</v>
      </c>
      <c s="6" r="D7" t="n">
        <v>-7705</v>
      </c>
    </row>
    <row r="8" spans="1:4">
      <c s="4" r="A8" t="s">
        <v>775</v>
      </c>
      <c s="7" r="C8" t="n">
        <v>38844</v>
      </c>
      <c s="7" r="D8" t="n">
        <v>27040</v>
      </c>
    </row>
    <row r="9" spans="1:4">
      <c r="A9" t="n"/>
    </row>
    <row r="10" spans="1:4">
      <c s="4" r="A10" t="s">
        <v>38</v>
      </c>
      <c s="4" r="B10" t="s">
        <v>776</v>
      </c>
    </row>
  </sheetData>
  <mergeCells count="4">
    <mergeCell ref="A1:B2"/>
    <mergeCell ref="C1:D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77</v>
      </c>
      <c s="2" r="B1" t="s">
        <v>1</v>
      </c>
    </row>
    <row r="2" spans="1:3">
      <c s="2" r="B2" t="s">
        <v>2</v>
      </c>
      <c s="2" r="C2" t="s">
        <v>32</v>
      </c>
    </row>
    <row r="3" spans="1:3">
      <c s="3" r="A3" t="s">
        <v>778</v>
      </c>
    </row>
    <row r="4" spans="1:3">
      <c s="4" r="A4" t="s">
        <v>779</v>
      </c>
      <c s="13" r="B4" t="n">
        <v>5.2</v>
      </c>
      <c s="7" r="C4" t="n">
        <v>5</v>
      </c>
    </row>
    <row r="5" spans="1:3">
      <c s="4" r="A5" t="s">
        <v>780</v>
      </c>
      <c s="13" r="B5" t="n">
        <v>4.7</v>
      </c>
    </row>
    <row r="6" spans="1:3">
      <c s="4" r="A6" t="s">
        <v>429</v>
      </c>
    </row>
    <row r="7" spans="1:3">
      <c s="3" r="A7" t="s">
        <v>778</v>
      </c>
    </row>
    <row r="8" spans="1:3">
      <c s="4" r="A8" t="s">
        <v>781</v>
      </c>
      <c s="4" r="B8" t="s">
        <v>419</v>
      </c>
    </row>
    <row r="9" spans="1:3">
      <c s="4" r="A9" t="s">
        <v>436</v>
      </c>
    </row>
    <row r="10" spans="1:3">
      <c s="3" r="A10" t="s">
        <v>778</v>
      </c>
    </row>
    <row r="11" spans="1:3">
      <c s="4" r="A11" t="s">
        <v>781</v>
      </c>
      <c s="4" r="B11" t="s">
        <v>438</v>
      </c>
    </row>
    <row r="12" spans="1:3">
      <c s="4" r="A12" t="s">
        <v>782</v>
      </c>
    </row>
    <row r="13" spans="1:3">
      <c s="3" r="A13" t="s">
        <v>778</v>
      </c>
    </row>
    <row r="14" spans="1:3">
      <c s="4" r="A14" t="s">
        <v>783</v>
      </c>
      <c s="13" r="B14" t="n">
        <v>1.5</v>
      </c>
    </row>
    <row r="15" spans="1:3">
      <c s="4" r="A15" t="s">
        <v>784</v>
      </c>
      <c s="10" r="B15" t="n">
        <v>0.3</v>
      </c>
    </row>
    <row r="16" spans="1:3">
      <c s="4" r="A16" t="s">
        <v>785</v>
      </c>
    </row>
    <row r="17" spans="1:3">
      <c s="3" r="A17" t="s">
        <v>778</v>
      </c>
    </row>
    <row r="18" spans="1:3">
      <c s="4" r="A18" t="s">
        <v>786</v>
      </c>
      <c s="10" r="B18" t="n">
        <v>1.2</v>
      </c>
      <c s="10" r="C18" t="n">
        <v>1.3</v>
      </c>
    </row>
    <row r="19" spans="1:3">
      <c s="4" r="A19" t="s">
        <v>787</v>
      </c>
      <c s="10" r="B19" t="n">
        <v>3.1</v>
      </c>
      <c s="6" r="C19" t="n">
        <v>3</v>
      </c>
    </row>
    <row r="20" spans="1:3">
      <c s="4" r="A20" t="s">
        <v>788</v>
      </c>
      <c s="13" r="B20" t="n">
        <v>0.9</v>
      </c>
      <c s="13" r="C20" t="n">
        <v>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3"/>
  </cols>
  <sheetData>
    <row r="1" spans="1:2">
      <c s="1" r="A1" t="s">
        <v>789</v>
      </c>
      <c s="2" r="B1" t="s">
        <v>790</v>
      </c>
    </row>
    <row r="2" spans="1:2">
      <c s="3" r="A2" t="s">
        <v>241</v>
      </c>
    </row>
    <row r="3" spans="1:2">
      <c s="4" r="A3" t="s">
        <v>791</v>
      </c>
      <c s="6" r="B3" t="n">
        <v>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792</v>
      </c>
      <c s="2" r="B1" t="s">
        <v>411</v>
      </c>
      <c s="2" r="D1" t="s">
        <v>1</v>
      </c>
    </row>
    <row r="2" spans="1:6">
      <c s="2" r="B2" t="s">
        <v>412</v>
      </c>
      <c s="2" r="C2" t="s">
        <v>413</v>
      </c>
      <c s="2" r="D2" t="s">
        <v>2</v>
      </c>
      <c s="2" r="E2" t="s">
        <v>32</v>
      </c>
      <c s="2" r="F2" t="s">
        <v>86</v>
      </c>
    </row>
    <row r="3" spans="1:6">
      <c s="3" r="A3" t="s">
        <v>749</v>
      </c>
    </row>
    <row r="4" spans="1:6">
      <c s="4" r="A4" t="s">
        <v>793</v>
      </c>
      <c s="6" r="D4" t="n">
        <v>15363</v>
      </c>
    </row>
    <row r="5" spans="1:6">
      <c s="4" r="A5" t="s">
        <v>794</v>
      </c>
      <c s="9" r="D5" t="n">
        <v>18.51</v>
      </c>
    </row>
    <row r="6" spans="1:6">
      <c s="4" r="A6" t="s">
        <v>795</v>
      </c>
      <c s="4" r="D6" t="s">
        <v>796</v>
      </c>
    </row>
    <row r="7" spans="1:6">
      <c s="4" r="A7" t="s">
        <v>797</v>
      </c>
      <c s="7" r="D7" t="n">
        <v>200000</v>
      </c>
      <c s="7" r="E7" t="n">
        <v>800000</v>
      </c>
      <c s="7" r="F7" t="n">
        <v>3200000</v>
      </c>
    </row>
    <row r="8" spans="1:6">
      <c s="4" r="A8" t="s">
        <v>798</v>
      </c>
    </row>
    <row r="9" spans="1:6">
      <c s="3" r="A9" t="s">
        <v>749</v>
      </c>
    </row>
    <row r="10" spans="1:6">
      <c s="4" r="A10" t="s">
        <v>440</v>
      </c>
      <c s="4" r="B10" t="s">
        <v>441</v>
      </c>
      <c s="4" r="C10" t="s">
        <v>442</v>
      </c>
    </row>
    <row r="11" spans="1:6">
      <c s="4" r="A11" t="s">
        <v>695</v>
      </c>
    </row>
    <row r="12" spans="1:6">
      <c s="3" r="A12" t="s">
        <v>749</v>
      </c>
    </row>
    <row r="13" spans="1:6">
      <c s="4" r="A13" t="s">
        <v>799</v>
      </c>
      <c s="7" r="D13" t="n">
        <v>22900000</v>
      </c>
      <c s="7" r="E13" t="n">
        <v>21600000</v>
      </c>
      <c s="7" r="F13" t="n">
        <v>23800000</v>
      </c>
    </row>
    <row r="14" spans="1:6">
      <c s="4" r="A14" t="s">
        <v>800</v>
      </c>
      <c s="6" r="D14" t="n">
        <v>2202</v>
      </c>
      <c s="6" r="E14" t="n">
        <v>2705</v>
      </c>
      <c s="6" r="F14" t="n">
        <v>3602</v>
      </c>
    </row>
    <row r="15" spans="1:6">
      <c s="4" r="A15" t="s">
        <v>801</v>
      </c>
      <c s="6" r="D15" t="n">
        <v>3035</v>
      </c>
      <c s="6" r="E15" t="n">
        <v>2797</v>
      </c>
      <c s="6" r="F15" t="n">
        <v>3070</v>
      </c>
    </row>
    <row r="16" spans="1:6">
      <c s="4" r="A16" t="s">
        <v>696</v>
      </c>
    </row>
    <row r="17" spans="1:6">
      <c s="3" r="A17" t="s">
        <v>749</v>
      </c>
    </row>
    <row r="18" spans="1:6">
      <c s="4" r="A18" t="s">
        <v>799</v>
      </c>
      <c s="7" r="D18" t="n">
        <v>5000000</v>
      </c>
      <c s="7" r="E18" t="n">
        <v>2200000</v>
      </c>
      <c s="7" r="F18" t="n">
        <v>700000</v>
      </c>
    </row>
    <row r="19" spans="1:6">
      <c s="4" r="A19" t="s">
        <v>800</v>
      </c>
      <c s="6" r="D19" t="n">
        <v>332</v>
      </c>
      <c s="6" r="E19" t="n">
        <v>508</v>
      </c>
      <c s="6" r="F19" t="n">
        <v>552</v>
      </c>
    </row>
    <row r="20" spans="1:6">
      <c s="4" r="A20" t="s">
        <v>801</v>
      </c>
      <c s="6" r="D20" t="n">
        <v>413</v>
      </c>
      <c s="6" r="E20" t="n">
        <v>255</v>
      </c>
      <c s="6" r="F20" t="n">
        <v>684</v>
      </c>
    </row>
    <row r="21" spans="1:6">
      <c s="4" r="A21" t="s">
        <v>802</v>
      </c>
    </row>
    <row r="22" spans="1:6">
      <c s="3" r="A22" t="s">
        <v>749</v>
      </c>
    </row>
    <row r="23" spans="1:6">
      <c s="4" r="A23" t="s">
        <v>803</v>
      </c>
      <c s="6" r="D23" t="n">
        <v>14200</v>
      </c>
    </row>
    <row r="24" spans="1:6">
      <c s="4" r="A24" t="s">
        <v>804</v>
      </c>
      <c s="6" r="D24" t="n">
        <v>500</v>
      </c>
    </row>
    <row r="25" spans="1:6">
      <c s="4" r="A25" t="s">
        <v>805</v>
      </c>
    </row>
    <row r="26" spans="1:6">
      <c s="3" r="A26" t="s">
        <v>749</v>
      </c>
    </row>
    <row r="27" spans="1:6">
      <c s="4" r="A27" t="s">
        <v>806</v>
      </c>
      <c s="6" r="D27" t="n">
        <v>46800</v>
      </c>
    </row>
    <row r="28" spans="1:6">
      <c s="4" r="A28" t="s">
        <v>807</v>
      </c>
      <c s="4" r="D28" t="s">
        <v>442</v>
      </c>
    </row>
    <row r="29" spans="1:6">
      <c s="4" r="A29" t="s">
        <v>808</v>
      </c>
      <c s="6" r="D29" t="n">
        <v>16600</v>
      </c>
    </row>
    <row r="30" spans="1:6">
      <c s="4" r="A30" t="s">
        <v>809</v>
      </c>
      <c s="4" r="D30" t="s">
        <v>810</v>
      </c>
    </row>
    <row r="31" spans="1:6">
      <c s="4" r="A31" t="s">
        <v>811</v>
      </c>
      <c s="4" r="D31" t="s">
        <v>812</v>
      </c>
    </row>
    <row r="32" spans="1:6">
      <c s="4" r="A32" t="s">
        <v>813</v>
      </c>
      <c s="4" r="D32" t="s">
        <v>605</v>
      </c>
    </row>
    <row r="33" spans="1:6">
      <c s="4" r="A33" t="s">
        <v>814</v>
      </c>
      <c s="4" r="D33" t="s">
        <v>815</v>
      </c>
    </row>
    <row r="34" spans="1:6">
      <c s="4" r="A34" t="s">
        <v>816</v>
      </c>
      <c s="7" r="D34" t="n">
        <v>25000</v>
      </c>
    </row>
    <row r="35" spans="1:6">
      <c s="4" r="A35" t="s">
        <v>817</v>
      </c>
    </row>
    <row r="36" spans="1:6">
      <c s="3" r="A36" t="s">
        <v>749</v>
      </c>
    </row>
    <row r="37" spans="1:6">
      <c s="4" r="A37" t="s">
        <v>800</v>
      </c>
      <c s="6" r="D37" t="n">
        <v>0</v>
      </c>
    </row>
    <row r="38" spans="1:6">
      <c s="4" r="A38" t="s">
        <v>801</v>
      </c>
      <c s="6" r="D38" t="n">
        <v>18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818</v>
      </c>
      <c s="2" r="B1" t="s">
        <v>819</v>
      </c>
    </row>
    <row r="2" spans="1:2">
      <c s="3" r="A2" t="s">
        <v>249</v>
      </c>
    </row>
    <row r="3" spans="1:2">
      <c s="4" r="A3" t="s">
        <v>820</v>
      </c>
      <c s="6" r="B3" t="n">
        <v>8175</v>
      </c>
    </row>
    <row r="4" spans="1:2">
      <c s="4" r="A4" t="s">
        <v>821</v>
      </c>
      <c s="6" r="B4" t="n">
        <v>15363</v>
      </c>
    </row>
    <row r="5" spans="1:2">
      <c s="4" r="A5" t="s">
        <v>822</v>
      </c>
      <c s="6" r="B5" t="n">
        <v>6033</v>
      </c>
    </row>
    <row r="6" spans="1:2">
      <c s="4" r="A6" t="s">
        <v>823</v>
      </c>
      <c s="6" r="B6" t="n">
        <v>295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4</v>
      </c>
      <c s="2" r="B1" t="s">
        <v>1</v>
      </c>
    </row>
    <row r="2" spans="1:4">
      <c s="2" r="B2" t="s">
        <v>2</v>
      </c>
      <c s="2" r="C2" t="s">
        <v>32</v>
      </c>
      <c s="2" r="D2" t="s">
        <v>86</v>
      </c>
    </row>
    <row r="3" spans="1:4">
      <c s="3" r="A3" t="s">
        <v>825</v>
      </c>
    </row>
    <row r="4" spans="1:4">
      <c s="4" r="A4" t="s">
        <v>826</v>
      </c>
      <c s="9" r="B4" t="n">
        <v>7.26</v>
      </c>
    </row>
    <row r="5" spans="1:4">
      <c s="4" r="A5" t="s">
        <v>827</v>
      </c>
    </row>
    <row r="6" spans="1:4">
      <c s="3" r="A6" t="s">
        <v>828</v>
      </c>
    </row>
    <row r="7" spans="1:4">
      <c s="4" r="A7" t="s">
        <v>829</v>
      </c>
      <c s="6" r="B7" t="n">
        <v>4298</v>
      </c>
      <c s="6" r="C7" t="n">
        <v>6367</v>
      </c>
      <c s="6" r="D7" t="n">
        <v>9008</v>
      </c>
    </row>
    <row r="8" spans="1:4">
      <c s="4" r="A8" t="s">
        <v>830</v>
      </c>
      <c s="6" r="B8" t="n">
        <v>0</v>
      </c>
      <c s="6" r="C8" t="n">
        <v>25</v>
      </c>
      <c s="6" r="D8" t="n">
        <v>0</v>
      </c>
    </row>
    <row r="9" spans="1:4">
      <c s="4" r="A9" t="s">
        <v>831</v>
      </c>
      <c s="6" r="B9" t="n">
        <v>-1787</v>
      </c>
      <c s="6" r="C9" t="n">
        <v>-2001</v>
      </c>
      <c s="6" r="D9" t="n">
        <v>-2217</v>
      </c>
    </row>
    <row r="10" spans="1:4">
      <c s="4" r="A10" t="s">
        <v>832</v>
      </c>
      <c s="6" r="B10" t="n">
        <v>0</v>
      </c>
      <c s="6" r="C10" t="n">
        <v>-93</v>
      </c>
      <c s="6" r="D10" t="n">
        <v>-424</v>
      </c>
    </row>
    <row r="11" spans="1:4">
      <c s="4" r="A11" t="s">
        <v>833</v>
      </c>
      <c s="6" r="B11" t="n">
        <v>2511</v>
      </c>
      <c s="6" r="C11" t="n">
        <v>4298</v>
      </c>
      <c s="6" r="D11" t="n">
        <v>6367</v>
      </c>
    </row>
    <row r="12" spans="1:4">
      <c s="4" r="A12" t="s">
        <v>834</v>
      </c>
      <c s="6" r="B12" t="n">
        <v>2511</v>
      </c>
    </row>
    <row r="13" spans="1:4">
      <c s="4" r="A13" t="s">
        <v>835</v>
      </c>
      <c s="6" r="B13" t="n">
        <v>2496</v>
      </c>
    </row>
    <row r="14" spans="1:4">
      <c s="3" r="A14" t="s">
        <v>825</v>
      </c>
    </row>
    <row r="15" spans="1:4">
      <c s="4" r="A15" t="s">
        <v>836</v>
      </c>
      <c s="9" r="B15" t="n">
        <v>7.29</v>
      </c>
      <c s="9" r="C15" t="n">
        <v>7.26</v>
      </c>
      <c s="9" r="D15" t="n">
        <v>7.13</v>
      </c>
    </row>
    <row r="16" spans="1:4">
      <c s="4" r="A16" t="s">
        <v>837</v>
      </c>
      <c s="6" r="B16" t="n">
        <v>0</v>
      </c>
      <c s="14" r="C16" t="n">
        <v>9.02</v>
      </c>
      <c s="6" r="D16" t="n">
        <v>0</v>
      </c>
    </row>
    <row r="17" spans="1:4">
      <c s="4" r="A17" t="s">
        <v>838</v>
      </c>
      <c s="14" r="B17" t="n">
        <v>7.33</v>
      </c>
      <c s="14" r="C17" t="n">
        <v>6.99</v>
      </c>
      <c s="14" r="D17" t="n">
        <v>6.59</v>
      </c>
    </row>
    <row r="18" spans="1:4">
      <c s="4" r="A18" t="s">
        <v>839</v>
      </c>
      <c s="6" r="B18" t="n">
        <v>0</v>
      </c>
      <c s="14" r="C18" t="n">
        <v>12.38</v>
      </c>
      <c s="14" r="D18" t="n">
        <v>8.039999999999999</v>
      </c>
    </row>
    <row r="19" spans="1:4">
      <c s="4" r="A19" t="s">
        <v>826</v>
      </c>
      <c s="14" r="B19" t="n">
        <v>7.26</v>
      </c>
      <c s="9" r="C19" t="n">
        <v>7.29</v>
      </c>
      <c s="9" r="D19" t="n">
        <v>7.26</v>
      </c>
    </row>
    <row r="20" spans="1:4">
      <c s="4" r="A20" t="s">
        <v>840</v>
      </c>
      <c s="9" r="B20" t="n">
        <v>7.25</v>
      </c>
    </row>
    <row r="21" spans="1:4">
      <c s="3" r="A21" t="s">
        <v>841</v>
      </c>
    </row>
    <row r="22" spans="1:4">
      <c s="4" r="A22" t="s">
        <v>842</v>
      </c>
      <c s="7" r="B22" t="n">
        <v>32833</v>
      </c>
      <c s="7" r="C22" t="n">
        <v>17452</v>
      </c>
      <c s="7" r="D22" t="n">
        <v>5726</v>
      </c>
    </row>
    <row r="23" spans="1:4">
      <c s="4" r="A23" t="s">
        <v>843</v>
      </c>
      <c s="6" r="B23" t="n">
        <v>21566</v>
      </c>
      <c s="6" r="C23" t="n">
        <v>8182</v>
      </c>
      <c s="6" r="D23" t="n">
        <v>7583</v>
      </c>
    </row>
    <row r="24" spans="1:4">
      <c s="4" r="A24" t="s">
        <v>844</v>
      </c>
      <c s="6" r="B24" t="n">
        <v>28288</v>
      </c>
      <c s="7" r="C24" t="n">
        <v>32833</v>
      </c>
      <c s="7" r="D24" t="n">
        <v>17452</v>
      </c>
    </row>
    <row r="25" spans="1:4">
      <c s="4" r="A25" t="s">
        <v>845</v>
      </c>
      <c s="6" r="B25" t="n">
        <v>28283</v>
      </c>
    </row>
    <row r="26" spans="1:4">
      <c s="4" r="A26" t="s">
        <v>846</v>
      </c>
      <c s="7" r="B26" t="n">
        <v>281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7</v>
      </c>
      <c s="2" r="B1" t="s">
        <v>1</v>
      </c>
    </row>
    <row r="2" spans="1:4">
      <c s="2" r="B2" t="s">
        <v>2</v>
      </c>
      <c s="2" r="C2" t="s">
        <v>32</v>
      </c>
      <c s="2" r="D2" t="s">
        <v>86</v>
      </c>
    </row>
    <row r="3" spans="1:4">
      <c s="3" r="A3" t="s">
        <v>848</v>
      </c>
    </row>
    <row r="4" spans="1:4">
      <c s="4" r="A4" t="s">
        <v>849</v>
      </c>
      <c s="6" r="B4" t="n">
        <v>6042</v>
      </c>
      <c s="6" r="C4" t="n">
        <v>6583</v>
      </c>
      <c s="6" r="D4" t="n">
        <v>6703</v>
      </c>
    </row>
    <row r="5" spans="1:4">
      <c s="4" r="A5" t="s">
        <v>850</v>
      </c>
      <c s="6" r="B5" t="n">
        <v>2202</v>
      </c>
      <c s="6" r="C5" t="n">
        <v>2705</v>
      </c>
      <c s="6" r="D5" t="n">
        <v>3602</v>
      </c>
    </row>
    <row r="6" spans="1:4">
      <c s="4" r="A6" t="s">
        <v>851</v>
      </c>
      <c s="6" r="B6" t="n">
        <v>-3035</v>
      </c>
      <c s="6" r="C6" t="n">
        <v>-2797</v>
      </c>
      <c s="6" r="D6" t="n">
        <v>-3070</v>
      </c>
    </row>
    <row r="7" spans="1:4">
      <c s="4" r="A7" t="s">
        <v>852</v>
      </c>
      <c s="6" r="B7" t="n">
        <v>-277</v>
      </c>
      <c s="6" r="C7" t="n">
        <v>-449</v>
      </c>
      <c s="6" r="D7" t="n">
        <v>-652</v>
      </c>
    </row>
    <row r="8" spans="1:4">
      <c s="4" r="A8" t="s">
        <v>853</v>
      </c>
      <c s="6" r="B8" t="n">
        <v>4932</v>
      </c>
      <c s="6" r="C8" t="n">
        <v>6042</v>
      </c>
      <c s="6" r="D8" t="n">
        <v>6583</v>
      </c>
    </row>
    <row r="9" spans="1:4">
      <c s="4" r="A9" t="s">
        <v>854</v>
      </c>
      <c s="6" r="B9" t="n">
        <v>4722</v>
      </c>
    </row>
    <row r="10" spans="1:4">
      <c s="3" r="A10" t="s">
        <v>855</v>
      </c>
    </row>
    <row r="11" spans="1:4">
      <c s="4" r="A11" t="s">
        <v>856</v>
      </c>
      <c s="9" r="B11" t="n">
        <v>8.140000000000001</v>
      </c>
      <c s="9" r="C11" t="n">
        <v>7.72</v>
      </c>
      <c s="9" r="D11" t="n">
        <v>8.01</v>
      </c>
    </row>
    <row r="12" spans="1:4">
      <c s="4" r="A12" t="s">
        <v>857</v>
      </c>
      <c s="14" r="B12" t="n">
        <v>18.48</v>
      </c>
      <c s="14" r="C12" t="n">
        <v>8.800000000000001</v>
      </c>
      <c s="14" r="D12" t="n">
        <v>7.63</v>
      </c>
    </row>
    <row r="13" spans="1:4">
      <c s="4" r="A13" t="s">
        <v>858</v>
      </c>
      <c s="14" r="B13" t="n">
        <v>7.88</v>
      </c>
      <c s="14" r="C13" t="n">
        <v>7.84</v>
      </c>
      <c s="14" r="D13" t="n">
        <v>8.26</v>
      </c>
    </row>
    <row r="14" spans="1:4">
      <c s="4" r="A14" t="s">
        <v>859</v>
      </c>
      <c s="14" r="B14" t="n">
        <v>10.95</v>
      </c>
      <c s="14" r="C14" t="n">
        <v>7.85</v>
      </c>
      <c s="14" r="D14" t="n">
        <v>7.63</v>
      </c>
    </row>
    <row r="15" spans="1:4">
      <c s="4" r="A15" t="s">
        <v>860</v>
      </c>
      <c s="9" r="B15" t="n">
        <v>12.76</v>
      </c>
      <c s="9" r="C15" t="n">
        <v>8.140000000000001</v>
      </c>
      <c s="9" r="D15" t="n">
        <v>7.72</v>
      </c>
    </row>
    <row r="16" spans="1:4">
      <c s="3" r="A16" t="s">
        <v>841</v>
      </c>
    </row>
    <row r="17" spans="1:4">
      <c s="4" r="A17" t="s">
        <v>861</v>
      </c>
      <c s="7" r="B17" t="n">
        <v>90085</v>
      </c>
      <c s="7" r="C17" t="n">
        <v>64443</v>
      </c>
      <c s="7" r="D17" t="n">
        <v>38873</v>
      </c>
    </row>
    <row r="18" spans="1:4">
      <c s="4" r="A18" t="s">
        <v>862</v>
      </c>
      <c s="6" r="B18" t="n">
        <v>53892</v>
      </c>
      <c s="6" r="C18" t="n">
        <v>24858</v>
      </c>
      <c s="6" r="D18" t="n">
        <v>25028</v>
      </c>
    </row>
    <row r="19" spans="1:4">
      <c s="4" r="A19" t="s">
        <v>863</v>
      </c>
      <c s="6" r="B19" t="n">
        <v>91285</v>
      </c>
      <c s="7" r="C19" t="n">
        <v>90085</v>
      </c>
      <c s="7" r="D19" t="n">
        <v>64443</v>
      </c>
    </row>
    <row r="20" spans="1:4">
      <c s="4" r="A20" t="s">
        <v>864</v>
      </c>
      <c s="7" r="B20" t="n">
        <v>874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r="1" spans="1:6">
      <c s="1" r="A1" t="s">
        <v>865</v>
      </c>
      <c s="2" r="C1" t="s">
        <v>678</v>
      </c>
      <c s="2" r="D1" t="s">
        <v>1</v>
      </c>
    </row>
    <row r="2" spans="1:6">
      <c s="2" r="C2" t="s">
        <v>866</v>
      </c>
      <c s="2" r="D2" t="s">
        <v>867</v>
      </c>
      <c s="2" r="E2" t="s">
        <v>868</v>
      </c>
      <c s="2" r="F2" t="s">
        <v>869</v>
      </c>
    </row>
    <row r="3" spans="1:6">
      <c s="4" r="A3" t="s">
        <v>696</v>
      </c>
    </row>
    <row r="4" spans="1:6">
      <c s="3" r="A4" t="s">
        <v>870</v>
      </c>
    </row>
    <row r="5" spans="1:6">
      <c s="4" r="A5" t="s">
        <v>849</v>
      </c>
      <c s="6" r="C5" t="n">
        <v>876</v>
      </c>
      <c s="6" r="D5" t="n">
        <v>876</v>
      </c>
      <c s="6" r="E5" t="n">
        <v>721</v>
      </c>
      <c s="6" r="F5" t="n">
        <v>1368</v>
      </c>
    </row>
    <row r="6" spans="1:6">
      <c s="4" r="A6" t="s">
        <v>800</v>
      </c>
      <c s="6" r="D6" t="n">
        <v>332</v>
      </c>
      <c s="6" r="E6" t="n">
        <v>508</v>
      </c>
      <c s="6" r="F6" t="n">
        <v>552</v>
      </c>
    </row>
    <row r="7" spans="1:6">
      <c s="4" r="A7" t="s">
        <v>871</v>
      </c>
      <c s="6" r="D7" t="n">
        <v>-413</v>
      </c>
      <c s="6" r="E7" t="n">
        <v>-255</v>
      </c>
      <c s="6" r="F7" t="n">
        <v>-684</v>
      </c>
    </row>
    <row r="8" spans="1:6">
      <c s="4" r="A8" t="s">
        <v>872</v>
      </c>
      <c s="6" r="D8" t="n">
        <v>-193</v>
      </c>
      <c s="6" r="E8" t="n">
        <v>-98</v>
      </c>
      <c s="6" r="F8" t="n">
        <v>-515</v>
      </c>
    </row>
    <row r="9" spans="1:6">
      <c s="4" r="A9" t="s">
        <v>853</v>
      </c>
      <c s="6" r="D9" t="n">
        <v>731</v>
      </c>
      <c s="6" r="E9" t="n">
        <v>876</v>
      </c>
      <c s="6" r="F9" t="n">
        <v>721</v>
      </c>
    </row>
    <row r="10" spans="1:6">
      <c s="4" r="A10" t="s">
        <v>854</v>
      </c>
      <c s="6" r="D10" t="n">
        <v>712</v>
      </c>
    </row>
    <row r="11" spans="1:6">
      <c s="3" r="A11" t="s">
        <v>855</v>
      </c>
    </row>
    <row r="12" spans="1:6">
      <c s="4" r="A12" t="s">
        <v>873</v>
      </c>
      <c s="9" r="C12" t="n">
        <v>7.49</v>
      </c>
      <c s="9" r="D12" t="n">
        <v>7.49</v>
      </c>
      <c s="9" r="E12" t="n">
        <v>7.04</v>
      </c>
      <c s="9" r="F12" t="n">
        <v>10.53</v>
      </c>
    </row>
    <row r="13" spans="1:6">
      <c s="4" r="A13" t="s">
        <v>874</v>
      </c>
      <c s="14" r="D13" t="n">
        <v>18.23</v>
      </c>
      <c s="14" r="E13" t="n">
        <v>8.34</v>
      </c>
      <c s="14" r="F13" t="n">
        <v>6.63</v>
      </c>
    </row>
    <row r="14" spans="1:6">
      <c s="4" r="A14" t="s">
        <v>875</v>
      </c>
      <c s="6" r="D14" t="n">
        <v>7</v>
      </c>
      <c s="14" r="E14" t="n">
        <v>6.36</v>
      </c>
      <c s="14" r="F14" t="n">
        <v>10.53</v>
      </c>
    </row>
    <row r="15" spans="1:6">
      <c s="4" r="A15" t="s">
        <v>876</v>
      </c>
      <c s="14" r="D15" t="n">
        <v>8.029999999999999</v>
      </c>
      <c s="14" r="E15" t="n">
        <v>7.18</v>
      </c>
      <c s="14" r="F15" t="n">
        <v>11.31</v>
      </c>
    </row>
    <row r="16" spans="1:6">
      <c s="4" r="A16" t="s">
        <v>877</v>
      </c>
      <c s="9" r="D16" t="n">
        <v>12.35</v>
      </c>
      <c s="9" r="E16" t="n">
        <v>7.49</v>
      </c>
      <c s="9" r="F16" t="n">
        <v>7.04</v>
      </c>
    </row>
    <row r="17" spans="1:6">
      <c s="4" r="A17" t="s">
        <v>878</v>
      </c>
      <c s="7" r="C17" t="n">
        <v>13067</v>
      </c>
      <c s="7" r="D17" t="n">
        <v>13067</v>
      </c>
      <c s="7" r="E17" t="n">
        <v>7054</v>
      </c>
      <c s="7" r="F17" t="n">
        <v>7933</v>
      </c>
    </row>
    <row r="18" spans="1:6">
      <c s="4" r="A18" t="s">
        <v>879</v>
      </c>
      <c s="6" r="D18" t="n">
        <v>7231</v>
      </c>
      <c s="6" r="E18" t="n">
        <v>2097</v>
      </c>
      <c s="6" r="F18" t="n">
        <v>4284</v>
      </c>
    </row>
    <row r="19" spans="1:6">
      <c s="4" r="A19" t="s">
        <v>880</v>
      </c>
      <c s="6" r="D19" t="n">
        <v>13540</v>
      </c>
      <c s="7" r="E19" t="n">
        <v>13067</v>
      </c>
      <c s="7" r="F19" t="n">
        <v>7054</v>
      </c>
    </row>
    <row r="20" spans="1:6">
      <c s="4" r="A20" t="s">
        <v>881</v>
      </c>
      <c s="7" r="D20" t="n">
        <v>13179</v>
      </c>
    </row>
    <row r="21" spans="1:6">
      <c s="3" r="A21" t="s">
        <v>841</v>
      </c>
    </row>
    <row r="22" spans="1:6">
      <c s="4" r="A22" t="s">
        <v>882</v>
      </c>
      <c s="4" r="F22" t="s">
        <v>883</v>
      </c>
    </row>
    <row r="23" spans="1:6">
      <c s="4" r="A23" t="s">
        <v>884</v>
      </c>
      <c s="4" r="D23" t="s">
        <v>885</v>
      </c>
      <c s="4" r="F23" t="s">
        <v>886</v>
      </c>
    </row>
    <row r="24" spans="1:6">
      <c s="4" r="A24" t="s">
        <v>887</v>
      </c>
      <c s="4" r="F24" t="s">
        <v>888</v>
      </c>
    </row>
    <row r="25" spans="1:6">
      <c s="4" r="A25" t="s">
        <v>889</v>
      </c>
      <c s="14" r="D25" t="n">
        <v>0.52</v>
      </c>
      <c s="14" r="E25" t="n">
        <v>0.6</v>
      </c>
    </row>
    <row r="26" spans="1:6">
      <c s="4" r="A26" t="s">
        <v>890</v>
      </c>
      <c s="14" r="F26" t="n">
        <v>0.5600000000000001</v>
      </c>
    </row>
    <row r="27" spans="1:6">
      <c s="4" r="A27" t="s">
        <v>891</v>
      </c>
    </row>
    <row r="28" spans="1:6">
      <c s="3" r="A28" t="s">
        <v>870</v>
      </c>
    </row>
    <row r="29" spans="1:6">
      <c s="4" r="A29" t="s">
        <v>800</v>
      </c>
      <c s="4" r="B29" t="s">
        <v>38</v>
      </c>
      <c s="6" r="D29" t="n">
        <v>129</v>
      </c>
    </row>
    <row r="30" spans="1:6">
      <c s="3" r="A30" t="s">
        <v>855</v>
      </c>
    </row>
    <row r="31" spans="1:6">
      <c s="4" r="A31" t="s">
        <v>874</v>
      </c>
      <c s="9" r="C31" t="n">
        <v>7.32</v>
      </c>
    </row>
    <row r="32" spans="1:6">
      <c s="4" r="A32" t="s">
        <v>892</v>
      </c>
    </row>
    <row r="33" spans="1:6">
      <c s="3" r="A33" t="s">
        <v>870</v>
      </c>
    </row>
    <row r="34" spans="1:6">
      <c s="4" r="A34" t="s">
        <v>849</v>
      </c>
      <c s="6" r="C34" t="n">
        <v>191</v>
      </c>
      <c s="6" r="D34" t="n">
        <v>191</v>
      </c>
    </row>
    <row r="35" spans="1:6">
      <c s="4" r="A35" t="s">
        <v>800</v>
      </c>
      <c s="6" r="D35" t="n">
        <v>0</v>
      </c>
    </row>
    <row r="36" spans="1:6">
      <c s="4" r="A36" t="s">
        <v>871</v>
      </c>
      <c s="6" r="D36" t="n">
        <v>0</v>
      </c>
    </row>
    <row r="37" spans="1:6">
      <c s="4" r="A37" t="s">
        <v>872</v>
      </c>
      <c s="6" r="D37" t="n">
        <v>-191</v>
      </c>
    </row>
    <row r="38" spans="1:6">
      <c s="4" r="A38" t="s">
        <v>853</v>
      </c>
      <c s="6" r="D38" t="n">
        <v>0</v>
      </c>
      <c s="6" r="E38" t="n">
        <v>191</v>
      </c>
    </row>
    <row r="39" spans="1:6">
      <c s="4" r="A39" t="s">
        <v>893</v>
      </c>
    </row>
    <row r="40" spans="1:6">
      <c s="3" r="A40" t="s">
        <v>870</v>
      </c>
    </row>
    <row r="41" spans="1:6">
      <c s="4" r="A41" t="s">
        <v>800</v>
      </c>
      <c s="4" r="B41" t="s">
        <v>38</v>
      </c>
      <c s="6" r="D41" t="n">
        <v>0</v>
      </c>
    </row>
    <row r="42" spans="1:6">
      <c s="4" r="A42" t="s">
        <v>894</v>
      </c>
    </row>
    <row r="43" spans="1:6">
      <c s="3" r="A43" t="s">
        <v>870</v>
      </c>
    </row>
    <row r="44" spans="1:6">
      <c s="4" r="A44" t="s">
        <v>849</v>
      </c>
      <c s="6" r="C44" t="n">
        <v>296</v>
      </c>
      <c s="6" r="D44" t="n">
        <v>296</v>
      </c>
    </row>
    <row r="45" spans="1:6">
      <c s="4" r="A45" t="s">
        <v>800</v>
      </c>
      <c s="6" r="D45" t="n">
        <v>0</v>
      </c>
    </row>
    <row r="46" spans="1:6">
      <c s="4" r="A46" t="s">
        <v>871</v>
      </c>
      <c s="6" r="D46" t="n">
        <v>-223</v>
      </c>
    </row>
    <row r="47" spans="1:6">
      <c s="4" r="A47" t="s">
        <v>872</v>
      </c>
      <c s="6" r="D47" t="n">
        <v>0</v>
      </c>
    </row>
    <row r="48" spans="1:6">
      <c s="4" r="A48" t="s">
        <v>853</v>
      </c>
      <c s="6" r="D48" t="n">
        <v>147</v>
      </c>
      <c s="6" r="E48" t="n">
        <v>296</v>
      </c>
    </row>
    <row r="49" spans="1:6">
      <c s="4" r="A49" t="s">
        <v>895</v>
      </c>
    </row>
    <row r="50" spans="1:6">
      <c s="3" r="A50" t="s">
        <v>870</v>
      </c>
    </row>
    <row r="51" spans="1:6">
      <c s="4" r="A51" t="s">
        <v>800</v>
      </c>
      <c s="4" r="B51" t="s">
        <v>38</v>
      </c>
      <c s="6" r="D51" t="n">
        <v>74</v>
      </c>
    </row>
    <row r="52" spans="1:6">
      <c s="4" r="A52" t="s">
        <v>817</v>
      </c>
    </row>
    <row r="53" spans="1:6">
      <c s="3" r="A53" t="s">
        <v>870</v>
      </c>
    </row>
    <row r="54" spans="1:6">
      <c s="4" r="A54" t="s">
        <v>849</v>
      </c>
      <c s="6" r="C54" t="n">
        <v>389</v>
      </c>
      <c s="6" r="D54" t="n">
        <v>389</v>
      </c>
    </row>
    <row r="55" spans="1:6">
      <c s="4" r="A55" t="s">
        <v>800</v>
      </c>
      <c s="6" r="D55" t="n">
        <v>0</v>
      </c>
    </row>
    <row r="56" spans="1:6">
      <c s="4" r="A56" t="s">
        <v>871</v>
      </c>
      <c s="6" r="D56" t="n">
        <v>-184</v>
      </c>
    </row>
    <row r="57" spans="1:6">
      <c s="4" r="A57" t="s">
        <v>872</v>
      </c>
      <c s="6" r="D57" t="n">
        <v>0</v>
      </c>
    </row>
    <row r="58" spans="1:6">
      <c s="4" r="A58" t="s">
        <v>853</v>
      </c>
      <c s="6" r="D58" t="n">
        <v>260</v>
      </c>
      <c s="6" r="E58" t="n">
        <v>389</v>
      </c>
    </row>
    <row r="59" spans="1:6">
      <c s="4" r="A59" t="s">
        <v>896</v>
      </c>
    </row>
    <row r="60" spans="1:6">
      <c s="3" r="A60" t="s">
        <v>870</v>
      </c>
    </row>
    <row r="61" spans="1:6">
      <c s="4" r="A61" t="s">
        <v>800</v>
      </c>
      <c s="4" r="B61" t="s">
        <v>38</v>
      </c>
      <c s="6" r="D61" t="n">
        <v>55</v>
      </c>
    </row>
    <row r="62" spans="1:6">
      <c s="4" r="A62" t="s">
        <v>897</v>
      </c>
    </row>
    <row r="63" spans="1:6">
      <c s="3" r="A63" t="s">
        <v>870</v>
      </c>
    </row>
    <row r="64" spans="1:6">
      <c s="4" r="A64" t="s">
        <v>849</v>
      </c>
      <c s="6" r="C64" t="n">
        <v>0</v>
      </c>
      <c s="6" r="D64" t="n">
        <v>0</v>
      </c>
    </row>
    <row r="65" spans="1:6">
      <c s="4" r="A65" t="s">
        <v>800</v>
      </c>
      <c s="6" r="D65" t="n">
        <v>332</v>
      </c>
    </row>
    <row r="66" spans="1:6">
      <c s="4" r="A66" t="s">
        <v>871</v>
      </c>
      <c s="6" r="D66" t="n">
        <v>-6</v>
      </c>
    </row>
    <row r="67" spans="1:6">
      <c s="4" r="A67" t="s">
        <v>872</v>
      </c>
      <c s="6" r="D67" t="n">
        <v>-2</v>
      </c>
    </row>
    <row r="68" spans="1:6">
      <c s="4" r="A68" t="s">
        <v>853</v>
      </c>
      <c s="6" r="D68" t="n">
        <v>324</v>
      </c>
      <c s="6" r="E68" t="n">
        <v>0</v>
      </c>
    </row>
    <row r="69" spans="1:6">
      <c s="4" r="A69" t="s">
        <v>898</v>
      </c>
    </row>
    <row r="70" spans="1:6">
      <c s="3" r="A70" t="s">
        <v>870</v>
      </c>
    </row>
    <row r="71" spans="1:6">
      <c s="4" r="A71" t="s">
        <v>800</v>
      </c>
      <c s="4" r="B71" t="s">
        <v>38</v>
      </c>
      <c s="6" r="D71" t="n">
        <v>0</v>
      </c>
    </row>
    <row r="72" spans="1:6">
      <c r="A72" t="n"/>
    </row>
    <row r="73" spans="1:6">
      <c s="4" r="A73" t="s">
        <v>38</v>
      </c>
      <c s="4" r="B73" t="s">
        <v>899</v>
      </c>
    </row>
  </sheetData>
  <mergeCells count="4">
    <mergeCell ref="A1:B2"/>
    <mergeCell ref="D1:F1"/>
    <mergeCell ref="A72:E72"/>
    <mergeCell ref="B73:E7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900</v>
      </c>
      <c s="2" r="B1" t="s">
        <v>1</v>
      </c>
    </row>
    <row r="2" spans="1:2">
      <c s="2" r="B2" t="s">
        <v>547</v>
      </c>
    </row>
    <row r="3" spans="1:2">
      <c s="3" r="A3" t="s">
        <v>749</v>
      </c>
    </row>
    <row r="4" spans="1:2">
      <c s="4" r="A4" t="s">
        <v>901</v>
      </c>
      <c s="7" r="B4" t="n">
        <v>47</v>
      </c>
    </row>
    <row r="5" spans="1:2">
      <c s="4" r="A5" t="s">
        <v>902</v>
      </c>
      <c s="4" r="B5" t="s">
        <v>455</v>
      </c>
    </row>
    <row r="6" spans="1:2">
      <c s="4" r="A6" t="s">
        <v>695</v>
      </c>
    </row>
    <row r="7" spans="1:2">
      <c s="3" r="A7" t="s">
        <v>749</v>
      </c>
    </row>
    <row r="8" spans="1:2">
      <c s="4" r="A8" t="s">
        <v>903</v>
      </c>
      <c s="7" r="B8" t="n">
        <v>41350</v>
      </c>
    </row>
    <row r="9" spans="1:2">
      <c s="4" r="A9" t="s">
        <v>904</v>
      </c>
      <c s="4" r="B9" t="s">
        <v>905</v>
      </c>
    </row>
    <row r="10" spans="1:2">
      <c s="4" r="A10" t="s">
        <v>696</v>
      </c>
    </row>
    <row r="11" spans="1:2">
      <c s="3" r="A11" t="s">
        <v>749</v>
      </c>
    </row>
    <row r="12" spans="1:2">
      <c s="4" r="A12" t="s">
        <v>903</v>
      </c>
      <c s="7" r="B12" t="n">
        <v>3661</v>
      </c>
    </row>
    <row r="13" spans="1:2">
      <c s="4" r="A13" t="s">
        <v>904</v>
      </c>
      <c s="4" r="B13" t="s">
        <v>9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r="1" spans="1:2">
      <c s="1" r="A1" t="s">
        <v>907</v>
      </c>
      <c s="2" r="B1" t="s">
        <v>1</v>
      </c>
    </row>
    <row r="2" spans="1:2">
      <c s="2" r="B2" t="s">
        <v>908</v>
      </c>
    </row>
    <row r="3" spans="1:2">
      <c s="3" r="A3" t="s">
        <v>749</v>
      </c>
    </row>
    <row r="4" spans="1:2">
      <c s="4" r="A4" t="s">
        <v>909</v>
      </c>
      <c s="6" r="B4" t="n">
        <v>2511</v>
      </c>
    </row>
    <row r="5" spans="1:2">
      <c s="4" r="A5" t="s">
        <v>910</v>
      </c>
      <c s="4" r="B5" t="s">
        <v>911</v>
      </c>
    </row>
    <row r="6" spans="1:2">
      <c s="4" r="A6" t="s">
        <v>912</v>
      </c>
      <c s="9" r="B6" t="n">
        <v>7.26</v>
      </c>
    </row>
    <row r="7" spans="1:2">
      <c s="4" r="A7" t="s">
        <v>909</v>
      </c>
      <c s="6" r="B7" t="n">
        <v>2496</v>
      </c>
    </row>
    <row r="8" spans="1:2">
      <c s="4" r="A8" t="s">
        <v>912</v>
      </c>
      <c s="9" r="B8" t="n">
        <v>7.25</v>
      </c>
    </row>
    <row r="9" spans="1:2">
      <c s="4" r="A9" t="s">
        <v>913</v>
      </c>
    </row>
    <row r="10" spans="1:2">
      <c s="3" r="A10" t="s">
        <v>749</v>
      </c>
    </row>
    <row r="11" spans="1:2">
      <c s="4" r="A11" t="s">
        <v>914</v>
      </c>
      <c s="14" r="B11" t="n">
        <v>1.32</v>
      </c>
    </row>
    <row r="12" spans="1:2">
      <c s="4" r="A12" t="s">
        <v>915</v>
      </c>
      <c s="9" r="B12" t="n">
        <v>4.04</v>
      </c>
    </row>
    <row r="13" spans="1:2">
      <c s="4" r="A13" t="s">
        <v>909</v>
      </c>
      <c s="6" r="B13" t="n">
        <v>432</v>
      </c>
    </row>
    <row r="14" spans="1:2">
      <c s="4" r="A14" t="s">
        <v>910</v>
      </c>
      <c s="4" r="B14" t="s">
        <v>916</v>
      </c>
    </row>
    <row r="15" spans="1:2">
      <c s="4" r="A15" t="s">
        <v>912</v>
      </c>
      <c s="9" r="B15" t="n">
        <v>2.23</v>
      </c>
    </row>
    <row r="16" spans="1:2">
      <c s="4" r="A16" t="s">
        <v>909</v>
      </c>
      <c s="6" r="B16" t="n">
        <v>432</v>
      </c>
    </row>
    <row r="17" spans="1:2">
      <c s="4" r="A17" t="s">
        <v>912</v>
      </c>
      <c s="9" r="B17" t="n">
        <v>2.23</v>
      </c>
    </row>
    <row r="18" spans="1:2">
      <c s="4" r="A18" t="s">
        <v>917</v>
      </c>
    </row>
    <row r="19" spans="1:2">
      <c s="3" r="A19" t="s">
        <v>749</v>
      </c>
    </row>
    <row r="20" spans="1:2">
      <c s="4" r="A20" t="s">
        <v>914</v>
      </c>
      <c s="14" r="B20" t="n">
        <v>6.3</v>
      </c>
    </row>
    <row r="21" spans="1:2">
      <c s="4" r="A21" t="s">
        <v>915</v>
      </c>
      <c s="9" r="B21" t="n">
        <v>7.25</v>
      </c>
    </row>
    <row r="22" spans="1:2">
      <c s="4" r="A22" t="s">
        <v>909</v>
      </c>
      <c s="6" r="B22" t="n">
        <v>388</v>
      </c>
    </row>
    <row r="23" spans="1:2">
      <c s="4" r="A23" t="s">
        <v>910</v>
      </c>
      <c s="4" r="B23" t="s">
        <v>918</v>
      </c>
    </row>
    <row r="24" spans="1:2">
      <c s="4" r="A24" t="s">
        <v>912</v>
      </c>
      <c s="9" r="B24" t="n">
        <v>6.93</v>
      </c>
    </row>
    <row r="25" spans="1:2">
      <c s="4" r="A25" t="s">
        <v>909</v>
      </c>
      <c s="6" r="B25" t="n">
        <v>388</v>
      </c>
    </row>
    <row r="26" spans="1:2">
      <c s="4" r="A26" t="s">
        <v>912</v>
      </c>
      <c s="9" r="B26" t="n">
        <v>6.93</v>
      </c>
    </row>
    <row r="27" spans="1:2">
      <c s="4" r="A27" t="s">
        <v>919</v>
      </c>
    </row>
    <row r="28" spans="1:2">
      <c s="3" r="A28" t="s">
        <v>749</v>
      </c>
    </row>
    <row r="29" spans="1:2">
      <c s="4" r="A29" t="s">
        <v>914</v>
      </c>
      <c s="14" r="B29" t="n">
        <v>7.45</v>
      </c>
    </row>
    <row r="30" spans="1:2">
      <c s="4" r="A30" t="s">
        <v>915</v>
      </c>
      <c s="9" r="B30" t="n">
        <v>7.61</v>
      </c>
    </row>
    <row r="31" spans="1:2">
      <c s="4" r="A31" t="s">
        <v>909</v>
      </c>
      <c s="6" r="B31" t="n">
        <v>465</v>
      </c>
    </row>
    <row r="32" spans="1:2">
      <c s="4" r="A32" t="s">
        <v>910</v>
      </c>
      <c s="4" r="B32" t="s">
        <v>920</v>
      </c>
    </row>
    <row r="33" spans="1:2">
      <c s="4" r="A33" t="s">
        <v>912</v>
      </c>
      <c s="9" r="B33" t="n">
        <v>7.53</v>
      </c>
    </row>
    <row r="34" spans="1:2">
      <c s="4" r="A34" t="s">
        <v>909</v>
      </c>
      <c s="6" r="B34" t="n">
        <v>465</v>
      </c>
    </row>
    <row r="35" spans="1:2">
      <c s="4" r="A35" t="s">
        <v>912</v>
      </c>
      <c s="9" r="B35" t="n">
        <v>7.53</v>
      </c>
    </row>
    <row r="36" spans="1:2">
      <c s="4" r="A36" t="s">
        <v>921</v>
      </c>
    </row>
    <row r="37" spans="1:2">
      <c s="3" r="A37" t="s">
        <v>749</v>
      </c>
    </row>
    <row r="38" spans="1:2">
      <c s="4" r="A38" t="s">
        <v>914</v>
      </c>
      <c s="14" r="B38" t="n">
        <v>7.68</v>
      </c>
    </row>
    <row r="39" spans="1:2">
      <c s="4" r="A39" t="s">
        <v>915</v>
      </c>
      <c s="9" r="B39" t="n">
        <v>8.19</v>
      </c>
    </row>
    <row r="40" spans="1:2">
      <c s="4" r="A40" t="s">
        <v>909</v>
      </c>
      <c s="6" r="B40" t="n">
        <v>471</v>
      </c>
    </row>
    <row r="41" spans="1:2">
      <c s="4" r="A41" t="s">
        <v>910</v>
      </c>
      <c s="4" r="B41" t="s">
        <v>922</v>
      </c>
    </row>
    <row r="42" spans="1:2">
      <c s="4" r="A42" t="s">
        <v>912</v>
      </c>
      <c s="9" r="B42" t="n">
        <v>8.109999999999999</v>
      </c>
    </row>
    <row r="43" spans="1:2">
      <c s="4" r="A43" t="s">
        <v>909</v>
      </c>
      <c s="6" r="B43" t="n">
        <v>469</v>
      </c>
    </row>
    <row r="44" spans="1:2">
      <c s="4" r="A44" t="s">
        <v>912</v>
      </c>
      <c s="9" r="B44" t="n">
        <v>8.119999999999999</v>
      </c>
    </row>
    <row r="45" spans="1:2">
      <c s="4" r="A45" t="s">
        <v>923</v>
      </c>
    </row>
    <row r="46" spans="1:2">
      <c s="3" r="A46" t="s">
        <v>749</v>
      </c>
    </row>
    <row r="47" spans="1:2">
      <c s="4" r="A47" t="s">
        <v>924</v>
      </c>
      <c s="9" r="B47" t="n">
        <v>8.58</v>
      </c>
    </row>
    <row r="48" spans="1:2">
      <c s="4" r="A48" t="s">
        <v>909</v>
      </c>
      <c s="6" r="B48" t="n">
        <v>511</v>
      </c>
    </row>
    <row r="49" spans="1:2">
      <c s="4" r="A49" t="s">
        <v>910</v>
      </c>
      <c s="4" r="B49" t="s">
        <v>925</v>
      </c>
    </row>
    <row r="50" spans="1:2">
      <c s="4" r="A50" t="s">
        <v>912</v>
      </c>
      <c s="9" r="B50" t="n">
        <v>8.58</v>
      </c>
    </row>
    <row r="51" spans="1:2">
      <c s="4" r="A51" t="s">
        <v>909</v>
      </c>
      <c s="6" r="B51" t="n">
        <v>511</v>
      </c>
    </row>
    <row r="52" spans="1:2">
      <c s="4" r="A52" t="s">
        <v>912</v>
      </c>
      <c s="9" r="B52" t="n">
        <v>8.58</v>
      </c>
    </row>
    <row r="53" spans="1:2">
      <c s="4" r="A53" t="s">
        <v>926</v>
      </c>
    </row>
    <row r="54" spans="1:2">
      <c s="3" r="A54" t="s">
        <v>749</v>
      </c>
    </row>
    <row r="55" spans="1:2">
      <c s="4" r="A55" t="s">
        <v>914</v>
      </c>
      <c s="14" r="B55" t="n">
        <v>9.02</v>
      </c>
    </row>
    <row r="56" spans="1:2">
      <c s="4" r="A56" t="s">
        <v>915</v>
      </c>
      <c s="9" r="B56" t="n">
        <v>22.36</v>
      </c>
    </row>
    <row r="57" spans="1:2">
      <c s="4" r="A57" t="s">
        <v>909</v>
      </c>
      <c s="6" r="B57" t="n">
        <v>244</v>
      </c>
    </row>
    <row r="58" spans="1:2">
      <c s="4" r="A58" t="s">
        <v>910</v>
      </c>
      <c s="4" r="B58" t="s">
        <v>927</v>
      </c>
    </row>
    <row r="59" spans="1:2">
      <c s="4" r="A59" t="s">
        <v>912</v>
      </c>
      <c s="9" r="B59" t="n">
        <v>11.72</v>
      </c>
    </row>
    <row r="60" spans="1:2">
      <c s="4" r="A60" t="s">
        <v>909</v>
      </c>
      <c s="6" r="B60" t="n">
        <v>231</v>
      </c>
    </row>
    <row r="61" spans="1:2">
      <c s="4" r="A61" t="s">
        <v>912</v>
      </c>
      <c s="9" r="B61" t="n">
        <v>11.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928</v>
      </c>
      <c s="2" r="B1" t="s">
        <v>1</v>
      </c>
    </row>
    <row r="2" spans="1:4">
      <c s="2" r="B2" t="s">
        <v>2</v>
      </c>
      <c s="2" r="C2" t="s">
        <v>32</v>
      </c>
      <c s="2" r="D2" t="s">
        <v>86</v>
      </c>
    </row>
    <row r="3" spans="1:4">
      <c s="3" r="A3" t="s">
        <v>749</v>
      </c>
    </row>
    <row r="4" spans="1:4">
      <c s="4" r="A4" t="s">
        <v>929</v>
      </c>
      <c s="4" r="B4" t="s">
        <v>605</v>
      </c>
      <c s="4" r="D4" t="s">
        <v>605</v>
      </c>
    </row>
    <row r="5" spans="1:4">
      <c s="4" r="A5" t="s">
        <v>930</v>
      </c>
      <c s="7" r="B5" t="n">
        <v>32580</v>
      </c>
      <c s="7" r="C5" t="n">
        <v>28394</v>
      </c>
      <c s="7" r="D5" t="n">
        <v>31976</v>
      </c>
    </row>
    <row r="6" spans="1:4">
      <c s="4" r="A6" t="s">
        <v>429</v>
      </c>
    </row>
    <row r="7" spans="1:4">
      <c s="3" r="A7" t="s">
        <v>749</v>
      </c>
    </row>
    <row r="8" spans="1:4">
      <c s="4" r="A8" t="s">
        <v>884</v>
      </c>
      <c s="4" r="B8" t="s">
        <v>931</v>
      </c>
      <c s="4" r="C8" t="s">
        <v>932</v>
      </c>
      <c s="4" r="D8" t="s">
        <v>932</v>
      </c>
    </row>
    <row r="9" spans="1:4">
      <c s="4" r="A9" t="s">
        <v>887</v>
      </c>
      <c s="4" r="B9" t="s">
        <v>933</v>
      </c>
      <c s="4" r="C9" t="s">
        <v>934</v>
      </c>
      <c s="4" r="D9" t="s">
        <v>935</v>
      </c>
    </row>
    <row r="10" spans="1:4">
      <c s="4" r="A10" t="s">
        <v>929</v>
      </c>
      <c s="4" r="C10" t="s">
        <v>708</v>
      </c>
    </row>
    <row r="11" spans="1:4">
      <c s="4" r="A11" t="s">
        <v>936</v>
      </c>
      <c s="9" r="B11" t="n">
        <v>5.15</v>
      </c>
      <c s="9" r="C11" t="n">
        <v>2.05</v>
      </c>
      <c s="9" r="D11" t="n">
        <v>1.87</v>
      </c>
    </row>
    <row r="12" spans="1:4">
      <c s="4" r="A12" t="s">
        <v>436</v>
      </c>
    </row>
    <row r="13" spans="1:4">
      <c s="3" r="A13" t="s">
        <v>749</v>
      </c>
    </row>
    <row r="14" spans="1:4">
      <c s="4" r="A14" t="s">
        <v>884</v>
      </c>
      <c s="4" r="B14" t="s">
        <v>937</v>
      </c>
      <c s="4" r="C14" t="s">
        <v>938</v>
      </c>
      <c s="4" r="D14" t="s">
        <v>939</v>
      </c>
    </row>
    <row r="15" spans="1:4">
      <c s="4" r="A15" t="s">
        <v>887</v>
      </c>
      <c s="4" r="B15" t="s">
        <v>940</v>
      </c>
      <c s="4" r="C15" t="s">
        <v>941</v>
      </c>
      <c s="4" r="D15" t="s">
        <v>942</v>
      </c>
    </row>
    <row r="16" spans="1:4">
      <c s="4" r="A16" t="s">
        <v>929</v>
      </c>
      <c s="4" r="C16" t="s">
        <v>605</v>
      </c>
    </row>
    <row r="17" spans="1:4">
      <c s="4" r="A17" t="s">
        <v>936</v>
      </c>
      <c s="9" r="B17" t="n">
        <v>6.43</v>
      </c>
      <c s="9" r="C17" t="n">
        <v>2.57</v>
      </c>
      <c s="7" r="D17" t="n">
        <v>3</v>
      </c>
    </row>
    <row r="18" spans="1:4">
      <c s="4" r="A18" t="s">
        <v>694</v>
      </c>
    </row>
    <row r="19" spans="1:4">
      <c s="3" r="A19" t="s">
        <v>749</v>
      </c>
    </row>
    <row r="20" spans="1:4">
      <c s="4" r="A20" t="s">
        <v>884</v>
      </c>
      <c s="4" r="C20" t="s">
        <v>943</v>
      </c>
    </row>
    <row r="21" spans="1:4">
      <c s="4" r="A21" t="s">
        <v>887</v>
      </c>
      <c s="4" r="C21" t="s">
        <v>944</v>
      </c>
    </row>
    <row r="22" spans="1:4">
      <c s="4" r="A22" t="s">
        <v>929</v>
      </c>
      <c s="4" r="C22" t="s">
        <v>945</v>
      </c>
    </row>
    <row r="23" spans="1:4">
      <c s="4" r="A23" t="s">
        <v>936</v>
      </c>
      <c s="9" r="C23" t="n">
        <v>3.85</v>
      </c>
    </row>
    <row r="24" spans="1:4">
      <c s="4" r="A24" t="s">
        <v>930</v>
      </c>
      <c s="7" r="B24" t="n">
        <v>196</v>
      </c>
      <c s="7" r="C24" t="n">
        <v>702</v>
      </c>
      <c s="7" r="D24" t="n">
        <v>27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6</v>
      </c>
      <c s="2" r="B1" t="s">
        <v>1</v>
      </c>
    </row>
    <row r="2" spans="1:4">
      <c s="2" r="B2" t="s">
        <v>2</v>
      </c>
      <c s="2" r="C2" t="s">
        <v>32</v>
      </c>
      <c s="2" r="D2" t="s">
        <v>86</v>
      </c>
    </row>
    <row r="3" spans="1:4">
      <c s="3" r="A3" t="s">
        <v>749</v>
      </c>
    </row>
    <row r="4" spans="1:4">
      <c s="4" r="A4" t="s">
        <v>929</v>
      </c>
      <c s="4" r="B4" t="s">
        <v>605</v>
      </c>
      <c s="4" r="D4" t="s">
        <v>605</v>
      </c>
    </row>
    <row r="5" spans="1:4">
      <c s="4" r="A5" t="s">
        <v>429</v>
      </c>
    </row>
    <row r="6" spans="1:4">
      <c s="3" r="A6" t="s">
        <v>749</v>
      </c>
    </row>
    <row r="7" spans="1:4">
      <c s="4" r="A7" t="s">
        <v>947</v>
      </c>
      <c s="4" r="B7" t="s">
        <v>931</v>
      </c>
      <c s="4" r="C7" t="s">
        <v>932</v>
      </c>
      <c s="4" r="D7" t="s">
        <v>932</v>
      </c>
    </row>
    <row r="8" spans="1:4">
      <c s="4" r="A8" t="s">
        <v>887</v>
      </c>
      <c s="4" r="B8" t="s">
        <v>933</v>
      </c>
      <c s="4" r="C8" t="s">
        <v>934</v>
      </c>
      <c s="4" r="D8" t="s">
        <v>935</v>
      </c>
    </row>
    <row r="9" spans="1:4">
      <c s="4" r="A9" t="s">
        <v>929</v>
      </c>
      <c s="4" r="C9" t="s">
        <v>708</v>
      </c>
    </row>
    <row r="10" spans="1:4">
      <c s="4" r="A10" t="s">
        <v>936</v>
      </c>
      <c s="9" r="B10" t="n">
        <v>5.15</v>
      </c>
      <c s="9" r="C10" t="n">
        <v>2.05</v>
      </c>
      <c s="9" r="D10" t="n">
        <v>1.87</v>
      </c>
    </row>
    <row r="11" spans="1:4">
      <c s="4" r="A11" t="s">
        <v>436</v>
      </c>
    </row>
    <row r="12" spans="1:4">
      <c s="3" r="A12" t="s">
        <v>749</v>
      </c>
    </row>
    <row r="13" spans="1:4">
      <c s="4" r="A13" t="s">
        <v>947</v>
      </c>
      <c s="4" r="B13" t="s">
        <v>937</v>
      </c>
      <c s="4" r="C13" t="s">
        <v>938</v>
      </c>
      <c s="4" r="D13" t="s">
        <v>939</v>
      </c>
    </row>
    <row r="14" spans="1:4">
      <c s="4" r="A14" t="s">
        <v>887</v>
      </c>
      <c s="4" r="B14" t="s">
        <v>940</v>
      </c>
      <c s="4" r="C14" t="s">
        <v>941</v>
      </c>
      <c s="4" r="D14" t="s">
        <v>942</v>
      </c>
    </row>
    <row r="15" spans="1:4">
      <c s="4" r="A15" t="s">
        <v>929</v>
      </c>
      <c s="4" r="C15" t="s">
        <v>605</v>
      </c>
    </row>
    <row r="16" spans="1:4">
      <c s="4" r="A16" t="s">
        <v>936</v>
      </c>
      <c s="9" r="B16" t="n">
        <v>6.43</v>
      </c>
      <c s="9" r="C16" t="n">
        <v>2.57</v>
      </c>
      <c s="7" r="D1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8</v>
      </c>
      <c s="2" r="B1" t="s">
        <v>1</v>
      </c>
    </row>
    <row r="2" spans="1:4">
      <c s="2" r="B2" t="s">
        <v>2</v>
      </c>
      <c s="2" r="C2" t="s">
        <v>32</v>
      </c>
      <c s="2" r="D2" t="s">
        <v>86</v>
      </c>
    </row>
    <row r="3" spans="1:4">
      <c s="3" r="A3" t="s">
        <v>749</v>
      </c>
    </row>
    <row r="4" spans="1:4">
      <c s="4" r="A4" t="s">
        <v>175</v>
      </c>
      <c s="7" r="B4" t="n">
        <v>32580</v>
      </c>
      <c s="7" r="C4" t="n">
        <v>28394</v>
      </c>
      <c s="7" r="D4" t="n">
        <v>31976</v>
      </c>
    </row>
    <row r="5" spans="1:4">
      <c s="4" r="A5" t="s">
        <v>949</v>
      </c>
    </row>
    <row r="6" spans="1:4">
      <c s="3" r="A6" t="s">
        <v>749</v>
      </c>
    </row>
    <row r="7" spans="1:4">
      <c s="4" r="A7" t="s">
        <v>175</v>
      </c>
      <c s="6" r="B7" t="n">
        <v>4472</v>
      </c>
      <c s="6" r="C7" t="n">
        <v>3760</v>
      </c>
      <c s="6" r="D7" t="n">
        <v>3022</v>
      </c>
    </row>
    <row r="8" spans="1:4">
      <c s="4" r="A8" t="s">
        <v>950</v>
      </c>
      <c s="7" r="B8" t="n">
        <v>12253</v>
      </c>
      <c s="7" r="C8" t="n">
        <v>10728</v>
      </c>
      <c s="7" r="D8" t="n">
        <v>8559</v>
      </c>
    </row>
    <row r="9" spans="1:4">
      <c s="4" r="A9" t="s">
        <v>951</v>
      </c>
      <c s="6" r="B9" t="n">
        <v>1229</v>
      </c>
      <c s="6" r="C9" t="n">
        <v>1438</v>
      </c>
      <c s="6" r="D9" t="n">
        <v>16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s="1" r="A1" t="s">
        <v>952</v>
      </c>
      <c s="2" r="B1" t="s">
        <v>1</v>
      </c>
    </row>
    <row r="2" spans="1:4">
      <c s="2" r="B2" t="s">
        <v>953</v>
      </c>
      <c s="2" r="C2" t="s">
        <v>954</v>
      </c>
      <c s="2" r="D2" t="s">
        <v>955</v>
      </c>
    </row>
    <row r="3" spans="1:4">
      <c s="4" r="A3" t="s">
        <v>429</v>
      </c>
    </row>
    <row r="4" spans="1:4">
      <c s="3" r="A4" t="s">
        <v>749</v>
      </c>
    </row>
    <row r="5" spans="1:4">
      <c s="4" r="A5" t="s">
        <v>884</v>
      </c>
      <c s="4" r="B5" t="s">
        <v>931</v>
      </c>
      <c s="4" r="C5" t="s">
        <v>932</v>
      </c>
      <c s="4" r="D5" t="s">
        <v>932</v>
      </c>
    </row>
    <row r="6" spans="1:4">
      <c s="4" r="A6" t="s">
        <v>887</v>
      </c>
      <c s="4" r="B6" t="s">
        <v>933</v>
      </c>
      <c s="4" r="C6" t="s">
        <v>934</v>
      </c>
      <c s="4" r="D6" t="s">
        <v>935</v>
      </c>
    </row>
    <row r="7" spans="1:4">
      <c s="4" r="A7" t="s">
        <v>436</v>
      </c>
    </row>
    <row r="8" spans="1:4">
      <c s="3" r="A8" t="s">
        <v>749</v>
      </c>
    </row>
    <row r="9" spans="1:4">
      <c s="4" r="A9" t="s">
        <v>884</v>
      </c>
      <c s="4" r="B9" t="s">
        <v>937</v>
      </c>
      <c s="4" r="C9" t="s">
        <v>938</v>
      </c>
      <c s="4" r="D9" t="s">
        <v>939</v>
      </c>
    </row>
    <row r="10" spans="1:4">
      <c s="4" r="A10" t="s">
        <v>887</v>
      </c>
      <c s="4" r="B10" t="s">
        <v>940</v>
      </c>
      <c s="4" r="C10" t="s">
        <v>941</v>
      </c>
      <c s="4" r="D10" t="s">
        <v>942</v>
      </c>
    </row>
    <row r="11" spans="1:4">
      <c s="4" r="A11" t="s">
        <v>696</v>
      </c>
    </row>
    <row r="12" spans="1:4">
      <c s="3" r="A12" t="s">
        <v>749</v>
      </c>
    </row>
    <row r="13" spans="1:4">
      <c s="4" r="A13" t="s">
        <v>956</v>
      </c>
      <c s="4" r="C13" t="s">
        <v>452</v>
      </c>
    </row>
    <row r="14" spans="1:4">
      <c s="4" r="A14" t="s">
        <v>882</v>
      </c>
      <c s="4" r="D14" t="s">
        <v>883</v>
      </c>
    </row>
    <row r="15" spans="1:4">
      <c s="4" r="A15" t="s">
        <v>884</v>
      </c>
      <c s="4" r="B15" t="s">
        <v>885</v>
      </c>
      <c s="4" r="D15" t="s">
        <v>886</v>
      </c>
    </row>
    <row r="16" spans="1:4">
      <c s="4" r="A16" t="s">
        <v>887</v>
      </c>
      <c s="4" r="D16" t="s">
        <v>888</v>
      </c>
    </row>
    <row r="17" spans="1:4">
      <c s="4" r="A17" t="s">
        <v>957</v>
      </c>
      <c s="14" r="B17" t="n">
        <v>0.52</v>
      </c>
      <c s="14" r="C17" t="n">
        <v>0.6</v>
      </c>
    </row>
    <row r="18" spans="1:4">
      <c s="4" r="A18" t="s">
        <v>958</v>
      </c>
      <c s="14" r="D18" t="n">
        <v>0.5600000000000001</v>
      </c>
    </row>
    <row r="19" spans="1:4">
      <c s="4" r="A19" t="s">
        <v>959</v>
      </c>
      <c s="9" r="B19" t="n">
        <v>18.23</v>
      </c>
      <c s="9" r="C19" t="n">
        <v>8.34</v>
      </c>
      <c s="9" r="D19" t="n">
        <v>6.63</v>
      </c>
    </row>
    <row r="20" spans="1:4">
      <c s="4" r="A20" t="s">
        <v>960</v>
      </c>
    </row>
    <row r="21" spans="1:4">
      <c s="3" r="A21" t="s">
        <v>749</v>
      </c>
    </row>
    <row r="22" spans="1:4">
      <c s="4" r="A22" t="s">
        <v>435</v>
      </c>
      <c s="6" r="B22" t="n">
        <v>0</v>
      </c>
    </row>
    <row r="23" spans="1:4">
      <c s="4" r="A23" t="s">
        <v>956</v>
      </c>
      <c s="4" r="B23" t="s">
        <v>961</v>
      </c>
    </row>
    <row r="24" spans="1:4">
      <c s="4" r="A24" t="s">
        <v>884</v>
      </c>
      <c s="4" r="C24" t="s">
        <v>939</v>
      </c>
    </row>
    <row r="25" spans="1:4">
      <c s="4" r="A25" t="s">
        <v>887</v>
      </c>
      <c s="4" r="B25" t="s">
        <v>962</v>
      </c>
      <c s="4" r="C25" t="s">
        <v>963</v>
      </c>
    </row>
    <row r="26" spans="1:4">
      <c s="4" r="A26" t="s">
        <v>959</v>
      </c>
      <c s="9" r="B26" t="n">
        <v>18.08</v>
      </c>
      <c s="9" r="C26" t="n">
        <v>6.59</v>
      </c>
      <c s="14" r="D26" t="n">
        <v>6.27</v>
      </c>
    </row>
    <row r="27" spans="1:4">
      <c s="4" r="A27" t="s">
        <v>964</v>
      </c>
    </row>
    <row r="28" spans="1:4">
      <c s="3" r="A28" t="s">
        <v>749</v>
      </c>
    </row>
    <row r="29" spans="1:4">
      <c s="4" r="A29" t="s">
        <v>435</v>
      </c>
      <c s="10" r="B29" t="n">
        <v>1.5</v>
      </c>
    </row>
    <row r="30" spans="1:4">
      <c s="4" r="A30" t="s">
        <v>956</v>
      </c>
      <c s="4" r="B30" t="s">
        <v>471</v>
      </c>
    </row>
    <row r="31" spans="1:4">
      <c s="4" r="A31" t="s">
        <v>884</v>
      </c>
      <c s="4" r="C31" t="s">
        <v>965</v>
      </c>
    </row>
    <row r="32" spans="1:4">
      <c s="4" r="A32" t="s">
        <v>887</v>
      </c>
      <c s="4" r="B32" t="s">
        <v>966</v>
      </c>
      <c s="4" r="C32" t="s">
        <v>967</v>
      </c>
    </row>
    <row r="33" spans="1:4">
      <c s="4" r="A33" t="s">
        <v>959</v>
      </c>
      <c s="9" r="B33" t="n">
        <v>19.29</v>
      </c>
      <c s="9" r="C33" t="n">
        <v>7.6</v>
      </c>
      <c s="9" r="D33" t="n">
        <v>7.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8</v>
      </c>
      <c s="2" r="B1" t="s">
        <v>2</v>
      </c>
      <c s="2" r="C1" t="s">
        <v>32</v>
      </c>
      <c s="2" r="D1" t="s">
        <v>86</v>
      </c>
    </row>
    <row r="2" spans="1:4">
      <c s="4" r="A2" t="s">
        <v>969</v>
      </c>
    </row>
    <row r="3" spans="1:4">
      <c s="3" r="A3" t="s">
        <v>970</v>
      </c>
    </row>
    <row r="4" spans="1:4">
      <c s="4" r="A4" t="s">
        <v>971</v>
      </c>
      <c s="7" r="B4" t="n">
        <v>3129</v>
      </c>
      <c s="7" r="C4" t="n">
        <v>3088</v>
      </c>
      <c s="7" r="D4" t="n">
        <v>3189</v>
      </c>
    </row>
    <row r="5" spans="1:4">
      <c s="4" r="A5" t="s">
        <v>972</v>
      </c>
    </row>
    <row r="6" spans="1:4">
      <c s="3" r="A6" t="s">
        <v>970</v>
      </c>
    </row>
    <row r="7" spans="1:4">
      <c s="4" r="A7" t="s">
        <v>971</v>
      </c>
      <c s="6" r="B7" t="n">
        <v>13</v>
      </c>
      <c s="6" r="C7" t="n">
        <v>13</v>
      </c>
      <c s="6" r="D7" t="n">
        <v>15</v>
      </c>
    </row>
    <row r="8" spans="1:4">
      <c s="4" r="A8" t="s">
        <v>973</v>
      </c>
    </row>
    <row r="9" spans="1:4">
      <c s="3" r="A9" t="s">
        <v>970</v>
      </c>
    </row>
    <row r="10" spans="1:4">
      <c s="4" r="A10" t="s">
        <v>971</v>
      </c>
      <c s="7" r="B10" t="n">
        <v>0</v>
      </c>
      <c s="7" r="C10" t="n">
        <v>119</v>
      </c>
      <c s="7" r="D10" t="n">
        <v>1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4</v>
      </c>
      <c s="2" r="C1" t="s">
        <v>1</v>
      </c>
    </row>
    <row r="2" spans="1:5">
      <c s="2" r="C2" t="s">
        <v>2</v>
      </c>
      <c s="2" r="D2" t="s">
        <v>32</v>
      </c>
      <c s="2" r="E2" t="s">
        <v>86</v>
      </c>
    </row>
    <row r="3" spans="1:5">
      <c s="3" r="A3" t="s">
        <v>970</v>
      </c>
    </row>
    <row r="4" spans="1:5">
      <c s="4" r="A4" t="s">
        <v>975</v>
      </c>
      <c s="7" r="C4" t="n">
        <v>28895</v>
      </c>
      <c s="7" r="D4" t="n">
        <v>24708</v>
      </c>
      <c s="7" r="E4" t="n">
        <v>26351</v>
      </c>
    </row>
    <row r="5" spans="1:5">
      <c s="4" r="A5" t="s">
        <v>976</v>
      </c>
      <c s="4" r="B5" t="s">
        <v>38</v>
      </c>
      <c s="6" r="C5" t="n">
        <v>3685</v>
      </c>
      <c s="6" r="D5" t="n">
        <v>3686</v>
      </c>
      <c s="6" r="E5" t="n">
        <v>5625</v>
      </c>
    </row>
    <row r="6" spans="1:5">
      <c s="4" r="A6" t="s">
        <v>930</v>
      </c>
      <c s="6" r="C6" t="n">
        <v>32580</v>
      </c>
      <c s="6" r="D6" t="n">
        <v>28394</v>
      </c>
      <c s="6" r="E6" t="n">
        <v>31976</v>
      </c>
    </row>
    <row r="7" spans="1:5">
      <c s="4" r="A7" t="s">
        <v>977</v>
      </c>
    </row>
    <row r="8" spans="1:5">
      <c s="3" r="A8" t="s">
        <v>970</v>
      </c>
    </row>
    <row r="9" spans="1:5">
      <c s="4" r="A9" t="s">
        <v>975</v>
      </c>
      <c s="6" r="C9" t="n">
        <v>2405</v>
      </c>
      <c s="6" r="D9" t="n">
        <v>1921</v>
      </c>
      <c s="6" r="E9" t="n">
        <v>1871</v>
      </c>
    </row>
    <row r="10" spans="1:5">
      <c s="4" r="A10" t="s">
        <v>97</v>
      </c>
    </row>
    <row r="11" spans="1:5">
      <c s="3" r="A11" t="s">
        <v>970</v>
      </c>
    </row>
    <row r="12" spans="1:5">
      <c s="4" r="A12" t="s">
        <v>975</v>
      </c>
      <c s="6" r="C12" t="n">
        <v>11055</v>
      </c>
      <c s="6" r="D12" t="n">
        <v>8927</v>
      </c>
      <c s="6" r="E12" t="n">
        <v>10900</v>
      </c>
    </row>
    <row r="13" spans="1:5">
      <c s="4" r="A13" t="s">
        <v>98</v>
      </c>
    </row>
    <row r="14" spans="1:5">
      <c s="3" r="A14" t="s">
        <v>970</v>
      </c>
    </row>
    <row r="15" spans="1:5">
      <c s="4" r="A15" t="s">
        <v>975</v>
      </c>
      <c s="6" r="C15" t="n">
        <v>8081</v>
      </c>
      <c s="6" r="D15" t="n">
        <v>7477</v>
      </c>
      <c s="6" r="E15" t="n">
        <v>7624</v>
      </c>
    </row>
    <row r="16" spans="1:5">
      <c s="4" r="A16" t="s">
        <v>99</v>
      </c>
    </row>
    <row r="17" spans="1:5">
      <c s="3" r="A17" t="s">
        <v>970</v>
      </c>
    </row>
    <row r="18" spans="1:5">
      <c s="4" r="A18" t="s">
        <v>975</v>
      </c>
      <c s="7" r="C18" t="n">
        <v>7354</v>
      </c>
      <c s="7" r="D18" t="n">
        <v>6383</v>
      </c>
      <c s="7" r="E18" t="n">
        <v>5956</v>
      </c>
    </row>
    <row r="19" spans="1:5">
      <c r="A19" t="n"/>
    </row>
    <row r="20" spans="1:5">
      <c s="4" r="A20" t="s">
        <v>38</v>
      </c>
      <c s="4" r="B20" t="s">
        <v>978</v>
      </c>
    </row>
  </sheetData>
  <mergeCells count="4">
    <mergeCell ref="A1:B2"/>
    <mergeCell ref="C1:E1"/>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9</v>
      </c>
      <c s="2" r="B1" t="s">
        <v>678</v>
      </c>
      <c s="2" r="J1" t="s">
        <v>1</v>
      </c>
    </row>
    <row r="2" spans="1:12">
      <c s="2" r="B2" t="s">
        <v>2</v>
      </c>
      <c s="2" r="C2" t="s">
        <v>542</v>
      </c>
      <c s="2" r="D2" t="s">
        <v>679</v>
      </c>
      <c s="2" r="E2" t="s">
        <v>680</v>
      </c>
      <c s="2" r="F2" t="s">
        <v>32</v>
      </c>
      <c s="2" r="G2" t="s">
        <v>681</v>
      </c>
      <c s="2" r="H2" t="s">
        <v>682</v>
      </c>
      <c s="2" r="I2" t="s">
        <v>683</v>
      </c>
      <c s="2" r="J2" t="s">
        <v>2</v>
      </c>
      <c s="2" r="K2" t="s">
        <v>32</v>
      </c>
      <c s="2" r="L2" t="s">
        <v>86</v>
      </c>
    </row>
    <row r="3" spans="1:12">
      <c s="3" r="A3" t="s">
        <v>980</v>
      </c>
    </row>
    <row r="4" spans="1:12">
      <c s="4" r="A4" t="s">
        <v>981</v>
      </c>
      <c s="7" r="J4" t="n">
        <v>0</v>
      </c>
      <c s="7" r="K4" t="n">
        <v>0</v>
      </c>
      <c s="7" r="L4" t="n">
        <v>0</v>
      </c>
    </row>
    <row r="5" spans="1:12">
      <c s="4" r="A5" t="s">
        <v>982</v>
      </c>
      <c s="6" r="J5" t="n">
        <v>1239</v>
      </c>
      <c s="6" r="K5" t="n">
        <v>446</v>
      </c>
      <c s="6" r="L5" t="n">
        <v>-135</v>
      </c>
    </row>
    <row r="6" spans="1:12">
      <c s="4" r="A6" t="s">
        <v>983</v>
      </c>
      <c s="6" r="J6" t="n">
        <v>3482</v>
      </c>
      <c s="6" r="K6" t="n">
        <v>2423</v>
      </c>
      <c s="6" r="L6" t="n">
        <v>1719</v>
      </c>
    </row>
    <row r="7" spans="1:12">
      <c s="4" r="A7" t="s">
        <v>984</v>
      </c>
      <c s="6" r="J7" t="n">
        <v>4721</v>
      </c>
      <c s="6" r="K7" t="n">
        <v>2869</v>
      </c>
      <c s="6" r="L7" t="n">
        <v>1584</v>
      </c>
    </row>
    <row r="8" spans="1:12">
      <c s="3" r="A8" t="s">
        <v>985</v>
      </c>
    </row>
    <row r="9" spans="1:12">
      <c s="4" r="A9" t="s">
        <v>981</v>
      </c>
      <c s="6" r="J9" t="n">
        <v>0</v>
      </c>
      <c s="6" r="K9" t="n">
        <v>0</v>
      </c>
      <c s="6" r="L9" t="n">
        <v>0</v>
      </c>
    </row>
    <row r="10" spans="1:12">
      <c s="4" r="A10" t="s">
        <v>982</v>
      </c>
      <c s="6" r="J10" t="n">
        <v>0</v>
      </c>
      <c s="6" r="K10" t="n">
        <v>0</v>
      </c>
      <c s="6" r="L10" t="n">
        <v>0</v>
      </c>
    </row>
    <row r="11" spans="1:12">
      <c s="4" r="A11" t="s">
        <v>983</v>
      </c>
      <c s="6" r="J11" t="n">
        <v>-3640</v>
      </c>
      <c s="6" r="K11" t="n">
        <v>-116</v>
      </c>
      <c s="6" r="L11" t="n">
        <v>70</v>
      </c>
    </row>
    <row r="12" spans="1:12">
      <c s="4" r="A12" t="s">
        <v>986</v>
      </c>
      <c s="6" r="J12" t="n">
        <v>-3640</v>
      </c>
      <c s="6" r="K12" t="n">
        <v>-116</v>
      </c>
      <c s="6" r="L12" t="n">
        <v>70</v>
      </c>
    </row>
    <row r="13" spans="1:12">
      <c s="4" r="A13" t="s">
        <v>987</v>
      </c>
      <c s="7" r="B13" t="n">
        <v>-392</v>
      </c>
      <c s="7" r="C13" t="n">
        <v>-151</v>
      </c>
      <c s="7" r="D13" t="n">
        <v>1008</v>
      </c>
      <c s="7" r="E13" t="n">
        <v>616</v>
      </c>
      <c s="7" r="F13" t="n">
        <v>1683</v>
      </c>
      <c s="7" r="G13" t="n">
        <v>205</v>
      </c>
      <c s="7" r="H13" t="n">
        <v>617</v>
      </c>
      <c s="7" r="I13" t="n">
        <v>248</v>
      </c>
      <c s="7" r="J13" t="n">
        <v>1081</v>
      </c>
      <c s="7" r="K13" t="n">
        <v>2753</v>
      </c>
      <c s="7" r="L13" t="n">
        <v>16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988</v>
      </c>
      <c s="2" r="B1" t="s">
        <v>678</v>
      </c>
      <c s="2" r="J1" t="s">
        <v>1</v>
      </c>
    </row>
    <row r="2" spans="1:13">
      <c s="2" r="B2" t="s">
        <v>2</v>
      </c>
      <c s="2" r="C2" t="s">
        <v>542</v>
      </c>
      <c s="2" r="D2" t="s">
        <v>679</v>
      </c>
      <c s="2" r="E2" t="s">
        <v>680</v>
      </c>
      <c s="2" r="F2" t="s">
        <v>32</v>
      </c>
      <c s="2" r="G2" t="s">
        <v>681</v>
      </c>
      <c s="2" r="H2" t="s">
        <v>682</v>
      </c>
      <c s="2" r="I2" t="s">
        <v>683</v>
      </c>
      <c s="2" r="J2" t="s">
        <v>2</v>
      </c>
      <c s="2" r="K2" t="s">
        <v>32</v>
      </c>
      <c s="2" r="L2" t="s">
        <v>86</v>
      </c>
      <c s="2" r="M2" t="s">
        <v>531</v>
      </c>
    </row>
    <row r="3" spans="1:13">
      <c s="4" r="A3" t="s">
        <v>989</v>
      </c>
      <c s="7" r="J3" t="n">
        <v>6300</v>
      </c>
      <c s="7" r="K3" t="n">
        <v>5600</v>
      </c>
      <c s="7" r="L3" t="n">
        <v>5800</v>
      </c>
    </row>
    <row r="4" spans="1:13">
      <c s="4" r="A4" t="s">
        <v>108</v>
      </c>
      <c s="7" r="B4" t="n">
        <v>-392</v>
      </c>
      <c s="7" r="C4" t="n">
        <v>-151</v>
      </c>
      <c s="7" r="D4" t="n">
        <v>1008</v>
      </c>
      <c s="7" r="E4" t="n">
        <v>616</v>
      </c>
      <c s="7" r="F4" t="n">
        <v>1683</v>
      </c>
      <c s="7" r="G4" t="n">
        <v>205</v>
      </c>
      <c s="7" r="H4" t="n">
        <v>617</v>
      </c>
      <c s="7" r="I4" t="n">
        <v>248</v>
      </c>
      <c s="6" r="J4" t="n">
        <v>1081</v>
      </c>
      <c s="6" r="K4" t="n">
        <v>2753</v>
      </c>
      <c s="6" r="L4" t="n">
        <v>1654</v>
      </c>
    </row>
    <row r="5" spans="1:13">
      <c s="4" r="A5" t="s">
        <v>990</v>
      </c>
      <c s="6" r="B5" t="n">
        <v>11776</v>
      </c>
      <c s="7" r="C5" t="n">
        <v>8359</v>
      </c>
      <c s="7" r="D5" t="n">
        <v>18914</v>
      </c>
      <c s="7" r="E5" t="n">
        <v>12982</v>
      </c>
      <c s="6" r="F5" t="n">
        <v>10093</v>
      </c>
      <c s="7" r="G5" t="n">
        <v>5048</v>
      </c>
      <c s="7" r="H5" t="n">
        <v>5397</v>
      </c>
      <c s="7" r="I5" t="n">
        <v>-4126</v>
      </c>
      <c s="7" r="J5" t="n">
        <v>52031</v>
      </c>
      <c s="7" r="K5" t="n">
        <v>16412</v>
      </c>
      <c s="7" r="L5" t="n">
        <v>-30465</v>
      </c>
    </row>
    <row r="6" spans="1:13">
      <c s="4" r="A6" t="s">
        <v>991</v>
      </c>
      <c s="4" r="J6" t="s">
        <v>992</v>
      </c>
      <c s="4" r="K6" t="s">
        <v>993</v>
      </c>
      <c s="4" r="L6" t="s">
        <v>994</v>
      </c>
    </row>
    <row r="7" spans="1:13">
      <c s="4" r="A7" t="s">
        <v>995</v>
      </c>
      <c s="4" r="J7" t="s">
        <v>996</v>
      </c>
      <c s="4" r="K7" t="s">
        <v>996</v>
      </c>
      <c s="4" r="L7" t="s">
        <v>996</v>
      </c>
    </row>
    <row r="8" spans="1:13">
      <c s="4" r="A8" t="s">
        <v>997</v>
      </c>
      <c s="7" r="J8" t="n">
        <v>800</v>
      </c>
    </row>
    <row r="9" spans="1:13">
      <c s="4" r="A9" t="s">
        <v>998</v>
      </c>
      <c s="4" r="K9" t="s">
        <v>965</v>
      </c>
    </row>
    <row r="10" spans="1:13">
      <c s="4" r="A10" t="s">
        <v>999</v>
      </c>
      <c s="6" r="F10" t="n">
        <v>24200</v>
      </c>
      <c s="7" r="K10" t="n">
        <v>24200</v>
      </c>
    </row>
    <row r="11" spans="1:13">
      <c s="4" r="A11" t="s">
        <v>1000</v>
      </c>
      <c s="7" r="B11" t="n">
        <v>19130</v>
      </c>
      <c s="6" r="F11" t="n">
        <v>16978</v>
      </c>
      <c s="7" r="J11" t="n">
        <v>19130</v>
      </c>
      <c s="6" r="K11" t="n">
        <v>16978</v>
      </c>
      <c s="7" r="L11" t="n">
        <v>15148</v>
      </c>
      <c s="7" r="M11" t="n">
        <v>13902</v>
      </c>
    </row>
    <row r="12" spans="1:13">
      <c s="4" r="A12" t="s">
        <v>1001</v>
      </c>
      <c s="6" r="K12" t="n">
        <v>16700</v>
      </c>
    </row>
    <row r="13" spans="1:13">
      <c s="4" r="A13" t="s">
        <v>1002</v>
      </c>
      <c s="6" r="F13" t="n">
        <v>2400</v>
      </c>
      <c s="6" r="K13" t="n">
        <v>2400</v>
      </c>
    </row>
    <row r="14" spans="1:13">
      <c s="4" r="A14" t="s">
        <v>1003</v>
      </c>
      <c s="6" r="F14" t="n">
        <v>500</v>
      </c>
      <c s="6" r="K14" t="n">
        <v>500</v>
      </c>
      <c s="6" r="L14" t="n">
        <v>400</v>
      </c>
      <c s="6" r="M14" t="n">
        <v>200</v>
      </c>
    </row>
    <row r="15" spans="1:13">
      <c s="4" r="A15" t="s">
        <v>1004</v>
      </c>
      <c s="6" r="K15" t="n">
        <v>200</v>
      </c>
      <c s="7" r="L15" t="n">
        <v>200</v>
      </c>
      <c s="7" r="M15" t="n">
        <v>100</v>
      </c>
    </row>
    <row r="16" spans="1:13">
      <c s="4" r="A16" t="s">
        <v>1005</v>
      </c>
    </row>
    <row r="17" spans="1:13">
      <c s="4" r="A17" t="s">
        <v>1006</v>
      </c>
      <c s="6" r="F17" t="n">
        <v>255700</v>
      </c>
      <c s="6" r="K17" t="n">
        <v>255700</v>
      </c>
    </row>
    <row r="18" spans="1:13">
      <c s="4" r="A18" t="s">
        <v>1007</v>
      </c>
    </row>
    <row r="19" spans="1:13">
      <c s="4" r="A19" t="s">
        <v>1006</v>
      </c>
      <c s="6" r="F19" t="n">
        <v>160300</v>
      </c>
      <c s="6" r="K19" t="n">
        <v>160300</v>
      </c>
    </row>
    <row r="20" spans="1:13">
      <c s="4" r="A20" t="s">
        <v>1008</v>
      </c>
    </row>
    <row r="21" spans="1:13">
      <c s="4" r="A21" t="s">
        <v>1009</v>
      </c>
      <c s="6" r="F21" t="n">
        <v>31500</v>
      </c>
      <c s="6" r="K21" t="n">
        <v>31500</v>
      </c>
    </row>
    <row r="22" spans="1:13">
      <c s="4" r="A22" t="s">
        <v>1010</v>
      </c>
      <c s="6" r="J22" t="n">
        <v>2022</v>
      </c>
    </row>
    <row r="23" spans="1:13">
      <c s="4" r="A23" t="s">
        <v>1011</v>
      </c>
    </row>
    <row r="24" spans="1:13">
      <c s="4" r="A24" t="s">
        <v>1009</v>
      </c>
      <c s="6" r="F24" t="n">
        <v>33700</v>
      </c>
      <c s="6" r="K24" t="n">
        <v>33700</v>
      </c>
    </row>
    <row r="25" spans="1:13">
      <c s="4" r="A25" t="s">
        <v>1012</v>
      </c>
    </row>
    <row r="26" spans="1:13">
      <c s="4" r="A26" t="s">
        <v>1009</v>
      </c>
      <c s="7" r="F26" t="n">
        <v>1700</v>
      </c>
      <c s="6" r="K26" t="n">
        <v>1700</v>
      </c>
    </row>
    <row r="27" spans="1:13">
      <c s="4" r="A27" t="s">
        <v>1013</v>
      </c>
    </row>
    <row r="28" spans="1:13">
      <c s="4" r="A28" t="s">
        <v>1014</v>
      </c>
      <c s="6" r="K28" t="n">
        <v>78700</v>
      </c>
    </row>
    <row r="29" spans="1:13">
      <c s="4" r="A29" t="s">
        <v>1015</v>
      </c>
    </row>
    <row r="30" spans="1:13">
      <c s="4" r="A30" t="s">
        <v>1014</v>
      </c>
      <c s="7" r="K30" t="n">
        <v>57800</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6</v>
      </c>
      <c s="2" r="B1" t="s">
        <v>1</v>
      </c>
    </row>
    <row r="2" spans="1:4">
      <c s="2" r="B2" t="s">
        <v>2</v>
      </c>
      <c s="2" r="C2" t="s">
        <v>32</v>
      </c>
      <c s="2" r="D2" t="s">
        <v>86</v>
      </c>
    </row>
    <row r="3" spans="1:4">
      <c s="3" r="A3" t="s">
        <v>253</v>
      </c>
    </row>
    <row r="4" spans="1:4">
      <c s="4" r="A4" t="s">
        <v>1017</v>
      </c>
      <c s="4" r="B4" t="s">
        <v>996</v>
      </c>
      <c s="4" r="C4" t="s">
        <v>996</v>
      </c>
      <c s="4" r="D4" t="s">
        <v>996</v>
      </c>
    </row>
    <row r="5" spans="1:4">
      <c s="4" r="A5" t="s">
        <v>1018</v>
      </c>
      <c s="4" r="B5" t="s">
        <v>1019</v>
      </c>
      <c s="4" r="C5" t="s">
        <v>1020</v>
      </c>
      <c s="4" r="D5" t="s">
        <v>1021</v>
      </c>
    </row>
    <row r="6" spans="1:4">
      <c s="4" r="A6" t="s">
        <v>1009</v>
      </c>
      <c s="4" r="B6" t="s">
        <v>1022</v>
      </c>
      <c s="4" r="C6" t="s">
        <v>1023</v>
      </c>
      <c s="4" r="D6" t="s">
        <v>1024</v>
      </c>
    </row>
    <row r="7" spans="1:4">
      <c s="4" r="A7" t="s">
        <v>152</v>
      </c>
      <c s="4" r="B7" t="s">
        <v>1025</v>
      </c>
      <c s="4" r="C7" t="s">
        <v>1026</v>
      </c>
      <c s="4" r="D7" t="s">
        <v>1027</v>
      </c>
    </row>
    <row r="8" spans="1:4">
      <c s="4" r="A8" t="s">
        <v>1028</v>
      </c>
      <c s="4" r="B8" t="s">
        <v>1029</v>
      </c>
      <c s="4" r="C8" t="s">
        <v>1030</v>
      </c>
      <c s="4" r="D8" t="s">
        <v>1031</v>
      </c>
    </row>
    <row r="9" spans="1:4">
      <c s="4" r="A9" t="s">
        <v>1032</v>
      </c>
      <c s="4" r="B9" t="s">
        <v>1033</v>
      </c>
      <c s="4" r="C9" t="s">
        <v>1034</v>
      </c>
      <c s="4" r="D9" t="s">
        <v>1035</v>
      </c>
    </row>
    <row r="10" spans="1:4">
      <c s="4" r="A10" t="s">
        <v>991</v>
      </c>
      <c s="4" r="B10" t="s">
        <v>992</v>
      </c>
      <c s="4" r="C10" t="s">
        <v>993</v>
      </c>
      <c s="4" r="D10" t="s">
        <v>9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6</v>
      </c>
      <c s="2" r="B1" t="s">
        <v>2</v>
      </c>
      <c s="2" r="C1" t="s">
        <v>32</v>
      </c>
    </row>
    <row r="2" spans="1:3">
      <c s="3" r="A2" t="s">
        <v>1037</v>
      </c>
    </row>
    <row r="3" spans="1:3">
      <c s="4" r="A3" t="s">
        <v>1038</v>
      </c>
      <c s="7" r="B3" t="n">
        <v>67973</v>
      </c>
      <c s="7" r="C3" t="n">
        <v>107601</v>
      </c>
    </row>
    <row r="4" spans="1:3">
      <c s="4" r="A4" t="s">
        <v>1009</v>
      </c>
      <c s="6" r="B4" t="n">
        <v>42093</v>
      </c>
      <c s="6" r="C4" t="n">
        <v>37435</v>
      </c>
    </row>
    <row r="5" spans="1:3">
      <c s="4" r="A5" t="s">
        <v>1039</v>
      </c>
      <c s="6" r="B5" t="n">
        <v>38978</v>
      </c>
      <c s="6" r="C5" t="n">
        <v>33582</v>
      </c>
    </row>
    <row r="6" spans="1:3">
      <c s="4" r="A6" t="s">
        <v>1040</v>
      </c>
      <c s="6" r="B6" t="n">
        <v>21550</v>
      </c>
      <c s="6" r="C6" t="n">
        <v>19625</v>
      </c>
    </row>
    <row r="7" spans="1:3">
      <c s="4" r="A7" t="s">
        <v>1041</v>
      </c>
      <c s="6" r="B7" t="n">
        <v>989</v>
      </c>
      <c s="6" r="C7" t="n">
        <v>1387</v>
      </c>
    </row>
    <row r="8" spans="1:3">
      <c s="4" r="A8" t="s">
        <v>42</v>
      </c>
      <c s="6" r="B8" t="n">
        <v>796</v>
      </c>
      <c s="6" r="C8" t="n">
        <v>2119</v>
      </c>
    </row>
    <row r="9" spans="1:3">
      <c s="4" r="A9" t="s">
        <v>152</v>
      </c>
      <c s="6" r="B9" t="n">
        <v>9299</v>
      </c>
      <c s="6" r="C9" t="n">
        <v>12830</v>
      </c>
    </row>
    <row r="10" spans="1:3">
      <c s="4" r="A10" t="s">
        <v>1042</v>
      </c>
      <c s="6" r="B10" t="n">
        <v>181678</v>
      </c>
      <c s="6" r="C10" t="n">
        <v>214579</v>
      </c>
    </row>
    <row r="11" spans="1:3">
      <c s="4" r="A11" t="s">
        <v>1043</v>
      </c>
      <c s="6" r="B11" t="n">
        <v>-169240</v>
      </c>
      <c s="6" r="C11" t="n">
        <v>-199698</v>
      </c>
    </row>
    <row r="12" spans="1:3">
      <c s="4" r="A12" t="s">
        <v>1044</v>
      </c>
      <c s="6" r="B12" t="n">
        <v>12438</v>
      </c>
      <c s="6" r="C12" t="n">
        <v>14881</v>
      </c>
    </row>
    <row r="13" spans="1:3">
      <c s="3" r="A13" t="s">
        <v>1045</v>
      </c>
    </row>
    <row r="14" spans="1:3">
      <c s="4" r="A14" t="s">
        <v>1046</v>
      </c>
      <c s="6" r="B14" t="n">
        <v>-232</v>
      </c>
      <c s="6" r="C14" t="n">
        <v>-203</v>
      </c>
    </row>
    <row r="15" spans="1:3">
      <c s="4" r="A15" t="s">
        <v>1047</v>
      </c>
      <c s="6" r="B15" t="n">
        <v>-3874</v>
      </c>
      <c s="6" r="C15" t="n">
        <v>-2431</v>
      </c>
    </row>
    <row r="16" spans="1:3">
      <c s="4" r="A16" t="s">
        <v>1048</v>
      </c>
      <c s="6" r="B16" t="n">
        <v>-34894</v>
      </c>
      <c s="6" r="C16" t="n">
        <v>0</v>
      </c>
    </row>
    <row r="17" spans="1:3">
      <c s="4" r="A17" t="s">
        <v>1049</v>
      </c>
      <c s="6" r="B17" t="n">
        <v>-9070</v>
      </c>
      <c s="6" r="C17" t="n">
        <v>-12167</v>
      </c>
    </row>
    <row r="18" spans="1:3">
      <c s="4" r="A18" t="s">
        <v>1050</v>
      </c>
      <c s="6" r="B18" t="n">
        <v>-48070</v>
      </c>
      <c s="6" r="C18" t="n">
        <v>-14801</v>
      </c>
    </row>
    <row r="19" spans="1:3">
      <c s="4" r="A19" t="s">
        <v>1051</v>
      </c>
      <c s="7" r="B19" t="n">
        <v>-35632</v>
      </c>
    </row>
    <row r="20" spans="1:3">
      <c s="4" r="A20" t="s">
        <v>1044</v>
      </c>
      <c s="7" r="C20" t="n">
        <v>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2</v>
      </c>
      <c s="2" r="B1" t="s">
        <v>1</v>
      </c>
    </row>
    <row r="2" spans="1:4">
      <c s="2" r="B2" t="s">
        <v>2</v>
      </c>
      <c s="2" r="C2" t="s">
        <v>32</v>
      </c>
      <c s="2" r="D2" t="s">
        <v>86</v>
      </c>
    </row>
    <row r="3" spans="1:4">
      <c s="3" r="A3" t="s">
        <v>1053</v>
      </c>
    </row>
    <row r="4" spans="1:4">
      <c s="4" r="A4" t="s">
        <v>771</v>
      </c>
      <c s="7" r="B4" t="n">
        <v>16978</v>
      </c>
      <c s="7" r="C4" t="n">
        <v>15148</v>
      </c>
      <c s="7" r="D4" t="n">
        <v>13902</v>
      </c>
    </row>
    <row r="5" spans="1:4">
      <c s="3" r="A5" t="s">
        <v>1054</v>
      </c>
    </row>
    <row r="6" spans="1:4">
      <c s="4" r="A6" t="s">
        <v>1055</v>
      </c>
      <c s="6" r="B6" t="n">
        <v>2891</v>
      </c>
      <c s="6" r="C6" t="n">
        <v>1990</v>
      </c>
      <c s="6" r="D6" t="n">
        <v>1676</v>
      </c>
    </row>
    <row r="7" spans="1:4">
      <c s="3" r="A7" t="s">
        <v>1056</v>
      </c>
    </row>
    <row r="8" spans="1:4">
      <c s="4" r="A8" t="s">
        <v>1055</v>
      </c>
      <c s="6" r="B8" t="n">
        <v>0</v>
      </c>
      <c s="6" r="C8" t="n">
        <v>140</v>
      </c>
      <c s="6" r="D8" t="n">
        <v>32</v>
      </c>
    </row>
    <row r="9" spans="1:4">
      <c s="4" r="A9" t="s">
        <v>1057</v>
      </c>
      <c s="6" r="B9" t="n">
        <v>-497</v>
      </c>
      <c s="6" r="C9" t="n">
        <v>-76</v>
      </c>
      <c s="6" r="D9" t="n">
        <v>-132</v>
      </c>
    </row>
    <row r="10" spans="1:4">
      <c s="4" r="A10" t="s">
        <v>1058</v>
      </c>
      <c s="6" r="B10" t="n">
        <v>-242</v>
      </c>
      <c s="6" r="C10" t="n">
        <v>-224</v>
      </c>
      <c s="6" r="D10" t="n">
        <v>-330</v>
      </c>
    </row>
    <row r="11" spans="1:4">
      <c s="4" r="A11" t="s">
        <v>1059</v>
      </c>
      <c s="7" r="B11" t="n">
        <v>19130</v>
      </c>
      <c s="7" r="C11" t="n">
        <v>16978</v>
      </c>
      <c s="7" r="D11" t="n">
        <v>151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060</v>
      </c>
      <c s="2" r="B1" t="s">
        <v>678</v>
      </c>
      <c s="2" r="J1" t="s">
        <v>1</v>
      </c>
    </row>
    <row r="2" spans="1:12">
      <c s="2" r="B2" t="s">
        <v>547</v>
      </c>
      <c s="2" r="C2" t="s">
        <v>1061</v>
      </c>
      <c s="2" r="D2" t="s">
        <v>1062</v>
      </c>
      <c s="2" r="E2" t="s">
        <v>1063</v>
      </c>
      <c s="2" r="F2" t="s">
        <v>548</v>
      </c>
      <c s="2" r="G2" t="s">
        <v>1064</v>
      </c>
      <c s="2" r="H2" t="s">
        <v>1065</v>
      </c>
      <c s="2" r="I2" t="s">
        <v>1066</v>
      </c>
      <c s="2" r="J2" t="s">
        <v>1067</v>
      </c>
      <c s="2" r="K2" t="s">
        <v>548</v>
      </c>
      <c s="2" r="L2" t="s">
        <v>549</v>
      </c>
    </row>
    <row r="3" spans="1:12">
      <c s="3" r="A3" t="s">
        <v>256</v>
      </c>
    </row>
    <row r="4" spans="1:12">
      <c s="4" r="A4" t="s">
        <v>1068</v>
      </c>
      <c s="6" r="J4" t="n">
        <v>1</v>
      </c>
    </row>
    <row r="5" spans="1:12">
      <c s="4" r="A5" t="s">
        <v>1069</v>
      </c>
      <c s="6" r="J5" t="n">
        <v>1</v>
      </c>
    </row>
    <row r="6" spans="1:12">
      <c s="3" r="A6" t="s">
        <v>1070</v>
      </c>
    </row>
    <row r="7" spans="1:12">
      <c s="4" r="A7" t="s">
        <v>90</v>
      </c>
      <c s="7" r="B7" t="n">
        <v>260034</v>
      </c>
      <c s="7" r="C7" t="n">
        <v>232472</v>
      </c>
      <c s="7" r="D7" t="n">
        <v>207346</v>
      </c>
      <c s="7" r="E7" t="n">
        <v>186862</v>
      </c>
      <c s="7" r="F7" t="n">
        <v>186306</v>
      </c>
      <c s="7" r="G7" t="n">
        <v>173559</v>
      </c>
      <c s="7" r="H7" t="n">
        <v>165399</v>
      </c>
      <c s="7" r="I7" t="n">
        <v>142815</v>
      </c>
      <c s="7" r="J7" t="n">
        <v>886714</v>
      </c>
      <c s="7" r="K7" t="n">
        <v>668079</v>
      </c>
      <c s="7" r="L7" t="n">
        <v>544122</v>
      </c>
    </row>
    <row r="8" spans="1:12">
      <c s="4" r="A8" t="s">
        <v>1071</v>
      </c>
    </row>
    <row r="9" spans="1:12">
      <c s="3" r="A9" t="s">
        <v>1070</v>
      </c>
    </row>
    <row r="10" spans="1:12">
      <c s="4" r="A10" t="s">
        <v>90</v>
      </c>
      <c s="6" r="J10" t="n">
        <v>602433</v>
      </c>
      <c s="6" r="K10" t="n">
        <v>476172</v>
      </c>
      <c s="6" r="L10" t="n">
        <v>345734</v>
      </c>
    </row>
    <row r="11" spans="1:12">
      <c s="4" r="A11" t="s">
        <v>1072</v>
      </c>
    </row>
    <row r="12" spans="1:12">
      <c s="3" r="A12" t="s">
        <v>1070</v>
      </c>
    </row>
    <row r="13" spans="1:12">
      <c s="4" r="A13" t="s">
        <v>90</v>
      </c>
      <c s="6" r="J13" t="n">
        <v>65075</v>
      </c>
      <c s="6" r="K13" t="n">
        <v>34379</v>
      </c>
      <c s="6" r="L13" t="n">
        <v>10377</v>
      </c>
    </row>
    <row r="14" spans="1:12">
      <c s="4" r="A14" t="s">
        <v>1073</v>
      </c>
    </row>
    <row r="15" spans="1:12">
      <c s="3" r="A15" t="s">
        <v>1070</v>
      </c>
    </row>
    <row r="16" spans="1:12">
      <c s="4" r="A16" t="s">
        <v>90</v>
      </c>
      <c s="6" r="J16" t="n">
        <v>667508</v>
      </c>
      <c s="6" r="K16" t="n">
        <v>510551</v>
      </c>
      <c s="6" r="L16" t="n">
        <v>356111</v>
      </c>
    </row>
    <row r="17" spans="1:12">
      <c s="4" r="A17" t="s">
        <v>1074</v>
      </c>
    </row>
    <row r="18" spans="1:12">
      <c s="3" r="A18" t="s">
        <v>1070</v>
      </c>
    </row>
    <row r="19" spans="1:12">
      <c s="4" r="A19" t="s">
        <v>90</v>
      </c>
      <c s="6" r="J19" t="n">
        <v>174380</v>
      </c>
      <c s="6" r="K19" t="n">
        <v>132271</v>
      </c>
      <c s="6" r="L19" t="n">
        <v>150912</v>
      </c>
    </row>
    <row r="20" spans="1:12">
      <c s="4" r="A20" t="s">
        <v>1075</v>
      </c>
    </row>
    <row r="21" spans="1:12">
      <c s="3" r="A21" t="s">
        <v>1070</v>
      </c>
    </row>
    <row r="22" spans="1:12">
      <c s="4" r="A22" t="s">
        <v>90</v>
      </c>
      <c s="7" r="J22" t="n">
        <v>44826</v>
      </c>
      <c s="7" r="K22" t="n">
        <v>25257</v>
      </c>
      <c s="7" r="L22" t="n">
        <v>3709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6</v>
      </c>
      <c s="2" r="B1" t="s">
        <v>2</v>
      </c>
      <c s="2" r="C1" t="s">
        <v>32</v>
      </c>
    </row>
    <row r="2" spans="1:3">
      <c s="3" r="A2" t="s">
        <v>1077</v>
      </c>
    </row>
    <row r="3" spans="1:3">
      <c s="4" r="A3" t="s">
        <v>41</v>
      </c>
      <c s="7" r="B3" t="n">
        <v>110861</v>
      </c>
      <c s="7" r="C3" t="n">
        <v>81566</v>
      </c>
    </row>
    <row r="4" spans="1:3">
      <c s="4" r="A4" t="s">
        <v>1071</v>
      </c>
    </row>
    <row r="5" spans="1:3">
      <c s="3" r="A5" t="s">
        <v>1077</v>
      </c>
    </row>
    <row r="6" spans="1:3">
      <c s="4" r="A6" t="s">
        <v>41</v>
      </c>
      <c s="6" r="B6" t="n">
        <v>102702</v>
      </c>
      <c s="6" r="C6" t="n">
        <v>79025</v>
      </c>
    </row>
    <row r="7" spans="1:3">
      <c s="4" r="A7" t="s">
        <v>1072</v>
      </c>
    </row>
    <row r="8" spans="1:3">
      <c s="3" r="A8" t="s">
        <v>1077</v>
      </c>
    </row>
    <row r="9" spans="1:3">
      <c s="4" r="A9" t="s">
        <v>41</v>
      </c>
      <c s="6" r="B9" t="n">
        <v>173</v>
      </c>
      <c s="6" r="C9" t="n">
        <v>196</v>
      </c>
    </row>
    <row r="10" spans="1:3">
      <c s="4" r="A10" t="s">
        <v>1075</v>
      </c>
    </row>
    <row r="11" spans="1:3">
      <c s="3" r="A11" t="s">
        <v>1077</v>
      </c>
    </row>
    <row r="12" spans="1:3">
      <c s="4" r="A12" t="s">
        <v>41</v>
      </c>
      <c s="6" r="B12" t="n">
        <v>2569</v>
      </c>
      <c s="6" r="C12" t="n">
        <v>1477</v>
      </c>
    </row>
    <row r="13" spans="1:3">
      <c s="4" r="A13" t="s">
        <v>1074</v>
      </c>
    </row>
    <row r="14" spans="1:3">
      <c s="3" r="A14" t="s">
        <v>1077</v>
      </c>
    </row>
    <row r="15" spans="1:3">
      <c s="4" r="A15" t="s">
        <v>41</v>
      </c>
      <c s="7" r="B15" t="n">
        <v>5417</v>
      </c>
      <c s="7" r="C15" t="n">
        <v>86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78</v>
      </c>
      <c s="2" r="B1" t="s">
        <v>612</v>
      </c>
      <c s="2" r="C1" t="s">
        <v>1</v>
      </c>
    </row>
    <row r="2" spans="1:3">
      <c s="2" r="B2" t="s">
        <v>2</v>
      </c>
      <c s="2" r="C2" t="s">
        <v>2</v>
      </c>
    </row>
    <row r="3" spans="1:3">
      <c s="4" r="A3" t="s">
        <v>1079</v>
      </c>
    </row>
    <row r="4" spans="1:3">
      <c s="3" r="A4" t="s">
        <v>1080</v>
      </c>
    </row>
    <row r="5" spans="1:3">
      <c s="4" r="A5" t="s">
        <v>930</v>
      </c>
      <c s="13" r="C5" t="n">
        <v>1.7</v>
      </c>
    </row>
    <row r="6" spans="1:3">
      <c s="4" r="A6" t="s">
        <v>1081</v>
      </c>
    </row>
    <row r="7" spans="1:3">
      <c s="3" r="A7" t="s">
        <v>1080</v>
      </c>
    </row>
    <row r="8" spans="1:3">
      <c s="4" r="A8" t="s">
        <v>1082</v>
      </c>
      <c s="13" r="B8" t="n">
        <v>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083</v>
      </c>
      <c s="2" r="B1" t="s">
        <v>678</v>
      </c>
      <c s="2" r="J1" t="s">
        <v>1</v>
      </c>
    </row>
    <row r="2" spans="1:13">
      <c s="2" r="B2" t="s">
        <v>2</v>
      </c>
      <c s="2" r="C2" t="s">
        <v>542</v>
      </c>
      <c s="2" r="D2" t="s">
        <v>679</v>
      </c>
      <c s="2" r="E2" t="s">
        <v>680</v>
      </c>
      <c s="2" r="F2" t="s">
        <v>32</v>
      </c>
      <c s="2" r="G2" t="s">
        <v>681</v>
      </c>
      <c s="2" r="H2" t="s">
        <v>682</v>
      </c>
      <c s="2" r="I2" t="s">
        <v>683</v>
      </c>
      <c s="2" r="J2" t="s">
        <v>2</v>
      </c>
      <c s="2" r="K2" t="s">
        <v>32</v>
      </c>
      <c s="2" r="L2" t="s">
        <v>86</v>
      </c>
      <c s="2" r="M2" t="s">
        <v>405</v>
      </c>
    </row>
    <row r="3" spans="1:13">
      <c s="3" r="A3" t="s">
        <v>87</v>
      </c>
    </row>
    <row r="4" spans="1:13">
      <c s="4" r="A4" t="s">
        <v>88</v>
      </c>
      <c s="7" r="B4" t="n">
        <v>227040</v>
      </c>
      <c s="7" r="C4" t="n">
        <v>202365</v>
      </c>
      <c s="7" r="D4" t="n">
        <v>178982</v>
      </c>
      <c s="7" r="E4" t="n">
        <v>160843</v>
      </c>
      <c s="7" r="F4" t="n">
        <v>158492</v>
      </c>
      <c s="7" r="G4" t="n">
        <v>147178</v>
      </c>
      <c s="7" r="H4" t="n">
        <v>142364</v>
      </c>
      <c s="7" r="I4" t="n">
        <v>124242</v>
      </c>
      <c s="7" r="J4" t="n">
        <v>769230</v>
      </c>
      <c s="7" r="K4" t="n">
        <v>572276</v>
      </c>
      <c s="7" r="L4" t="n">
        <v>465424</v>
      </c>
    </row>
    <row r="5" spans="1:13">
      <c s="4" r="A5" t="s">
        <v>89</v>
      </c>
      <c s="6" r="B5" t="n">
        <v>32994</v>
      </c>
      <c s="6" r="C5" t="n">
        <v>30107</v>
      </c>
      <c s="6" r="D5" t="n">
        <v>28364</v>
      </c>
      <c s="6" r="E5" t="n">
        <v>26019</v>
      </c>
      <c s="6" r="F5" t="n">
        <v>27814</v>
      </c>
      <c s="6" r="G5" t="n">
        <v>26381</v>
      </c>
      <c s="6" r="H5" t="n">
        <v>23035</v>
      </c>
      <c s="6" r="I5" t="n">
        <v>18573</v>
      </c>
      <c s="6" r="J5" t="n">
        <v>117484</v>
      </c>
      <c s="6" r="K5" t="n">
        <v>95803</v>
      </c>
      <c s="6" r="L5" t="n">
        <v>78698</v>
      </c>
    </row>
    <row r="6" spans="1:13">
      <c s="4" r="A6" t="s">
        <v>90</v>
      </c>
      <c s="6" r="B6" t="n">
        <v>260034</v>
      </c>
      <c s="6" r="C6" t="n">
        <v>232472</v>
      </c>
      <c s="6" r="D6" t="n">
        <v>207346</v>
      </c>
      <c s="6" r="E6" t="n">
        <v>186862</v>
      </c>
      <c s="6" r="F6" t="n">
        <v>186306</v>
      </c>
      <c s="6" r="G6" t="n">
        <v>173559</v>
      </c>
      <c s="6" r="H6" t="n">
        <v>165399</v>
      </c>
      <c s="6" r="I6" t="n">
        <v>142815</v>
      </c>
      <c s="6" r="J6" t="n">
        <v>886714</v>
      </c>
      <c s="6" r="K6" t="n">
        <v>668079</v>
      </c>
      <c s="6" r="L6" t="n">
        <v>544122</v>
      </c>
    </row>
    <row r="7" spans="1:13">
      <c s="3" r="A7" t="s">
        <v>91</v>
      </c>
    </row>
    <row r="8" spans="1:13">
      <c s="4" r="A8" t="s">
        <v>92</v>
      </c>
      <c s="6" r="B8" t="n">
        <v>130765</v>
      </c>
      <c s="6" r="C8" t="n">
        <v>117154</v>
      </c>
      <c s="6" r="D8" t="n">
        <v>99491</v>
      </c>
      <c s="6" r="E8" t="n">
        <v>89506</v>
      </c>
      <c s="6" r="F8" t="n">
        <v>89809</v>
      </c>
      <c s="6" r="G8" t="n">
        <v>86703</v>
      </c>
      <c s="6" r="H8" t="n">
        <v>85906</v>
      </c>
      <c s="6" r="I8" t="n">
        <v>78438</v>
      </c>
      <c s="6" r="J8" t="n">
        <v>436916</v>
      </c>
      <c s="6" r="K8" t="n">
        <v>340856</v>
      </c>
      <c s="6" r="L8" t="n">
        <v>295715</v>
      </c>
    </row>
    <row r="9" spans="1:13">
      <c s="4" r="A9" t="s">
        <v>93</v>
      </c>
      <c s="6" r="B9" t="n">
        <v>13505</v>
      </c>
      <c s="6" r="C9" t="n">
        <v>12513</v>
      </c>
      <c s="6" r="D9" t="n">
        <v>11059</v>
      </c>
      <c s="6" r="E9" t="n">
        <v>9244</v>
      </c>
      <c s="6" r="F9" t="n">
        <v>12154</v>
      </c>
      <c s="6" r="G9" t="n">
        <v>11554</v>
      </c>
      <c s="6" r="H9" t="n">
        <v>9240</v>
      </c>
      <c s="6" r="I9" t="n">
        <v>5971</v>
      </c>
      <c s="6" r="J9" t="n">
        <v>46321</v>
      </c>
      <c s="6" r="K9" t="n">
        <v>38919</v>
      </c>
      <c s="6" r="L9" t="n">
        <v>29768</v>
      </c>
    </row>
    <row r="10" spans="1:13">
      <c s="4" r="A10" t="s">
        <v>94</v>
      </c>
      <c s="6" r="B10" t="n">
        <v>144270</v>
      </c>
      <c s="6" r="C10" t="n">
        <v>129667</v>
      </c>
      <c s="6" r="D10" t="n">
        <v>110550</v>
      </c>
      <c s="6" r="E10" t="n">
        <v>98750</v>
      </c>
      <c s="6" r="F10" t="n">
        <v>101963</v>
      </c>
      <c s="6" r="G10" t="n">
        <v>98257</v>
      </c>
      <c s="6" r="H10" t="n">
        <v>95146</v>
      </c>
      <c s="6" r="I10" t="n">
        <v>84409</v>
      </c>
      <c s="6" r="J10" t="n">
        <v>483237</v>
      </c>
      <c s="6" r="K10" t="n">
        <v>379775</v>
      </c>
      <c s="6" r="L10" t="n">
        <v>325483</v>
      </c>
    </row>
    <row r="11" spans="1:13">
      <c s="4" r="A11" t="s">
        <v>95</v>
      </c>
      <c s="6" r="B11" t="n">
        <v>115764</v>
      </c>
      <c s="6" r="C11" t="n">
        <v>102805</v>
      </c>
      <c s="6" r="D11" t="n">
        <v>96796</v>
      </c>
      <c s="6" r="E11" t="n">
        <v>88112</v>
      </c>
      <c s="6" r="F11" t="n">
        <v>84343</v>
      </c>
      <c s="6" r="G11" t="n">
        <v>75302</v>
      </c>
      <c s="6" r="H11" t="n">
        <v>70253</v>
      </c>
      <c s="6" r="I11" t="n">
        <v>58406</v>
      </c>
      <c s="6" r="J11" t="n">
        <v>403477</v>
      </c>
      <c s="6" r="K11" t="n">
        <v>288304</v>
      </c>
      <c s="6" r="L11" t="n">
        <v>218639</v>
      </c>
    </row>
    <row r="12" spans="1:13">
      <c s="4" r="A12" t="s">
        <v>1084</v>
      </c>
      <c s="6" r="B12" t="n">
        <v>101975</v>
      </c>
      <c s="6" r="C12" t="n">
        <v>88545</v>
      </c>
      <c s="6" r="D12" t="n">
        <v>80266</v>
      </c>
      <c s="6" r="E12" t="n">
        <v>72955</v>
      </c>
      <c s="6" r="F12" t="n">
        <v>71477</v>
      </c>
      <c s="6" r="G12" t="n">
        <v>67822</v>
      </c>
      <c s="6" r="H12" t="n">
        <v>62201</v>
      </c>
      <c s="6" r="I12" t="n">
        <v>59462</v>
      </c>
      <c s="6" r="J12" t="n">
        <v>343741</v>
      </c>
      <c s="6" r="K12" t="n">
        <v>260962</v>
      </c>
      <c s="6" r="L12" t="n">
        <v>242825</v>
      </c>
    </row>
    <row r="13" spans="1:13">
      <c s="4" r="A13" t="s">
        <v>101</v>
      </c>
      <c s="6" r="B13" t="n">
        <v>13789</v>
      </c>
      <c s="6" r="C13" t="n">
        <v>14260</v>
      </c>
      <c s="6" r="D13" t="n">
        <v>16530</v>
      </c>
      <c s="6" r="E13" t="n">
        <v>15157</v>
      </c>
      <c s="6" r="F13" t="n">
        <v>12866</v>
      </c>
      <c s="6" r="G13" t="n">
        <v>7480</v>
      </c>
      <c s="6" r="H13" t="n">
        <v>8052</v>
      </c>
      <c s="6" r="I13" t="n">
        <v>-1056</v>
      </c>
      <c s="6" r="J13" t="n">
        <v>59736</v>
      </c>
      <c s="6" r="K13" t="n">
        <v>27342</v>
      </c>
      <c s="6" r="L13" t="n">
        <v>-24186</v>
      </c>
    </row>
    <row r="14" spans="1:13">
      <c s="4" r="A14" t="s">
        <v>1085</v>
      </c>
      <c s="6" r="B14" t="n">
        <v>-2013</v>
      </c>
      <c s="6" r="C14" t="n">
        <v>-5901</v>
      </c>
      <c s="6" r="D14" t="n">
        <v>2384</v>
      </c>
      <c s="6" r="E14" t="n">
        <v>-2175</v>
      </c>
      <c s="6" r="F14" t="n">
        <v>-2773</v>
      </c>
      <c s="6" r="G14" t="n">
        <v>-2432</v>
      </c>
      <c s="6" r="H14" t="n">
        <v>-2655</v>
      </c>
      <c s="6" r="I14" t="n">
        <v>-3070</v>
      </c>
      <c s="6" r="J14" t="n">
        <v>-7705</v>
      </c>
      <c s="6" r="K14" t="n">
        <v>-10930</v>
      </c>
      <c s="6" r="L14" t="n">
        <v>-6279</v>
      </c>
    </row>
    <row r="15" spans="1:13">
      <c s="4" r="A15" t="s">
        <v>107</v>
      </c>
      <c s="6" r="B15" t="n">
        <v>11776</v>
      </c>
      <c s="6" r="C15" t="n">
        <v>8359</v>
      </c>
      <c s="6" r="D15" t="n">
        <v>18914</v>
      </c>
      <c s="6" r="E15" t="n">
        <v>12982</v>
      </c>
      <c s="6" r="F15" t="n">
        <v>10093</v>
      </c>
      <c s="6" r="G15" t="n">
        <v>5048</v>
      </c>
      <c s="6" r="H15" t="n">
        <v>5397</v>
      </c>
      <c s="6" r="I15" t="n">
        <v>-4126</v>
      </c>
      <c s="6" r="J15" t="n">
        <v>52031</v>
      </c>
      <c s="6" r="K15" t="n">
        <v>16412</v>
      </c>
      <c s="6" r="L15" t="n">
        <v>-30465</v>
      </c>
    </row>
    <row r="16" spans="1:13">
      <c s="4" r="A16" t="s">
        <v>108</v>
      </c>
      <c s="6" r="B16" t="n">
        <v>-392</v>
      </c>
      <c s="6" r="C16" t="n">
        <v>-151</v>
      </c>
      <c s="6" r="D16" t="n">
        <v>1008</v>
      </c>
      <c s="6" r="E16" t="n">
        <v>616</v>
      </c>
      <c s="6" r="F16" t="n">
        <v>1683</v>
      </c>
      <c s="6" r="G16" t="n">
        <v>205</v>
      </c>
      <c s="6" r="H16" t="n">
        <v>617</v>
      </c>
      <c s="6" r="I16" t="n">
        <v>248</v>
      </c>
      <c s="6" r="J16" t="n">
        <v>1081</v>
      </c>
      <c s="6" r="K16" t="n">
        <v>2753</v>
      </c>
      <c s="6" r="L16" t="n">
        <v>1654</v>
      </c>
    </row>
    <row r="17" spans="1:13">
      <c s="4" r="A17" t="s">
        <v>109</v>
      </c>
      <c s="6" r="B17" t="n">
        <v>12168</v>
      </c>
      <c s="6" r="C17" t="n">
        <v>8510</v>
      </c>
      <c s="6" r="D17" t="n">
        <v>17906</v>
      </c>
      <c s="6" r="E17" t="n">
        <v>12366</v>
      </c>
      <c s="6" r="F17" t="n">
        <v>8410</v>
      </c>
      <c s="6" r="G17" t="n">
        <v>4843</v>
      </c>
      <c s="6" r="H17" t="n">
        <v>4780</v>
      </c>
      <c s="6" r="I17" t="n">
        <v>-4374</v>
      </c>
      <c s="6" r="J17" t="n">
        <v>50950</v>
      </c>
      <c s="6" r="K17" t="n">
        <v>13659</v>
      </c>
      <c s="6" r="L17" t="n">
        <v>-32119</v>
      </c>
    </row>
    <row r="18" spans="1:13">
      <c s="4" r="A18" t="s">
        <v>110</v>
      </c>
      <c s="6" r="B18" t="n">
        <v>-463</v>
      </c>
      <c s="6" r="C18" t="n">
        <v>0</v>
      </c>
      <c s="6" r="D18" t="n">
        <v>0</v>
      </c>
      <c s="6" r="E18" t="n">
        <v>0</v>
      </c>
      <c s="6" r="F18" t="n">
        <v>0</v>
      </c>
      <c s="6" r="G18" t="n">
        <v>0</v>
      </c>
      <c s="6" r="H18" t="n">
        <v>0</v>
      </c>
      <c s="6" r="I18" t="n">
        <v>0</v>
      </c>
      <c s="6" r="J18" t="n">
        <v>-463</v>
      </c>
      <c s="6" r="K18" t="n">
        <v>0</v>
      </c>
      <c s="6" r="L18" t="n">
        <v>0</v>
      </c>
    </row>
    <row r="19" spans="1:13">
      <c s="4" r="A19" t="s">
        <v>111</v>
      </c>
      <c s="7" r="B19" t="n">
        <v>12631</v>
      </c>
      <c s="7" r="C19" t="n">
        <v>8510</v>
      </c>
      <c s="7" r="D19" t="n">
        <v>17906</v>
      </c>
      <c s="7" r="E19" t="n">
        <v>12366</v>
      </c>
      <c s="7" r="F19" t="n">
        <v>8410</v>
      </c>
      <c s="7" r="G19" t="n">
        <v>4843</v>
      </c>
      <c s="7" r="H19" t="n">
        <v>4780</v>
      </c>
      <c s="7" r="I19" t="n">
        <v>-4374</v>
      </c>
      <c s="7" r="J19" t="n">
        <v>51413</v>
      </c>
      <c s="7" r="K19" t="n">
        <v>13659</v>
      </c>
      <c s="7" r="L19" t="n">
        <v>-32119</v>
      </c>
    </row>
    <row r="20" spans="1:13">
      <c s="3" r="A20" t="s">
        <v>1086</v>
      </c>
    </row>
    <row r="21" spans="1:13">
      <c s="4" r="A21" t="s">
        <v>113</v>
      </c>
      <c s="9" r="B21" t="n">
        <v>0.09</v>
      </c>
      <c s="9" r="C21" t="n">
        <v>0.06</v>
      </c>
      <c s="9" r="D21" t="n">
        <v>0.14</v>
      </c>
      <c s="9" r="E21" t="n">
        <v>0.1</v>
      </c>
      <c s="9" r="F21" t="n">
        <v>0.07000000000000001</v>
      </c>
      <c s="9" r="G21" t="n">
        <v>0.04</v>
      </c>
      <c s="9" r="H21" t="n">
        <v>0.04</v>
      </c>
      <c s="9" r="I21" t="n">
        <v>-0.04</v>
      </c>
      <c s="9" r="J21" t="n">
        <v>0.39</v>
      </c>
      <c s="9" r="K21" t="n">
        <v>0.11</v>
      </c>
      <c s="9" r="L21" t="n">
        <v>-0.27</v>
      </c>
    </row>
    <row r="22" spans="1:13">
      <c s="4" r="A22" t="s">
        <v>114</v>
      </c>
      <c s="9" r="B22" t="n">
        <v>0.08</v>
      </c>
      <c s="9" r="C22" t="n">
        <v>0.06</v>
      </c>
      <c s="9" r="D22" t="n">
        <v>0.13</v>
      </c>
      <c s="9" r="E22" t="n">
        <v>0.09</v>
      </c>
      <c s="9" r="F22" t="n">
        <v>0.06</v>
      </c>
      <c s="9" r="G22" t="n">
        <v>0.04</v>
      </c>
      <c s="9" r="H22" t="n">
        <v>0.04</v>
      </c>
      <c s="9" r="I22" t="n">
        <v>-0.04</v>
      </c>
      <c s="9" r="J22" t="n">
        <v>0.36</v>
      </c>
      <c s="9" r="K22" t="n">
        <v>0.11</v>
      </c>
      <c s="9" r="L22" t="n">
        <v>-0.27</v>
      </c>
    </row>
    <row r="23" spans="1:13">
      <c s="4" r="A23" t="s">
        <v>406</v>
      </c>
    </row>
    <row r="24" spans="1:13">
      <c s="3" r="A24" t="s">
        <v>407</v>
      </c>
    </row>
    <row r="25" spans="1:13">
      <c s="4" r="A25" t="s">
        <v>408</v>
      </c>
      <c s="4" r="M25" t="s">
        <v>4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087</v>
      </c>
      <c s="2" r="B1" t="s">
        <v>1</v>
      </c>
    </row>
    <row r="2" spans="1:4">
      <c s="2" r="B2" t="s">
        <v>2</v>
      </c>
      <c s="2" r="C2" t="s">
        <v>32</v>
      </c>
      <c s="2" r="D2" t="s">
        <v>86</v>
      </c>
    </row>
    <row r="3" spans="1:4">
      <c s="4" r="A3" t="s">
        <v>1088</v>
      </c>
    </row>
    <row r="4" spans="1:4">
      <c s="3" r="A4" t="s">
        <v>1089</v>
      </c>
    </row>
    <row r="5" spans="1:4">
      <c s="4" r="A5" t="s">
        <v>771</v>
      </c>
      <c s="7" r="B5" t="n">
        <v>199698</v>
      </c>
      <c s="7" r="C5" t="n">
        <v>202747</v>
      </c>
      <c s="7" r="D5" t="n">
        <v>213449</v>
      </c>
    </row>
    <row r="6" spans="1:4">
      <c s="4" r="A6" t="s">
        <v>1055</v>
      </c>
      <c s="6" r="B6" t="n">
        <v>15266</v>
      </c>
      <c s="6" r="C6" t="n">
        <v>17276</v>
      </c>
      <c s="6" r="D6" t="n">
        <v>5706</v>
      </c>
    </row>
    <row r="7" spans="1:4">
      <c s="4" r="A7" t="s">
        <v>1057</v>
      </c>
      <c s="6" r="B7" t="n">
        <v>-45724</v>
      </c>
      <c s="6" r="C7" t="n">
        <v>-20325</v>
      </c>
      <c s="6" r="D7" t="n">
        <v>-16408</v>
      </c>
    </row>
    <row r="8" spans="1:4">
      <c s="4" r="A8" t="s">
        <v>1059</v>
      </c>
      <c s="6" r="B8" t="n">
        <v>169240</v>
      </c>
      <c s="6" r="C8" t="n">
        <v>199698</v>
      </c>
      <c s="6" r="D8" t="n">
        <v>202747</v>
      </c>
    </row>
    <row r="9" spans="1:4">
      <c s="4" r="A9" t="s">
        <v>1090</v>
      </c>
    </row>
    <row r="10" spans="1:4">
      <c s="3" r="A10" t="s">
        <v>1089</v>
      </c>
    </row>
    <row r="11" spans="1:4">
      <c s="4" r="A11" t="s">
        <v>771</v>
      </c>
      <c s="6" r="B11" t="n">
        <v>38</v>
      </c>
      <c s="6" r="C11" t="n">
        <v>43</v>
      </c>
      <c s="6" r="D11" t="n">
        <v>94</v>
      </c>
    </row>
    <row r="12" spans="1:4">
      <c s="4" r="A12" t="s">
        <v>1055</v>
      </c>
      <c s="6" r="B12" t="n">
        <v>657</v>
      </c>
      <c s="6" r="C12" t="n">
        <v>18</v>
      </c>
      <c s="6" r="D12" t="n">
        <v>56</v>
      </c>
    </row>
    <row r="13" spans="1:4">
      <c s="4" r="A13" t="s">
        <v>1057</v>
      </c>
      <c s="6" r="B13" t="n">
        <v>-65</v>
      </c>
      <c s="6" r="C13" t="n">
        <v>-23</v>
      </c>
      <c s="6" r="D13" t="n">
        <v>-107</v>
      </c>
    </row>
    <row r="14" spans="1:4">
      <c s="4" r="A14" t="s">
        <v>1059</v>
      </c>
      <c s="7" r="B14" t="n">
        <v>630</v>
      </c>
      <c s="7" r="C14" t="n">
        <v>38</v>
      </c>
      <c s="7" r="D14" t="n">
        <v>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 and Basis of Prese</vt:lpstr>
      <vt:lpstr>Significant Accounting Policies</vt:lpstr>
      <vt:lpstr>Fair Value Measurements</vt:lpstr>
      <vt:lpstr>Cost-method Investment</vt:lpstr>
      <vt:lpstr>Derivative Instruments</vt:lpstr>
      <vt:lpstr>Business Combination</vt:lpstr>
      <vt:lpstr>Goodwill and Intangible Assets</vt:lpstr>
      <vt:lpstr>Balance Sheet Details</vt:lpstr>
      <vt:lpstr>Comprehensive Income (Loss)</vt:lpstr>
      <vt:lpstr>Basic and Diluted Net Income (L</vt:lpstr>
      <vt:lpstr>Convertible Senior Notes</vt:lpstr>
      <vt:lpstr>Commitments and Contingencies</vt:lpstr>
      <vt:lpstr>Guarantees</vt:lpstr>
      <vt:lpstr>Legal Matters</vt:lpstr>
      <vt:lpstr>Stockholders' Equity</vt:lpstr>
      <vt:lpstr>Income Taxes</vt:lpstr>
      <vt:lpstr>Segment Information</vt:lpstr>
      <vt:lpstr>Employee Benefit Plan</vt:lpstr>
      <vt:lpstr>Financial Information by Quarte</vt:lpstr>
      <vt:lpstr>Valuation and Qualifying Accoun</vt:lpstr>
      <vt:lpstr>Significant Accounting Polici28</vt:lpstr>
      <vt:lpstr>Significant Accounting Polici29</vt:lpstr>
      <vt:lpstr>Fair Value Measurements (Tables</vt:lpstr>
      <vt:lpstr>Derivative Instruments (Tables)</vt:lpstr>
      <vt:lpstr>Business Combination (Tables)</vt:lpstr>
      <vt:lpstr>Goodwill and Intangible Assets </vt:lpstr>
      <vt:lpstr>Balance Sheet Details (Tables)</vt:lpstr>
      <vt:lpstr>Comprehensive Income (Loss) (Ta</vt:lpstr>
      <vt:lpstr>Basic and Diluted Net Income 36</vt:lpstr>
      <vt:lpstr>Convertible Senior Notes (Table</vt:lpstr>
      <vt:lpstr>Commitments and Contingencies (</vt:lpstr>
      <vt:lpstr>Guarantees (Tables)</vt:lpstr>
      <vt:lpstr>Stockholders' Equity (Tables)</vt:lpstr>
      <vt:lpstr>Income Taxes (Tables)</vt:lpstr>
      <vt:lpstr>Segment Information (Tables)</vt:lpstr>
      <vt:lpstr>Financial Information by Quar43</vt:lpstr>
      <vt:lpstr>Organization and Basis of Pre44</vt:lpstr>
      <vt:lpstr>Significant Accounting Polici45</vt:lpstr>
      <vt:lpstr>Significant Accounting Polici46</vt:lpstr>
      <vt:lpstr>Fair Value Measurements - Asset</vt:lpstr>
      <vt:lpstr>Fair Value Measurements - Inves</vt:lpstr>
      <vt:lpstr>Fair Value Measurements - Addit</vt:lpstr>
      <vt:lpstr>Cost-method Investment - Additi</vt:lpstr>
      <vt:lpstr>Derivative Instruments - Additi</vt:lpstr>
      <vt:lpstr>Derivative Instruments - Fair V</vt:lpstr>
      <vt:lpstr>Business Combination (Details)</vt:lpstr>
      <vt:lpstr>Business Combination Total Cons</vt:lpstr>
      <vt:lpstr>Business Combination Allocation</vt:lpstr>
      <vt:lpstr>Business Combination Intangible</vt:lpstr>
      <vt:lpstr>Business Combination Pro Forma </vt:lpstr>
      <vt:lpstr>Goodwill and Intangible Asset58</vt:lpstr>
      <vt:lpstr>Goodwill and Intangible Asset59</vt:lpstr>
      <vt:lpstr>Goodwill and Intangible Asset60</vt:lpstr>
      <vt:lpstr>Goodwill and Intangible Asset61</vt:lpstr>
      <vt:lpstr>Balance Sheet Details - Details</vt:lpstr>
      <vt:lpstr>Balance Sheet Details - Detai63</vt:lpstr>
      <vt:lpstr>Comprehensive Income (Loss) - C</vt:lpstr>
      <vt:lpstr>Comprehensive Income (Loss) -65</vt:lpstr>
      <vt:lpstr>Basic and Diluted Net Income 66</vt:lpstr>
      <vt:lpstr>Basic and Diluted Net Income 67</vt:lpstr>
      <vt:lpstr>Convertible Senior Notes - Addi</vt:lpstr>
      <vt:lpstr>Convertible Senior Notes - Comp</vt:lpstr>
      <vt:lpstr>Convertible Senior Notes - Inte</vt:lpstr>
      <vt:lpstr>Commitments and Contingencies -</vt:lpstr>
      <vt:lpstr>Commitments and Contingencies72</vt:lpstr>
      <vt:lpstr>Commitments and Contingencies73</vt:lpstr>
      <vt:lpstr>Guarantees - Activity Related t</vt:lpstr>
      <vt:lpstr>Guarantees - Additional Informa</vt:lpstr>
      <vt:lpstr>Legal Matters Legal Matters (De</vt:lpstr>
      <vt:lpstr>Stockholders' Equity - Addition</vt:lpstr>
      <vt:lpstr>Stockholders' Equity - Common S</vt:lpstr>
      <vt:lpstr>Stockholders' Equity - Summary </vt:lpstr>
      <vt:lpstr>Stockholders' Equity - Summar80</vt:lpstr>
      <vt:lpstr>Stockholders' Equity - Summar81</vt:lpstr>
      <vt:lpstr>Stockholders' Equity - Total St</vt:lpstr>
      <vt:lpstr>Stockholders' Equity - Summar83</vt:lpstr>
      <vt:lpstr>Stockholders' Equity - Ranges o</vt:lpstr>
      <vt:lpstr>Stockholders' Equity - Estimate</vt:lpstr>
      <vt:lpstr>Stockholders' Equity - Summar86</vt:lpstr>
      <vt:lpstr>Stockholders' Equity - Assumpti</vt:lpstr>
      <vt:lpstr>Stockholders' Equity - Summar88</vt:lpstr>
      <vt:lpstr>Stockholders' Equity - Summar89</vt:lpstr>
      <vt:lpstr>Income Taxes - Geographic Break</vt:lpstr>
      <vt:lpstr>Income Taxes - Additional Infor</vt:lpstr>
      <vt:lpstr>Income Taxes - Provisions for I</vt:lpstr>
      <vt:lpstr>Income Taxes - Deferred Income </vt:lpstr>
      <vt:lpstr>Income Taxes - Aggregate Change</vt:lpstr>
      <vt:lpstr>Segment Information - Revenue a</vt:lpstr>
      <vt:lpstr>Segment Information - Property,</vt:lpstr>
      <vt:lpstr>Employee Benefit Plan Employee </vt:lpstr>
      <vt:lpstr>Financial Information by Quar98</vt:lpstr>
      <vt:lpstr>Valuation and Qualifying Acco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29:05Z</dcterms:created>
  <dcterms:modified xmlns:dcterms="http://purl.org/dc/terms/" xmlns:xsi="http://www.w3.org/2001/XMLSchema-instance" xsi:type="dcterms:W3CDTF">2016-02-23T17:29:05Z</dcterms:modified>
  <dc:title xmlns:dc="http://purl.org/dc/elements/1.1/">Untitled</dc:title>
  <dc:description xmlns:dc="http://purl.org/dc/elements/1.1/"/>
  <dc:subject xmlns:dc="http://purl.org/dc/elements/1.1/"/>
  <cp:keywords/>
  <cp:category/>
</cp:coreProperties>
</file>